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Investments and Fair V"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Instruments and Risk M" sheetId="13" state="visible" r:id="rId13"/>
    <sheet xmlns:r="http://schemas.openxmlformats.org/officeDocument/2006/relationships" name="Note 7 - Notes Payable" sheetId="14" state="visible" r:id="rId14"/>
    <sheet xmlns:r="http://schemas.openxmlformats.org/officeDocument/2006/relationships" name="Note 8 - Working Capital Line o"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Related Party Transac" sheetId="18" state="visible" r:id="rId18"/>
    <sheet xmlns:r="http://schemas.openxmlformats.org/officeDocument/2006/relationships" name="Note 12 - Accumulated Other Com" sheetId="19" state="visible" r:id="rId19"/>
    <sheet xmlns:r="http://schemas.openxmlformats.org/officeDocument/2006/relationships" name="Note 13 - Capitalized Interest" sheetId="20" state="visible" r:id="rId20"/>
    <sheet xmlns:r="http://schemas.openxmlformats.org/officeDocument/2006/relationships" name="Note 14 - Income Taxes" sheetId="21" state="visible" r:id="rId21"/>
    <sheet xmlns:r="http://schemas.openxmlformats.org/officeDocument/2006/relationships" name="Note 15 - Concentration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Investments and Fair_2" sheetId="26" state="visible" r:id="rId26"/>
    <sheet xmlns:r="http://schemas.openxmlformats.org/officeDocument/2006/relationships" name="Note 4 - Property and Equipme_2" sheetId="27" state="visible" r:id="rId27"/>
    <sheet xmlns:r="http://schemas.openxmlformats.org/officeDocument/2006/relationships" name="Note 5 - Goodwill and Other I_2" sheetId="28" state="visible" r:id="rId28"/>
    <sheet xmlns:r="http://schemas.openxmlformats.org/officeDocument/2006/relationships" name="Note 6 - Instruments and Risk_2" sheetId="29" state="visible" r:id="rId29"/>
    <sheet xmlns:r="http://schemas.openxmlformats.org/officeDocument/2006/relationships" name="Note 7 - Notes Payable (Tables)" sheetId="30" state="visible" r:id="rId30"/>
    <sheet xmlns:r="http://schemas.openxmlformats.org/officeDocument/2006/relationships" name="Note 8 - Working Capital Line_2" sheetId="31" state="visible" r:id="rId31"/>
    <sheet xmlns:r="http://schemas.openxmlformats.org/officeDocument/2006/relationships" name="Note 9 - Commitments and Cont_2" sheetId="32" state="visible" r:id="rId32"/>
    <sheet xmlns:r="http://schemas.openxmlformats.org/officeDocument/2006/relationships" name="Note 10 - Stockholders' Equity " sheetId="33" state="visible" r:id="rId33"/>
    <sheet xmlns:r="http://schemas.openxmlformats.org/officeDocument/2006/relationships" name="Note 12 - Accumulated Other C_2" sheetId="34" state="visible" r:id="rId34"/>
    <sheet xmlns:r="http://schemas.openxmlformats.org/officeDocument/2006/relationships" name="Note 13 - Capitalized Interest " sheetId="35" state="visible" r:id="rId35"/>
    <sheet xmlns:r="http://schemas.openxmlformats.org/officeDocument/2006/relationships" name="Note 14 - Income Taxes (Tables)" sheetId="36" state="visible" r:id="rId36"/>
    <sheet xmlns:r="http://schemas.openxmlformats.org/officeDocument/2006/relationships" name="Note 1 - Nature of Operations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2 - Summary of Significa_9" sheetId="44" state="visible" r:id="rId44"/>
    <sheet xmlns:r="http://schemas.openxmlformats.org/officeDocument/2006/relationships" name="Note 2 - Summary of Signific_10" sheetId="45" state="visible" r:id="rId45"/>
    <sheet xmlns:r="http://schemas.openxmlformats.org/officeDocument/2006/relationships" name="Note 2 - Summary of Signific_11" sheetId="46" state="visible" r:id="rId46"/>
    <sheet xmlns:r="http://schemas.openxmlformats.org/officeDocument/2006/relationships" name="Note 2 - Summary of Signific_12" sheetId="47" state="visible" r:id="rId47"/>
    <sheet xmlns:r="http://schemas.openxmlformats.org/officeDocument/2006/relationships" name="Note 2 - Summary of Signific_13" sheetId="48" state="visible" r:id="rId48"/>
    <sheet xmlns:r="http://schemas.openxmlformats.org/officeDocument/2006/relationships" name="Note 2 - Summary of Signific_14" sheetId="49" state="visible" r:id="rId49"/>
    <sheet xmlns:r="http://schemas.openxmlformats.org/officeDocument/2006/relationships" name="Note 2 - Summary of Signific_15" sheetId="50" state="visible" r:id="rId50"/>
    <sheet xmlns:r="http://schemas.openxmlformats.org/officeDocument/2006/relationships" name="Note 2 - Summary of Signific_16" sheetId="51" state="visible" r:id="rId51"/>
    <sheet xmlns:r="http://schemas.openxmlformats.org/officeDocument/2006/relationships" name="Note 2 - Summary of Signific_17" sheetId="52" state="visible" r:id="rId52"/>
    <sheet xmlns:r="http://schemas.openxmlformats.org/officeDocument/2006/relationships" name="Note 3 - Investments and Fair_3" sheetId="53" state="visible" r:id="rId53"/>
    <sheet xmlns:r="http://schemas.openxmlformats.org/officeDocument/2006/relationships" name="Note 3 - Investments and Fair_4" sheetId="54" state="visible" r:id="rId54"/>
    <sheet xmlns:r="http://schemas.openxmlformats.org/officeDocument/2006/relationships" name="Note 3 - Investments and Fair_5" sheetId="55" state="visible" r:id="rId55"/>
    <sheet xmlns:r="http://schemas.openxmlformats.org/officeDocument/2006/relationships" name="Note 4 - Property and Equipme_3" sheetId="56" state="visible" r:id="rId56"/>
    <sheet xmlns:r="http://schemas.openxmlformats.org/officeDocument/2006/relationships" name="Note 4 - Property and Equipme_4" sheetId="57" state="visible" r:id="rId57"/>
    <sheet xmlns:r="http://schemas.openxmlformats.org/officeDocument/2006/relationships" name="Note 5 - Goodwill and Other I_3" sheetId="58" state="visible" r:id="rId58"/>
    <sheet xmlns:r="http://schemas.openxmlformats.org/officeDocument/2006/relationships" name="Note 5 - Goodwill and Other I_4" sheetId="59" state="visible" r:id="rId59"/>
    <sheet xmlns:r="http://schemas.openxmlformats.org/officeDocument/2006/relationships" name="Note 5 - Goodwill and Other I_5" sheetId="60" state="visible" r:id="rId60"/>
    <sheet xmlns:r="http://schemas.openxmlformats.org/officeDocument/2006/relationships" name="Note 5 - Goodwill and Other I_6" sheetId="61" state="visible" r:id="rId61"/>
    <sheet xmlns:r="http://schemas.openxmlformats.org/officeDocument/2006/relationships" name="Note 5 - Goodwill and Indefinit" sheetId="62" state="visible" r:id="rId62"/>
    <sheet xmlns:r="http://schemas.openxmlformats.org/officeDocument/2006/relationships" name="Note 6 - Instruments and Risk_3" sheetId="63" state="visible" r:id="rId63"/>
    <sheet xmlns:r="http://schemas.openxmlformats.org/officeDocument/2006/relationships" name="Note 6 - Instruments and Risk_4" sheetId="64" state="visible" r:id="rId64"/>
    <sheet xmlns:r="http://schemas.openxmlformats.org/officeDocument/2006/relationships" name="Note 7 - Notes Payable (Details" sheetId="65" state="visible" r:id="rId65"/>
    <sheet xmlns:r="http://schemas.openxmlformats.org/officeDocument/2006/relationships" name="Note 7 - Notes Payable - Summar" sheetId="66" state="visible" r:id="rId66"/>
    <sheet xmlns:r="http://schemas.openxmlformats.org/officeDocument/2006/relationships" name="Note 7 - Notes Payable - Maturi" sheetId="67" state="visible" r:id="rId67"/>
    <sheet xmlns:r="http://schemas.openxmlformats.org/officeDocument/2006/relationships" name="Note 8 - Working Capital Line_3" sheetId="68" state="visible" r:id="rId68"/>
    <sheet xmlns:r="http://schemas.openxmlformats.org/officeDocument/2006/relationships" name="Note 8 - Overdraft Facility and" sheetId="69" state="visible" r:id="rId69"/>
    <sheet xmlns:r="http://schemas.openxmlformats.org/officeDocument/2006/relationships" name="Note 9 - Commitments and Cont_3" sheetId="70" state="visible" r:id="rId70"/>
    <sheet xmlns:r="http://schemas.openxmlformats.org/officeDocument/2006/relationships" name="Note 9 - Commitments and Cont_4" sheetId="71" state="visible" r:id="rId71"/>
    <sheet xmlns:r="http://schemas.openxmlformats.org/officeDocument/2006/relationships" name="Note 10 - Stockholders' Equit_2" sheetId="72" state="visible" r:id="rId72"/>
    <sheet xmlns:r="http://schemas.openxmlformats.org/officeDocument/2006/relationships" name="Note 10 - Stockholders' Equit_3" sheetId="73" state="visible" r:id="rId73"/>
    <sheet xmlns:r="http://schemas.openxmlformats.org/officeDocument/2006/relationships" name="Note 10 - Stockholders' Equit_4" sheetId="74" state="visible" r:id="rId74"/>
    <sheet xmlns:r="http://schemas.openxmlformats.org/officeDocument/2006/relationships" name="Note 11 - Related Party Trans_2" sheetId="75" state="visible" r:id="rId75"/>
    <sheet xmlns:r="http://schemas.openxmlformats.org/officeDocument/2006/relationships" name="Note 12 - Accumulated Other C_3" sheetId="76" state="visible" r:id="rId76"/>
    <sheet xmlns:r="http://schemas.openxmlformats.org/officeDocument/2006/relationships" name="Note 13 - Capitalized Interes_2" sheetId="77" state="visible" r:id="rId77"/>
    <sheet xmlns:r="http://schemas.openxmlformats.org/officeDocument/2006/relationships" name="Note 14 - Income Taxes (Details" sheetId="78" state="visible" r:id="rId78"/>
    <sheet xmlns:r="http://schemas.openxmlformats.org/officeDocument/2006/relationships" name="Note 14 - Income Taxes - Consol" sheetId="79" state="visible" r:id="rId79"/>
    <sheet xmlns:r="http://schemas.openxmlformats.org/officeDocument/2006/relationships" name="Note 14 - Income Taxes - Income" sheetId="80" state="visible" r:id="rId80"/>
    <sheet xmlns:r="http://schemas.openxmlformats.org/officeDocument/2006/relationships" name="Note 14 - Income Taxes - Reconc" sheetId="81" state="visible" r:id="rId81"/>
    <sheet xmlns:r="http://schemas.openxmlformats.org/officeDocument/2006/relationships" name="Note 14 - Income Taxes - Signif" sheetId="82" state="visible" r:id="rId82"/>
    <sheet xmlns:r="http://schemas.openxmlformats.org/officeDocument/2006/relationships" name="Note 14 - Income Taxes - Net De" sheetId="83" state="visible" r:id="rId83"/>
    <sheet xmlns:r="http://schemas.openxmlformats.org/officeDocument/2006/relationships" name="Note 15 - Concentrations (Detai" sheetId="84" state="visible" r:id="rId84"/>
    <sheet xmlns:r="http://schemas.openxmlformats.org/officeDocument/2006/relationships" name="Note 16 - Subsequent Events (De" sheetId="85" state="visible" r:id="rId85"/>
  </sheets>
  <definedNames/>
  <calcPr calcId="124519" fullCalcOnLoad="1"/>
</workbook>
</file>

<file path=xl/sharedStrings.xml><?xml version="1.0" encoding="utf-8"?>
<sst xmlns="http://schemas.openxmlformats.org/spreadsheetml/2006/main" uniqueCount="1054">
  <si>
    <t>Document And Entity Information - USD ($)</t>
  </si>
  <si>
    <t>12 Months Ended</t>
  </si>
  <si>
    <t>Dec. 31, 2018</t>
  </si>
  <si>
    <t>Mar. 18, 2019</t>
  </si>
  <si>
    <t>Jun. 30, 2018</t>
  </si>
  <si>
    <t>Document Information [Line Items]</t>
  </si>
  <si>
    <t>Entity Registrant Name</t>
  </si>
  <si>
    <t>CUI Global, Inc.</t>
  </si>
  <si>
    <t>Entity Central Index Key</t>
  </si>
  <si>
    <t>0001108967</t>
  </si>
  <si>
    <t>Trading Symbol</t>
  </si>
  <si>
    <t>cu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Trade accounts receivable, net of allowance of $167 and $135, respectively</t>
  </si>
  <si>
    <t>Inventories, net of allowance of $2,495 and $946, respectively</t>
  </si>
  <si>
    <t>Contract assets</t>
  </si>
  <si>
    <t>Note receivable, current portion</t>
  </si>
  <si>
    <t>Prepaid expenses and other</t>
  </si>
  <si>
    <t>Total current assets</t>
  </si>
  <si>
    <t>Property and equipment, less accumulated depreciation of $4,234 and $4,155, respectively</t>
  </si>
  <si>
    <t>Goodwill</t>
  </si>
  <si>
    <t>Other intangible assets, less accumulated amortization of $13,190 and $11,900, respectively</t>
  </si>
  <si>
    <t>Restricted cash</t>
  </si>
  <si>
    <t xml:space="preserve"> </t>
  </si>
  <si>
    <t>Note receivable, less current portion</t>
  </si>
  <si>
    <t>Convertible notes receivable</t>
  </si>
  <si>
    <t>Deposits and other assets</t>
  </si>
  <si>
    <t>Total assets</t>
  </si>
  <si>
    <t>Current Liabilities:</t>
  </si>
  <si>
    <t>Accounts payable</t>
  </si>
  <si>
    <t>Short-term overdraft facility</t>
  </si>
  <si>
    <t>Line of credit</t>
  </si>
  <si>
    <t>Mortgage note payable, current portion</t>
  </si>
  <si>
    <t>Accrued expenses</t>
  </si>
  <si>
    <t>Current contract liabilities</t>
  </si>
  <si>
    <t>Refund liabilities</t>
  </si>
  <si>
    <t>Deferred gain on leaseback, current portion</t>
  </si>
  <si>
    <t>Total current liabilities</t>
  </si>
  <si>
    <t>Long term note payable, related party</t>
  </si>
  <si>
    <t>Long term mortgage note payable, less current portion</t>
  </si>
  <si>
    <t>Derivative liability</t>
  </si>
  <si>
    <t>Deferred tax liabilities</t>
  </si>
  <si>
    <t>Deferred gain on leaseback, less current portion</t>
  </si>
  <si>
    <t>Other long-term liabilities</t>
  </si>
  <si>
    <t>Total liabilities</t>
  </si>
  <si>
    <t>Commitments and contingencies</t>
  </si>
  <si>
    <t>Stockholders' Equity:</t>
  </si>
  <si>
    <t>Preferred stock, par value $0.001; 10,000,000 shares authorized; no shares issued at December 31, 2018 or December 31, 2017</t>
  </si>
  <si>
    <t>Common stock, par value $0.001; 325,000,000 shares authorized; 28,552,886 shares issued and outstanding at December 31, 2018 and 28,406,856 shares issued and outstanding at December 31, 2017</t>
  </si>
  <si>
    <t>Additional paid-in capital</t>
  </si>
  <si>
    <t>Accumulated deficit</t>
  </si>
  <si>
    <t>Accumulated other comprehensive loss</t>
  </si>
  <si>
    <t>Total stockholders' equity</t>
  </si>
  <si>
    <t>Total liabilities and stockholders' equity</t>
  </si>
  <si>
    <t>Accounting Standards Update 2014-09 [Member]</t>
  </si>
  <si>
    <t>Previously Reported [Member] | Accounting Standards Update 2014-09 [Member]</t>
  </si>
  <si>
    <t>Consolidated Balance Sheets (Parentheticals) - USD ($) $ in Thousands</t>
  </si>
  <si>
    <t>Trade accounts receivable, allowance</t>
  </si>
  <si>
    <t>Inventory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t>
  </si>
  <si>
    <t>Dec. 31, 2016</t>
  </si>
  <si>
    <t>Total revenues</t>
  </si>
  <si>
    <t>Cost of revenues</t>
  </si>
  <si>
    <t>Gross profit</t>
  </si>
  <si>
    <t>Operating expenses:</t>
  </si>
  <si>
    <t>Selling, general and administrative</t>
  </si>
  <si>
    <t>Depreciation and amortization</t>
  </si>
  <si>
    <t>Research and development</t>
  </si>
  <si>
    <t>Provision (credit) for bad debt</t>
  </si>
  <si>
    <t>Impairment of goodwill and other intangible assets</t>
  </si>
  <si>
    <t>Other operating expenses</t>
  </si>
  <si>
    <t>Total operating expenses</t>
  </si>
  <si>
    <t>Loss from operations</t>
  </si>
  <si>
    <t>Other (expense) income</t>
  </si>
  <si>
    <t>Interest expense</t>
  </si>
  <si>
    <t>Loss before taxes</t>
  </si>
  <si>
    <t>Income tax (benefit) expense</t>
  </si>
  <si>
    <t>Net loss</t>
  </si>
  <si>
    <t>Basic and diluted weighted average number of shares outstanding (in shares)</t>
  </si>
  <si>
    <t>Basic and diluted loss per common share (in dollars per share)</t>
  </si>
  <si>
    <t>Consolidated Statements of Comprehensive Income and (Loss) - USD ($) $ in Thousands</t>
  </si>
  <si>
    <t>Other comprehensive income (loss)</t>
  </si>
  <si>
    <t>Foreign currency translation adjustment</t>
  </si>
  <si>
    <t>Comprehensive loss</t>
  </si>
  <si>
    <t>Consolidated Statements of Changes in Stockholders' Equity - USD ($) $ in Thousands</t>
  </si>
  <si>
    <t>Previously Reported [Member]Common Stock [Member]</t>
  </si>
  <si>
    <t>Previously Reported [Member]Additional Paid-in Capital [Member]</t>
  </si>
  <si>
    <t>Previously Reported [Member]Retained Earnings [Member]</t>
  </si>
  <si>
    <t>Previously Reported [Member]AOCI Attributable to Parent [Member]</t>
  </si>
  <si>
    <t>Previously Reported [Member]</t>
  </si>
  <si>
    <t>Restatement Adjustment [Member]Common Stock [Member]</t>
  </si>
  <si>
    <t>Restatement Adjustment [Member]Additional Paid-in Capital [Member]</t>
  </si>
  <si>
    <t>Restatement Adjustment [Member]Retained Earnings [Member]</t>
  </si>
  <si>
    <t>Restatement Adjustment [Member]AOCI Attributable to Parent [Member]</t>
  </si>
  <si>
    <t>Restatement Adjustment [Member]</t>
  </si>
  <si>
    <t>Common Stock [Member]</t>
  </si>
  <si>
    <t>Additional Paid-in Capital [Member]</t>
  </si>
  <si>
    <t>Retained Earnings [Member]</t>
  </si>
  <si>
    <t>AOCI Attributable to Parent [Member]</t>
  </si>
  <si>
    <t>Total</t>
  </si>
  <si>
    <t>Balance (in shares)</t>
  </si>
  <si>
    <t>Balance (in shares) at Dec. 31, 2015</t>
  </si>
  <si>
    <t>Balance at Dec. 31, 2015</t>
  </si>
  <si>
    <t>Options granted for services and compensation</t>
  </si>
  <si>
    <t>Common stock issued for exercises of options (in shares)</t>
  </si>
  <si>
    <t>Common stock issued for exercises of options</t>
  </si>
  <si>
    <t>Common stock issued for compensation, royalties, and services payments (in shares)</t>
  </si>
  <si>
    <t>Common stock issued for compensation, royalties, and services payments</t>
  </si>
  <si>
    <t>Other comprehensive loss</t>
  </si>
  <si>
    <t>Balance (in shares) at Dec. 31, 2016</t>
  </si>
  <si>
    <t>Balance at Dec. 31, 2016</t>
  </si>
  <si>
    <t>Balance (in shares) | Accounting Standards Update 2014-09 [Member]</t>
  </si>
  <si>
    <t>Issuance of common stock, net (in shares)</t>
  </si>
  <si>
    <t>Issuance of common stock, net</t>
  </si>
  <si>
    <t>Balance (in shares) (Accounting Standards Update 2014-09 [Member]) at Dec. 31, 2017</t>
  </si>
  <si>
    <t>Balance (in shares) at Dec. 31, 2017</t>
  </si>
  <si>
    <t>Balance (Accounting Standards Update 2014-09 [Member]) at Dec. 31, 2017</t>
  </si>
  <si>
    <t>Balance at Dec. 31, 2017</t>
  </si>
  <si>
    <t>Cumulative effect of accounting change (Accounting Standards Update 2014-09 [Member]) at Dec. 31, 2017</t>
  </si>
  <si>
    <t>[1]</t>
  </si>
  <si>
    <t>Common stock issued for compensation, services, and royalty payments</t>
  </si>
  <si>
    <t>Balance (in shares) at Dec. 31, 2018</t>
  </si>
  <si>
    <t>Balance at Dec. 31, 2018</t>
  </si>
  <si>
    <t>Represents adjustment to accumulated deficit upon the adoption of Accounting Standards Codification Topic 606.</t>
  </si>
  <si>
    <t>Consolidated Statements of Cash Flows - USD ($)</t>
  </si>
  <si>
    <t>CASH FLOWS FROM OPERATING ACTIVITIES:</t>
  </si>
  <si>
    <t>Adjustments to reconcile net loss to net cash used in operating activities:</t>
  </si>
  <si>
    <t>Depreciation</t>
  </si>
  <si>
    <t>Amortization of intangibles</t>
  </si>
  <si>
    <t>Stock issued and stock to be issued for compensation, royalties and services</t>
  </si>
  <si>
    <t>Non-cash gain and unrealized gain on derivative liability</t>
  </si>
  <si>
    <t>Non-cash royalties, net (see Note 2 - Investment and note receivable)</t>
  </si>
  <si>
    <t>Provision (credit) for bad debt expense</t>
  </si>
  <si>
    <t>Deferred income taxes</t>
  </si>
  <si>
    <t>Non-cash unrealized foreign currency loss (gain)</t>
  </si>
  <si>
    <t>Inventory reserves</t>
  </si>
  <si>
    <t>Impairment of deposits and other assets</t>
  </si>
  <si>
    <t>Loss on disposal of assets</t>
  </si>
  <si>
    <t>(Increase) decrease in operating assets:</t>
  </si>
  <si>
    <t>Trade accounts receivable</t>
  </si>
  <si>
    <t>Inventories</t>
  </si>
  <si>
    <t>Prepaid expenses and other current assets</t>
  </si>
  <si>
    <t>Increase (decrease) in operating liabilities:</t>
  </si>
  <si>
    <t>Contingent consideration</t>
  </si>
  <si>
    <t>Contract liabilities</t>
  </si>
  <si>
    <t>NET CASH USED IN OPERATING ACTIVITIES</t>
  </si>
  <si>
    <t>CASH FLOWS FROM INVESTING ACTIVITIES:</t>
  </si>
  <si>
    <t>Proceeds on sale of building, net</t>
  </si>
  <si>
    <t>Payment for restricted investment</t>
  </si>
  <si>
    <t>Purchases of property and equipment</t>
  </si>
  <si>
    <t>Proceeds from sale of property and equipment</t>
  </si>
  <si>
    <t>Investment in other intangible assets</t>
  </si>
  <si>
    <t>Investment in convertible notes receivable</t>
  </si>
  <si>
    <t>Proceeds from notes receivable</t>
  </si>
  <si>
    <t>NET CASH PROVIDED BY (USED IN) INVESTING ACTIVITIES</t>
  </si>
  <si>
    <t>CASH FLOWS FROM FINANCING ACTIVITIES:</t>
  </si>
  <si>
    <t>Proceeds from overdraft facility</t>
  </si>
  <si>
    <t>Payments on overdraft facility</t>
  </si>
  <si>
    <t>Proceeds from line of credit</t>
  </si>
  <si>
    <t>Payments on line of credit</t>
  </si>
  <si>
    <t>Payments on capital lease obligations</t>
  </si>
  <si>
    <t>Payments on mortgage note payable</t>
  </si>
  <si>
    <t>Payment to closeout derivative liability</t>
  </si>
  <si>
    <t>Payments on contingent consideration</t>
  </si>
  <si>
    <t>Proceeds from sales of common stock, net of offering costs</t>
  </si>
  <si>
    <t>NET CASH (USED IN) PROVIDED BY FINANCING ACTIVITIES</t>
  </si>
  <si>
    <t>Effect of exchange rate changes on cash</t>
  </si>
  <si>
    <t>Net (decrease) increase in cash, cash equivalents and restricted cash</t>
  </si>
  <si>
    <t>Cash, cash equivalents and restricted cash at beginning of year</t>
  </si>
  <si>
    <t>CASH, CASH EQUIVALENTS AND RESTRICTED CASH AT END OF YEAR</t>
  </si>
  <si>
    <t>SUPPLEMENTAL DISCLOSURE OF CASH FLOW INFORMATION:</t>
  </si>
  <si>
    <t>Income taxes paid</t>
  </si>
  <si>
    <t>Interest paid, net of capitalized interest</t>
  </si>
  <si>
    <t>SUPPLEMENTAL DISCLOSURE OF NON-CASH INVESTING AND FINANCING ACTIVITIES:</t>
  </si>
  <si>
    <t>Common stock issued and issuable for royalties payable pursuant to product agreements, related party</t>
  </si>
  <si>
    <t>Common stock issued and to be issued for consulting services and compensation in common stock</t>
  </si>
  <si>
    <t>Exchange of investment in TPI in return for note receivable (Note 2)</t>
  </si>
  <si>
    <t>Accrued property and equipment purchases at December 31</t>
  </si>
  <si>
    <t>Accrued investment in other intangible assets at December 31</t>
  </si>
  <si>
    <t>Assets acquired via capital leases</t>
  </si>
  <si>
    <t>Note 1 - Nature of Operations, Basis of Presentation and Company Conditions</t>
  </si>
  <si>
    <t>Notes to Financial Statements</t>
  </si>
  <si>
    <t>Business Description and Basis of Presentation [Text Block]</t>
  </si>
  <si>
    <t xml:space="preserve">1. CUI Global Inc. (CUI Global) is a platform company composed of two The Power and Electromechanical segment is made up of the wholly owned subsidiaries: CUI Inc. (CUI), based in Tualatin, Oregon; CUI Japan, based in Tokyo, Japan; and CUI-Canada, based in Toronto, Canada. All three The Power and Electromechanical segment defines its product offerings into two power supply solutions components The Company’s Energy segment is made up of Orbital Gas Systems Ltd. (Orbital-UK) and Orbital Gas Systems, North America, Inc. (Orbital North America), collectively referred to as Orbital Gas Systems (Orbital). This business segment was formed when in April 2013, 100% January 2015, Technology During the year ended December 31, 2018, 79% 21% </t>
  </si>
  <si>
    <t>Note 2 - Summary of Significant Accounting Policies</t>
  </si>
  <si>
    <t>Significant Accounting Policies [Text Block]</t>
  </si>
  <si>
    <t>2.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The continued delays in shipment of GasPTs on a significant project due to governmental delays and the related slower than expected acceptance of this new disruptive technology has caused a delay in our expected profitability. The Company had losses of $17.3 $12.3 December 31, 2018. December 31, 2018, $124.0 Management believes the Company's present cash flows will not twelve $10.0 April 2019. 16 December 31, 2018, $2.0 $0.6 $16.9 twelve twelve Principles of Consolidation The accompanying consolidated financial statements include the accounts of CUI Global, Inc. and its wholly owned subsidiaries CUI Inc., CUI Japan, CUI-Canada, CUI Properties, LLC, Orbital Gas Systems, Ltd. and Orbital Gas Systems, North America, Inc. hereafter referred to as the ‘‘Company.’’ Significant intercompany accounts and transactions have been eliminated in consolidation. 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refund liabilities, and other liabilities reflected in the accompanying consolidated balance sheet approximate fair value at December 31, 2018 2017 2 December 31, 2018, zero Cash and Cash Equivalents Cash includes deposits at financial institutions with maturities of three 90 December 31, 2018 2017, $0.3 $0.9 $68 $0.2 December 31, 2018 2017, $0.3 $0.1 $1 $0.1 $67 $0.1 $523 2021. Investments and Notes Receivable Test Products International, Inc. ("TPI") is a provider of handheld test and measurement equipment. Through the acquisition of CUI Inc., the Company obtained 352,589 8.94% January 1 March 31, 2014 8.5% September 30, 2015, September 30, 2015, During the first 2016, $0.4 5% June 30, 2019. $17 $18 $19 December 31, 2018, 2017 2016, $10 $16 $37 December 31, 2018, 2017 2016, 2018 2017, $19 $39 December 31, 2018 2017 $318 $330 December 31, 2018 no During 2018, two $655 third 3, 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0.2 $0.1 December 31, 2018 2017, 30 Activity in the allowance for doubtful accounts for the years ended December 31, 2018, 2017 2016 (In thousands) For the Years ended December 31, 2018 2017 2016 Allowance for doubtful accounts, beginning of year $ 135 $ 151 $ 90 Charge (credit) to costs and expenses 33 (13 ) 93 Deductions (1 ) (3 ) (32 ) Allowance for doubtful accounts, end of year $ 167 $ 135 $ 151 Inventories Inventories consist of finished and unfinished products and are stated at the lower of cost or market through either the first first At December 31, 2018, 2017, (In thousands) As of December 31, 2018 2017 Finished goods $ 10,143 $ 10,792 Raw materials 4,200 3,287 Work-in-process 1,194 759 Inventory reserves (2,495 ) (946 ) Total inventories $ 13,042 $ 13,892 Activity in inventory reserves is as follows: (In thousands) For the Years ended December 31, 2018 2017 2016 Inventory reserves, beginning of year $ 946 $ 774 $ 483 Charge to costs and expenses 1,592 138 312 Other (deductions) additions (43 ) 34 (21 ) Inventory reserves, end of year $ 2,495 $ 946 $ 774 In the fourth 2018, $1.4 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years) Buildings and improvements 5 to 39 Furniture and equipment 3 to 10 Vehicles 3 to 5 Maintenance, repairs and minor replacements are charged to expenses when incurred. When buildings, improvements, furniture, equipment and vehicles are sold or otherwise disposed of, the asset and related accumulated depreciation are removed from this account, and any gain or loss is included in the statement of operations or as a deferred gain liability on the balance sheets. Long-Lived Assets Long-lived assets including finite-lived intangible assets are periodically reviewed for impairment whenever circumstances and situations change such that there is an indication that the carrying amounts may not not In the fourth 2018, not two $1.5 $0.1 2019 In 2018, 360 Property, Plant and Equipment not no No 2017 2016.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 ( 1 Technology rights are amortized over a 20 ( 2 Software assets are recorded at cost and include major expenditures, which increase productivity or substantially increase useful lives. ( 3 Patents are amortized over the life of the patent. Any patents not ( 4 Other intangible assets are amortized over an appropriate useful life, as determined by management in relation to the other intangible asset characteristics. ( 5 Indefinite-lived intangible assets are reviewed annually for impairment and when circumstances suggest. Indefinite-Lived Intangibles and Goodwill Assets The Company accounts for business combinations under the acquisition method of accounting in accordance with ASC 805, may one Annual Test. second may not May 31, 2018, 350 30 35 18A 18B. Under current accounting guidance, CUI Global is not not second may not As detailed in ASC 350 20 35 3A, May 31, 2018, not 350 20 35 3C During our review of Goodwill as of May 31, 2018, not The significant changes for the Orbital-UK reporting unit subsequent to the most recent impairment test performed as of December 31, 2017 2018 2018 To test the Orbital-UK reporting unit for impairment as of May 31, 2018, second 2018. one $1.3 second 2018. December 2018 fourth 2018, not May 31, 2018 not 2018 To test the Orbital-UK reporting unit for impairment, the Company used a quantitative test similar to the one May 31, 2018 December 31, 2018. $3.1 fourth 2018, 2018. As of December 31, 2018, December 2017 fourth 2017, not May 31, 2017 2017 2018 To test the Orbital-UK reporting unit for impairment, the Company used a quantitative test. The Company estimated the fair value of the Orbital-UK reporting unit using a blend of a market approach and an income approach, which was deemed to be the most indicative of fair value in an orderly transaction between market participants. Under the income approach, the Company determined fair value based on estimated future cash flows of the Orbital-UK reporting unit discounted by an estimated weighted-average cost of capital, reflecting the overall level of inherent risk of the Orbital-UK reporting unit and the rate of return an outside investor would expect to earn. The Company based its cash flow projections for the Orbital-UK reporting unit using a forecast of cash flows and a terminal value developed by capitalizing an assumed stabilized cash flow figure. The forecast and related assumptions were derived from an updated financial forecast prepared during the fourth 2017. $3.2 fourth 2017. 2016 2016, no no no no 350 20 35 3C 2016, no 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ccrued expenses Accrued expenses are liabilities that reflect expenses on the statement of operations that have not December 31, 2018 December 31, 2017, $4.9 $4.2 $1.7 $1.9 $1.7 $1.3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not may one ten December 31, 2018, 2017 2016, $129 $111 $113 December 31, 2018, $227 Derivative Liabilities The Company evaluates embedded conversion features pursuant to FASB Accounting Standards Codification No. 815 815’’ 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vesting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4 See Note 10 Common stock, stock options and common stock warrants issued to other than employees or directors are also recorded on the basis of their fair value, as required by FASB ASC 505, 505, 505, Common stock issued to other than employees or directors subject to performance (performance based awards) require interpretation to include ASC 505 50 30 13 505 Defined Contribution Plans The Company has a 401 60 18 6% $0.5 $0.4 $0.4 2018, 2017 2016, Orbital-UK operates a defined contribution retirement benefit plan for employees who have been employed with the company at least 12 5% $0.3 $0.2 $0.3 2018, 2017, 2016, Revenue Recognition On January 1, 2018, 606, January 1, 2018. not January 1, 2018 $1.9 $2.8 0.9 As a result of the adoption of ASC 606, December 31, 2017 10 December 31, 2017 December 31, 2017 Captions in December 31, 2017 balance sheet within Form 10 Reclassified to Captions in December 31, 2017 consolidated balance sheet herein Costs in excess of billings Contract assets Billings in excess of costs Contract liabilities Unearned revenue Contract liabilities Unearned revenue Refund liabilities Changes in these accounts as reclassified are reflected on the consolidated statement of cash flows for the years ended December 31, 2017 2016. January 1, 2018, 606 606" not December 31, 2017. January 1, 2018 606, not 606 January 1, 2018 (in thousands) Balance at December 31, 2017 Adjustments Due to ASC 606 Balance at January 1, 2018 Balance Sheet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he impact of adoption on our consolidated balance sheet and consolidated statement of operations as of and for the year ended December 31, 2018 (In thousands, except per share amounts) For the Year Ended December 31, 2018 As Reported Balances Without Adoption of ASC 606 Effect of Change Higher / (Lower) Statement of Operations Total revenues $ 96,789 $ 91,417 $ 5,372 Cost of revenues 67,879 64,495 3,384 Gross profit 28,910 26,922 1,988 Loss from operations (16,778 ) (18,766 ) 1,988 Loss before taxes (17,531 ) (19,519 ) 1,988 Income tax (benefit) expense (206 ) (462 ) 256 Net loss $ (17,325 ) $ (19,057 ) $ 1,732 Basic and diluted loss per common share $ (0.61 ) $ (0.67 ) $ 0.06 (in thousands) As of December 31, 2018 As Reported Balances Without Adoption of ASC 606 Effect of Change Higher / (Lower) Balance Sheet Assets: Inventories $ 13,042 $ 17,578 $ (4,536 ) Contract assets 1,744 2,109 (365 ) Total current assets 35,481 40,382 (4,901 ) Total assets $ 70,167 $ 75,068 $ (4,901 ) Liabilities: Contract liabilities $ 2,226 $ 12,203 $ (9,977 ) Refund liabilities 2,417 1,063 1,354 Total current liabilities 18,586 27,209 (8,623 ) Deferred tax liabilities 1,922 1,823 99 Total liabilities 28,629 37,153 (8,524 ) Stockholders' Equity: Accumulated deficit (123,993 ) (127,616 ) 3,623 Total stockholders' equity 41,538 37,915 3,623 Total liabilities and stockholders' equity $ 70,167 $ 75,068 $ (4,901 ) The adoption of ASC 606 no Power and Electromechanical segment The Power and Electromechanical segment generates its revenue from two power supply solutions components Energy segment The Energy segment subsidiaries, collectively referred to as Orbital Gas Systems (Orbital), generate their revenue from a portfolio of products, services and resources that offer a diverse range of personalized gas engineering solutions to the gas utilities, power generation, petrochemical, emissions, manufacturing and automotive industries, among other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Activity in the current contract liabilities for the year ended December 31, 2018 (In thousands) Current contract liabilities - January 1, 2018 $ 4,661 Long-term contract liabilities - January 1, 2018 (1) 84 Total contract liabilities - January 1, 2018 $ 4,745 Total contract liabilities - January 1, 2018 $ 4,745 Contract additions, net 2,168 Revenue recognized (4,356 ) Translation (202 ) Total contract liabilities - December 31, 2018 $ 2,355 Current contract liabilities - December 31, 2018 $ 2,226 Long-term contract liabilities - December 31, 2018 (1) 129 Total contract liabilities - December 31, 2018 $ 2,355 ( 1 Refund Liabilities and Corresponding Inventory Adjustment Refund liabilities primarily represent estimated future new product introduction returns and estimated future scrap returns. Estimated future returns and allowances are reserved based on historical return rat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December 31, 2018,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our Energy segment,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4% December 31, 2018. Variable Consideration The nature of our contracts gives rise to several types of variable consideration, including new product introduction returns and scrap return allowances primarily in our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The following table presents our revenues disaggregated by revenue source for the year ended December 31, 2018: (In thousands) Power and Electromechanical Energy Total Distributor sales $ 43,795 $ — $ 43,795 Direct Sales 32,652 20,342 52,994 Total revenues $ 76,447 $ 20,342 $ 96,789 The following table presents our revenues disaggregated by timing of revenue recognition for the year ended December 31, 2018: (In thousands) Power and Electromechanical Energy Total Revenues recognized at point in time $ 76,447 $ 4,391 $ 80,838 Revenues recognized over time — 15,951 15,951 Total revenues $ 76,447 $ 20,342 $ 96,789 The following table presents our revenues disaggregated by region for the year ended December 31, 2018: (In thousands) Power and Electromechanical Energy Total North America $ 58,006 $ 4,311 $ 62,317 Europe 4,195 15,620 19,815 Asia 13,727 205 13,932 Other 519 206 725 Total revenues $ 76,447 $ 20,342 $ 96,789 Revenue Recognition - 2017 2016 As discussed above, ASC 606 2017 2016 not 606. 2017 2016, Power and Electromechanical segment Product revenue was recognized in the period when persuasive evidence of an arrangement with a customer existed, the products were shipped and title had transferred to the customer, the price was fixed or determinable, and collection was reasonably assured. The Company sells to distributors pursuant to distribution agreements that have certain terms and conditions such as the right of return and price protection, which inhibited revenue recognition unless they could be reasonably estimated as we could not one 26% 2017, three 15% 2017, Energy segment For production-type contracts meeting the Company’s minimum threshold, revenues and related costs on these contracts were recognized using the ‘‘percentage of completion method’’ of accounting in accordance with ASC 605 35, Accounting for Performance of Construction-Type and Certain Production Type Contracts 605 35’’ not not two Production-type contracts that did not 605 35 25 57. no For product sales in the Energy segment, revenue was recognized in the period when persuasive evidence of an arrangement with a customer existed, the products were shipped and title had transferred to the customer, the price was fixed or determinable, and collection was reasonably assured. Revenues from warranty and maintenance activities were recognized ratably over the term of the warranty and maintenance period and the unrecognized portion was recorded as deferred revenue. Shipping and Handling Costs Amounts billed to customers in sales transactions related to shipping and handling represent revenues earned for the goods provided and are included in sales, and were approximately $27 $17 $23 December 31, 2018, 2017 2016, Warranty Reserves A warranty reserve liability is recorded based on estimates of future costs on sales recognized. At December 31, 2018 2017, $37 $40 Advertising The costs incurred for producing and communicating advertising are charged to operations as incurred. Advertising expense for the years ended December 31, 2018, 2017 2016 $2.0 $1.8 $1.7 2018, 2017 2016, $0.6 $0.3 $0.3 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8, not no 2015. Net Loss per Share In accordance with FASB Accounting Standards Codification No. 260 260’’ 2018, 2017 2016, three 2018, 2017 2016. 1,844; 63,602 25,811 December 31, 2018, 2017 2016, 2017 2016. The following table summarizes the number of stock options outstanding excluding amounts applicable to contingent conversion option, which may As of December 31, 2018 2017 2016 Options, outstanding 923,898 964,180 966,681 Any common shares issued as a result of stock options would come from newly issued common shares as granted under our equity incentive plans. The following is the calculation of basic and diluted earnings per share: For the Years Ended December 31, (In thousands, except share and per share amounts) 2018 2017 2016 Net loss $ (17,325 ) $ (12,589 ) $ (7,266 ) Basic and diluted weighted average number of shares outstanding 28,517,339 22,397,865 20,897,812 Basic loss per common share $ (0.61 ) $ (0.56 ) $ (0.35 ) Diluted loss per common share $ (0.61 ) $ (0.56 ) $ (0.35 ) Foreign Currency Translation The financial statements of the Company's foreign offices have been translated into U.S. dollars in accordance with FASB ASC 830, 830 2018, 2017 2016 Segment Reporting Operating segments are defined in accordance with ASC 280 10 six 280 10. three three not The following information represents segment activity as of and for the year ended December 31, 2018: (In thousands) Power and Energy Other Total Revenues from external customers $ 76,447 $ 20,342 $ — $ 96,789 Depreciation and amortization (1) 1,480 1,525 — 3,005 Interest expense 221 23 258 502 Impairment of goodwill and other intangible assets — 4,347 — 4,347 Income (loss) from operations 5,332 (17,168 ) (4,942 ) (16,778 ) Segment assets 45,553 19,034 5,580 70,167 Other intangibles assets, net 8,547 5,314 — 13,861 Goodwill 13,089 — — 13,089 Expenditures for segment assets (2) 1,299 235 — 1,534 The following information represents segment activity as of and for the year ended December 31, 2017: (In thousands) Power and Electro- mechanical Energy Other Total Revenues from external customers $ 64,432 $ 18,843 $ — $ 83,275 Depreciation and amortization (1) 1,505 1,345 — 2,850 Interest expense 249 1 250 500 Impairment of goodwill and other intangible assets 3 3,152 — 3,155 Income (loss) from operations 2,355 (11,366 ) (4,918 ) (13,929 ) Segment assets 49,392 26,512 12,005 87,909 Other intangibles assets, net 8,899 6,669 — 15,568 Goodwill 13,092 4,549 — 17,641 Expenditures for segment assets (2) 955 576 — 1,531 The following information represents segment activity as of and for the year ended December 31, 2016: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 1 For the years ended December 31, 2018, 2017 2016, $0.9 $0.7 $0.5 ( 2 Includes purchases of property, plant and equipment and investment in other intangible assets. The following information represents revenue by country: For the Years Ended December 31, (In thousands) 2018 2017 2016 Amount % Amount % Amount % USA $ 59,319 61 % $ 50,875 61 % $ 46,514 54 % United Kingdom 15,185 16 % 14,522 17 % 17,337 20 % China 5,463 6 % 5,381 7 % 5,930 7 % All Others 16,822 17 % 12,497 15 % 16,680 19 % Total $ 96,789 100 % $ 83,275 100 % $ 86,461 100 % The following information represents long-lived assets (excluding deferred tax assets) by country: As of December 31, (In thousands) 2018 2017 USA $ 23,544 $ 27,662 United Kingdom 9,647 17,739 Other 1,495 1,232 $ 34,686 $ 46,633 Reclassifications Certain reclassifications have been made to the 2017 2017 2016 2018 Recent Accounting Pronouncements In August 2018, No. 2018 15, Intangibles - Goodwill and Other - Internal-Use Software (Subtopic 350 40 2018 15" 2018 15 December 15, 2019, 2020. In August 2018, No. 2018 13, Fair Value Measurement (Topic 820 2018 13” 820, 3 December 15, 2019, 2020. In June 2018, No. 2018 07, Compensation-Stock Compensation (Topic 718 2018 07" 718, December 15, 2018, not 2019. In June 2016, No. 2016 13, Financial Instruments – Credit Losses (Topic 326 2016 13” 2016 13 December 15, 2019 December 15, 2018. 2020. In February 2016, No. 2016 02, Leases (Topic 842 2016 02’’ 2016 02 December 15, 2018 first 2019. 840 12 Upon adoption, we expect to record a right-of-use asset and a corresponding lease liability for the Company's operating leases where the Company is the lessee. The potential effect on the Company's consolidated financial statements is largely based on the present value of future minimum lease payments, the amount of which will depend upon the population of leases in effect at the date of adoption. The present value of future minimum lease payments totaled $7.8 December 31, 2018. $2.9 January 1, 2019 not</t>
  </si>
  <si>
    <t>Note 3 - Investments and Fair Value Measurements</t>
  </si>
  <si>
    <t>Fair Value Disclosures [Text Block]</t>
  </si>
  <si>
    <t>3. The Company’s fair value hierarchy for its cash equivalents, marketable securities and derivative instruments as of December 31, 2018 December 31, 2017, (In thousands) December 31, 2018 Level 1 Level 2 Level 3 Total Money market securities $ 16 $ — $ — $ 16 Certificate of deposit - restricted cash 523 — — 523 Certificate of deposit - restricted investment (1) 400 — — 400 Convertible notes receivable — — 655 655 Total assets $ 939 $ — $ 655 $ 1,594 December 31, 2017 Level 1 Level 2 Level 3 Total Money market securities $ 16 $ — $ — $ 16 Total assets $ 16 $ — $ — $ 16 Derivative instrument payable $ — $ 356 $ — $ 356 Contingent consideration — — 45 45 Total liabilities $ — $ 356 $ 45 $ 401 ( 1 12 Fair Value Measurements Using Significant Unobservable Inputs (Level 3 (In thousands) Contingent Convertible Notes Consideration Receivable Balance at December 31, 2017 $ 45 $ — Payments (45 ) — Investments — 655 Fair value adjustments — — Balance at December 31, 2018 $ — $ 655 There were no 3 2 2018 not $500,000 $155,000 December 31, 2018. The contingent consideration liability was associated with the acquisition of Tectrol in March 2015 3 not The Company's valuation of the contingent consideration reflected the Company’s internal revenue forecasts. Since the valuation was not 2018. The fair values of the reporting units subject to the Company’s quantitative impairment analysis were determined utilizing a blend of a market and an income approach to determine the estimated fair values of the reporting units, as discussed in Note 2. 3</t>
  </si>
  <si>
    <t>Note 4 - Property and Equipment, Net</t>
  </si>
  <si>
    <t>Property, Plant and Equipment Disclosure [Text Block]</t>
  </si>
  <si>
    <t xml:space="preserve">4. Property and equipment is summarized as follows: At December 31, (In thousands) 2018 2017 Land $ 382 $ 1,205 Buildings and improvements 4,085 8,476 Equipment 5,740 5,716 Property and equipment, gross 10,207 15,397 Less accumulated depreciation (4,234 ) (4,155 ) Property and equipment, net $ 5,973 $ 11,242 Depreciation expense for the years ended December 31, 2018, 2017 2016 $1.1 $1.0 $0.9 During the year ended December 31, 2018, $5.7 $0.9 2018, $8.1 ten $2.9 $0.4 During the year ended December 31, 2017, $0.3 $0.3 </t>
  </si>
  <si>
    <t>Note 5 - Goodwill and Other Intangible Assets</t>
  </si>
  <si>
    <t>Goodwill and Intangible Assets Disclosure [Text Block]</t>
  </si>
  <si>
    <t xml:space="preserve">5. At December 31, 2018 2017, December 31, 2018 Identifiable Intangible December 31, 2017 Identifiable Intangible (In thousands) *Estimated Gross Assets, less Gross Assets, less Useful Carrying Accumulated Accumulated Carrying Accumulated Accumulated Life (years) Amount Amortization Amortization Amount Amortization Amortization Finite-lived intangible assets Power and Electromechanical Segment: Trademark and trade name - V-Infinity 5 $ 1,095 $ (1,095 ) $ — $ 1,095 $ (1,095 ) $ — Trademark and trade name - AMP Group 3 28 (28 ) — 27 (23 ) 4 Trademark and trade name - CUI-Canada 3 128 (128 ) — 128 (121 ) 7 Technology rights 7 and 20** 1,291 (746 ) 545 1,291 (578 ) 713 Computer software 3 to 5 956 (857 ) 99 971 (850 ) 121 Product certifications 3 1,667 (1,187 ) 480 1,412 (820 ) 592 Customer relationships - CUI-Canada 7 267 (146 ) 121 267 (108 ) 159 Other intangible assets *** 114 (114 ) — 114 (113 ) 1 Total Power and Electromechanical Segment 5,546 (4,301 ) 1,245 5,305 (3,708 ) 1,597 Energy Segment: Order backlog 2 2,837 (2,837 ) — 3,006 (3,006 ) — Trade name - Orbital-UK 10 1,526 (877 ) 649 1,616 (768 ) 848 Customer list - Orbital-UK 10 5,931 (3,411 ) 2,520 6,284 (2,985 ) 3,299 Technology rights 20 318 (173 ) 145 337 (150 ) 187 Technology-Based Asset - Know How 12 2,403 (1,151 ) 1,252 2,546 (1,008 ) 1,538 Technology-Based Asset - Software 10 521 (300 ) 221 552 (262 ) 290 Computer software 3 to 5 667 (140 ) 527 520 (13 ) 507 Other intangible assets *** — — — — — — Total Energy Segment 14,203 (8,889 ) 5,314 14,861 (8,192 ) 6,669 Indefinite-lived intangible assets Power and Electromechanical Segment: Trade mark and trade name - CUI Inc. 4,893 — 4,893 4,893 — 4,893 Customer list - CUI Inc. 1,857 — 1,857 1,857 — 1,857 Patents pending - Technology 552 — 552 552 — 552 7,302 — 7,302 7,302 — 7,302 Total Identifiable other intangible assets $ 27,051 $ (13,190 ) $ 13,861 $ 27,468 $ (11,900 ) $ 15,568 * All intangibles are reviewed annually for impairment, or sooner if circumstances change. ** Technology rights include $1.0 March 2015. 7 20 *** Other intangible assets are amortized over an appropriate useful life, as determined by management in relation to the other intangible asset characteristics. Intangible asset amortization by category was as follows: For the Years Ended December 31, (In thousands) 2018 2017 2016 Trademarks and trade name 172 316 434 Customer lists/relationships 660 638 669 Technology rights 201 198 193 Technology-based assets 264 255 269 Computer software 191 83 76 Product certifications 413 343 260 Other intangibles 1 8 22 Total amortization $ 1,902 $ 1,841 $ 1,923 Estimated future amortization by category of finite-lived intangible assets at December 31, 2018 For the Years Ending December 31, (In thousands) 2019 2020 2021 2022 2023 2024 and thereafter Totals Trademarks and trade name $ 153 $ 153 $ 153 $ 153 $ 37 $ — $ 649 Customer lists/relationships 631 631 631 600 148 — 2,641 Technology rights 191 183 183 65 28 40 690 Technology-based assets 252 252 252 252 214 251 1,473 Computer software 222 197 110 77 20 — 626 Product certifications 287 154 39 — — — 480 Other intangibles — — — — — — — Total amortization $ 1,736 $ 1,570 $ 1,368 $ 1,147 $ 447 $ 291 $ 6,559 Management reviews other intangible assets for impairment when facts or circumstances suggest. As of December 31, 2018, no The following table reflects the carrying amount of goodwill as of December 31, 2018 2017, 2018 2017 (In thousands) Power and Electro - mechanical Energy Other Total Balance, December 31, 2016 $ 13,083 $ 7,042 $ — $ 20,125 Currency translation adjustments 9 659 — 668 Goodwill impairment — (3,152 ) — (3,152 ) Balance, December 31, 2017 13,092 4,549 — 17,641 Currency translation adjustments (3 ) (202 ) — (205 ) Goodwill impairment — (4,347 ) — $ (4,347 ) Balance, December 31, 2018 $ 13,089 $ — $ — $ 13,089 See Note 2 2018 2017. </t>
  </si>
  <si>
    <t>Note 6 - Instruments and Risk Management</t>
  </si>
  <si>
    <t>Derivative Instruments and Hedging Activities Disclosure [Text Block]</t>
  </si>
  <si>
    <t xml:space="preserve">6. The Company has limited involvement with derivative instruments and does not At December 31, 2018 2017, no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December 31, 2018 2017, no In conjunction with the mortgage note payable for the purchase of the headquarters facility completed in 2013, October 1, 2013, ten 6.27%. In December 2018, The amount of gain recognized in income on the statement of operations is summarized below: Location of Gain Recognized in Income For the Years Ended December 31, (In thousands) 2018 2017 2016 Interest rate swap: Other income (expense) $ 129 $ 111 $ 113 </t>
  </si>
  <si>
    <t>Note 7 - Notes Payable</t>
  </si>
  <si>
    <t>Debt Disclosure [Text Block]</t>
  </si>
  <si>
    <t xml:space="preserve">7. NOTES PAYABLE Notes payable is summarized as follows: As of December 31, (In thousands) 2018 2017 (a) Mortgage note payable $ — $ 3,350 (b) Acquisition Note Payable - related party 5,304 5,304 Ending balance $ 5,304 $ 8,654 (a) On October 1, 2013, $5.1 $3.7 2% ten 2018 2017, $3.4 $89 December 2018, December 31, 2017, $3.4 $94 $3.3 (b) The note payable to International Electronic Devices, Inc. (IED) (formerly CUI Inc.) is associated with the acquisition of CUI Inc. The promissory note is due May 15, 2020 5% $0.001 December 31, 2018, not The following table details the maturity of the notes payable for CUI Global, Inc.: (In thousands) As of December 31, 2018 2019 $ — 2020 5,304 2021 — 2022 — 2023 — Thereafter — Total $ 5,304 </t>
  </si>
  <si>
    <t>Note 8 - Working Capital Line of Credit and Overdraft Facility</t>
  </si>
  <si>
    <t>Working Capital, Line of Credit and Overdraft Facility [Text Block]</t>
  </si>
  <si>
    <t>8. On October 5, 2016, five (In thousands) Credit Limit December 31, 2018 Balance Expiration Date Interest rate £1,500 pounds sterling ($1,910 at December 31, 2018) $ 1,344 October 5, 2021 Base rate plus a 2.25% margin (2.5% as of December 31, 2018). The London branch of Wells Fargo Bank N.A. can demand repayment of amounts on overdraft at any time. The overdraft facility is primarily secured by land, equipment, intellectual property rights, and rights to potential future insurance proceeds held by Orbital Gas Systems, Ltd. CUI, Inc. and CUI-Canada have a line of credit (LOC) whose terms with Wells Fargo Bank are as follows: (In thousands) Credit Limit December 31, 2018 balance Expiration Date Interest rate $ 5,000 (1) $ 979 (2) June 1, 2019 Fixed rate at 2.25% above the LIBOR in effect on the first day of the applicable fixed-rate term, or variable rate at 2.25% above the daily one-month LIBOR rate. ( 1 $2 ( 2 not may $27 December 31, 2018. At December 31, 2018, (In thousands) CUI Inc. and CUI-Canada General intangibles, net $ 8,546 CUI Inc. and CUI-Canada Accounts receivable, net 9,102 CUI Inc. and CUI-Canada Inventory, net 11,403 CUI Inc. and CUI-Canada Equipment, net 1,438 CUI Global, Inc., the parent company, is a payment guarantor of the LOC. Other terms included in this revolving line of credit for CUI Inc./CUI-Canada limit capital expenditures by CUI Inc. and CUI-Canada to $1.75 not June 1, 2019, one The LOC contains certain financial covenants. Under the terms of CUI Inc./CUI-Canada's credit agreement with Wells Fargo Bank, the Company incurred a specified default limited to the breach of the EBITDA financial covenant of CUI Global as the guarantor for the fiscal quarter ended December 31, 2018. April 30, 2019, April 30, 2019. March 13, 2019, two first $3 $10 2.00%. April 2019.</t>
  </si>
  <si>
    <t>Note 9 - Commitments and Contingencies</t>
  </si>
  <si>
    <t>Commitments and Contingencies Disclosure [Text Block]</t>
  </si>
  <si>
    <t xml:space="preserve">9. Legal Matters The Company may not not Commissions, Royalty and License Fee Agreements The Company has minimum commitments under certain royalty agreements. Royalty and license fees are paid in accordance with their related agreements, either on a monthly or quarterly basis. We deal with a number of independent licensors for whose intellectual property we compete with other manufacturers. Rights to such intellectual property, when acquired by us, are usually exclusive and the agreements require us to pay the licensor a royalty on our net sales of the item. These license agreements, in some cases, also provide for advance royalties and minimum guarantees in order to maintain technical rights and exclusivity. As of December 31, 2018 2017, $17 $36 External Sales Representative Commissions Commissions to external sales representatives are paid in accordance with their related agreements, either on a monthly or annual basis. As of December 31, 2018 2017, $0.3 $0.3 Employment Agreements As of the year ended December 31, 2018, William J. Clough, President/Chief Executive Officer and General Counsel of CUI Global, Inc., Chief Executive Officer of all CUI Global subsidiaries Mr. Clough is employed under a multi-year employment contract with the Company, which became effective July 1, 2013, December 31, 2019. 2018 $560 one hundred twenty-five two 4% twenty-five 15th December 31, 2018, 2017, 2016, $30 $33 $29 Daniel N. Ford, Chief Financial Officer of CUI Global Inc. and Subsidiaries, Chief Operating Officer of the Energy Division Mr. Ford is employed under a multi-year employment contract with the Company, which became effective July 1, 2013 December 31, 2019. 2018 $350 4% eighteen one hundred twenty-five twenty-five 15th December 31, 2018, 2017, 2016, $21 $22 $19 Matthew M. McKenzie, President of CUI Inc., Chief Operating Officer of the Power and Electromechanical Division and Corporate Secretary of CUI Global, Inc. Mr. McKenzie is employed under a multi-year employment contract with the Company, which became effective July 1, 2013 December 31, 2019. 2018 $320 4% eighteen one hundred twenty-five twenty-five 15th December 31, 2018, 2017, 2016, $18 $12 $5 Paul D. White, President of Orbital Gas Systems, Limited Mr. White is employed under a three December 1, 2020 $225 1 $30 one $250 $275 2 3, July 2017, December 1, 2017, twenty-five December 31, 2018 2017, $155 $40 Leases CUI executed a sale-leaseback transaction of its Tualatin, OR headquarters facility in December 2018. $16 2018, 2019 $51 Orbital-UK has a number of leases, on vehicles, equipment, and on accommodations for visiting personnel. During the year ended December 31, 2018, $32 In January 2015, December 31, 2017, January 2018, $10 November 2017, $30 In March 2015, December 31, 2018, $34 Additionally, CUI Japan leases office space. During the year ended December 31, 2018, $3 Rental expense was $1.2 $0.9 $0.8 2018, 2017 2016, Future minimum operating lease obligations are as follows: (In thousands) As of December 31, 2018 2019 $ 1,482 2020 1,129 2021 1,031 2022 1,013 2023 605 Thereafter 3,307 Total $ 8,567 </t>
  </si>
  <si>
    <t>Note 10 - Stockholders' Equity</t>
  </si>
  <si>
    <t>Stockholders' Equity Note Disclosure [Text Block]</t>
  </si>
  <si>
    <t xml:space="preserve">10. Common Stock Dividend Restrictions As of December 31, 2018, no December 31, 2018 2017, not Common Stock Issuances (Dollars in thousands) Date of Type of Expense/ Prepaid/ Stock issuance recipient Reason for issuance Total no. of Grant date proceeds January, April, July and October 2018 Vested restricted common stock Expense Four board members Director compensation 72,157 $ 175 January and July 2018 Common stock Expense Three Employees Approved bonuses 68,118 183 (1) July and December 2018 Common stock Expense Related Party, James McKenzie Pursuant to royalty agreement 5,755 14 (1) Total 2018 issuances 146,030 $ 372 (2) (3) (11) January, April, August and October 2017 Vested restricted common stock Expense Four board members Director compensation 49,980 $ 200 January, February and June 2017 Common stock Expense Three Employees Approved bonuses 28,634 182 (4) January and December 2017 Common stock Expense Related party, James McKenzie Pursuant to royalty agreement 3,293 16 (4) January and February 2017 Common stock Expense Two Employees Cashless stock option exercises 245 — (5) May 2017 Common stock Prepaid expense/expense Third-party consultant Strategic investor marketing services 15,000 57 (6) October 2017 Common stock Cash Various third-party shareholders Equity raise 7,392,856 18,905 Total 2017 issuances 7,490,008 $ 19,360 (7) January, April, July and October 2016 Vested restricted common stock Expense Five board members Director compensation 46,854 $ 267 (8) January and July 2016 Vested restricted common stock Expense Four Employees Approved bonuses 56,782 381 (9) January, March September and December 2016 Common stock Expense Related party, James McKenzie Pursuant to royalty agreement 6,275 38 February and April 2016 Common stock Expense Three Employees Cashless stock option exercise 718 — (5) Total 2016 issuances 110,629 $ 686 (10) ( 1 Includes bonus and royalty of $170 2017. ( 2 Total excludes $3 not December 31, 2018. ( 3 Excludes $24 2017 2018. ( 4 Includes bonuses and royalty of $176 2016. ( 5 The Company received $0 ( 6 Amount includes $24 December 31, 2017. ( 7 Does not $170 December 31, 2017 ( 8 Includes $38 2015 fourth 2015. ( 9 Bonuses of $366 fourth 2015. ( 10 Does not $176 December 31, 2016. ( 11 The second 2014 150,000 December 31, 2018, not no second S- 3 The Company filed an S- 3 March 14, 2017 March 29, 2017. may $100 On October 23, 2017, 7,392,856 $2.80 964,285 $18.9 Employee Stock Options All options issued are presented at post reverse quantities. On May 16, 2008 2008 1,500,000 2008 September 15, 2008, 2009 September 29, 2009, 2008 1,500,000 3,000,000. 8. The 2008 The 2008 not 110% ten not one ten On January 5, 2009 January 8, 2009 2009 4,200,000 $0.001 October 11, 2010, 3,060,382 2009 September 21, 2012, 330,000 2009 The 2009 not 2009 ten During the years ended 2018, 2017 2016, $0, $0 $0.2 718 All expense related to option awards was fully recognized as of December 31, 2016. A summary of the options issued to employees and directors and changes during the years are presented below: For the Year Ended December 31, 2016 Number of Options Weighted Average Exercise Price ($) Weighted Average Remaining Contract Life (years) Aggregate Intrinsic Value ($ '000) Balance at beginning of year 970,847 $ 6.32 6.54 $ 850 Exercised (2,333 ) 5.46 4 Expired (1,833 ) 5.40 Balance at end of year 966,681 $ 6.32 5.55 751 Exercisable 966,681 $ 6.32 5.55 751 For the Year Ended December 31, 2017 Number of Options Weighted Average Exercise Price ($) Weighted Average Remaining Contract Life (years) Aggregate Intrinsic Value ($ '000) Balance at beginning of year 966,681 $ 6.32 5.55 $ 751 Exercised (2,001 ) 5.70 Expired (500 ) 4.58 Balance at end of year 964,180 $ 6.32 4.56 — Exercisable 964,180 $ 6.32 4.56 — For the Year Ended December 31, 2018 Number of Options Weighted Average Exercise Price ($) Weighted Average Remaining Contract Life (years) Aggregate Intrinsic Value ($ '000) Balance at beginning of year 964,180 $ 6.32 4.56 $ — Expired (40,282 ) 6.47 Balance at end of year 923,898 $ 6.32 3.64 — Exercisable 923,898 $ 6.32 3.64 — As of December 31, 2018 2017, 2016 no 2018, 2017 2016. December 31, 2018, no </t>
  </si>
  <si>
    <t>Note 11 - Related Party Transactions</t>
  </si>
  <si>
    <t>Related Party Transactions Disclosure [Text Block]</t>
  </si>
  <si>
    <t>11. The Company has a $0.3 2 During 2018, 2017 2016, $0.3 $0.3 $0.3 7 Chief Executive Officer, and Chairman of the Board of Directors, William J. Clough’s son Nicholas J. Clough, serves as President at Orbital Gas Systems, North America, Inc., a wholly owned subsidiary of the Company, and as Chief Sales Officer for the Energy Division. In 2018, 2017, 2016, $213 $200 $188 $150 $150 $113 2018, 2017, 2016, 2016 $50 $49 $41 $30 2018, 2017 2016, December 31, 2018 2017, $13 $13 not $50,000 Orbital employs three 9</t>
  </si>
  <si>
    <t>Note 12 - Accumulated Other Comprehensive Income (Loss)</t>
  </si>
  <si>
    <t>Comprehensive Income (Loss) Note [Text Block]</t>
  </si>
  <si>
    <t>12. The components of accumulated other comprehensive loss are as follows: (In thousands) As of December 31, 2018 2017 2016 Foreign currency translation adjustment $ (4,396 ) $ (3,510 ) $ (5,590 ) Accumulated other comprehensive loss $ (4,396 ) $ (3,510 ) $ (5,590 )</t>
  </si>
  <si>
    <t>Note 13 - Capitalized Interest</t>
  </si>
  <si>
    <t>Interest Paid Capitalized [Text Block]</t>
  </si>
  <si>
    <t xml:space="preserve">13. The cost of constructing facilities, equipment and project assets includes interest costs incurred during the assets’ construction period. The components of interest expense and capitalized interest are as follows: (In thousands) For the Years Ended December 31, 2018 2017 2016 Interest cost incurred $ 511 $ 521 $ 492 Interest cost capitalized - property and equipment (9 ) (21 ) (25 ) Interest expense, net $ 502 $ 500 $ 467 </t>
  </si>
  <si>
    <t>Note 14 - Income Taxes</t>
  </si>
  <si>
    <t>Income Tax Disclosure [Text Block]</t>
  </si>
  <si>
    <t>14. Consolidated loss before income taxes consisted of the following: (In thousands) For the Years Ended December 31, 2018 2017 2016 U.S. operations $ (5,187 ) $ (7,420 ) $ (8,442 ) Foreign operations (12,344 ) (6,775 ) 1,214 (Loss) before income taxes $ (17,531 ) $ (14,195 ) $ (7,228 ) The income tax (benefit) expense consisted of the following: (In thousands) For the Years Ended December 31, 2018 2017 2016 Current: Federal $ — $ — $ — State and local 81 60 81 Foreign 65 101 64 Total current provision 146 161 145 Deferred: Federal — (887 ) — State and local — — — Foreign (352 ) (880 ) (107 ) Total deferred (benefit) (352 ) (1,767 ) (107 ) Total income tax (benefit) expense $ (206 ) $ (1,606 ) $ 38 The following table provides a reconciliation of the federal statutory tax rate to the recorded tax provision (benefit): (In thousands) For the Years Ended December 31, 2018 2017 2016 Computed federal income taxes at the statutory rate (benefit) $ (3,681 ) $ (4,826 ) $ (2,457 ) State income taxes (net of federal benefit) 63 39 53 Permanent tax differences (122 ) (262 ) (415 ) Foreign tax rates and tax credits differing from USA 763 887 4 Purchased goodwill impairment 828 1,072 — Research and development credits (202 ) — — Net operating loss and other adjustment (717 ) (256 ) 216 Change in enacted tax rates applied to foreign deferred taxes 242 122 (38 ) Change in valuation allowance 2,620 2,505 2,675 Change in enacted tax rates applied to USA deferred taxes — (887 ) — Total income tax (benefit) provision $ (206 ) $ (1,606 ) $ 38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In thousands) As of December 31, 2018 2017 Deferred tax assets: Net operating loss carryforwards $ 19,754 $ 16,905 Contribution and other carryforwards 197 218 Inventory and accounts receivable reserves 668 549 Other 578 676 Valuation allowance (20,281 ) (17,662 ) Deferred tax assets after valuation allowance 916 686 Deferred tax liabilities Intangible assets (2,765 ) (2,914 ) Property, plant and equipment (73 ) (186 ) Total deferred tax liabilities (2,838 ) (3,100 ) Net deferred tax liabilities $ (1,922 ) $ (2,414 ) The Company adopted the provisions of ASU 2015 17 2015. 2015 17 (In thousands) As of December 31, 2018 2017 Noncurrent deferred tax assets $ — $ — Noncurrent deferred tax liability (1,922 ) (2,414 ) Net deferred tax liability $ (1,922 ) $ (2,414 ) The Company’s consolidated gross deferred tax liability relates to intangibles recorded in connection with prior acquisitions. As of December 31, 2018, $1.9 $0.8 As of December 31, 2018 2017, $20.3 $17.7 December 31, 2018, 2017 2016, $2.6 $5.8 $2.7 2018, December 31, 2018, $67.8 $62.8 $2.2 2019 2038. may 382 three 5 50 three 382 may CUI Global files consolidated income tax returns with its domestic subsidiaries for federal and many state jurisdictions in addition to separate subsidiary income tax returns in Canada, Japan, and the United Kingdom. As of December 31, 2018, not no 2015. The Company accounts for income tax uncertainties using a threshold of ‘‘more-likely-than- not’’ 740, Income Taxes 740’’ December 31, 2018, not not On December 22, 2017, December 31, 2017 21% 5% December 22, 2017, 26% $887 December 31, 2017, not no may may not December 31, 2017. The Company adopted ASU 2016 09, Compensation - Stock Compensation (Topic 718 January 1, 2017 no January 1, 2017.</t>
  </si>
  <si>
    <t>Note 15 - Concentrations</t>
  </si>
  <si>
    <t>Concentration Risk Disclosure [Text Block]</t>
  </si>
  <si>
    <t xml:space="preserve">15. During 2018, 36% two 10% 24% 12% 2017, 36% two 10% 26% 10%. 2016, 19% one 10% The Company’s major product lines in 2018, 2017 2016 At December 31, 2018, $14.6 no 10% December 31, 2017, $11.0 21% two 11% 10%. There was one 12% 2017 no 10% 2018 2016. With the United Kingdom operations of Orbital, the Company also has foreign revenue and trade accounts receivable concentrations in the United Kingdom of 16% 29%, December 31, 2018. 2017, 17% 28%, 2016, 20% 27%, December 31, 2017 11% December 31, 2016, 11% 10% Currently, 20% 55% </t>
  </si>
  <si>
    <t>Note 16 - Subsequent Events</t>
  </si>
  <si>
    <t>Subsequent Events [Text Block]</t>
  </si>
  <si>
    <t xml:space="preserve">16. Management has reviewed for subsequent events and identified the following: Stock Issuances in 2019 On January 14, 2019, three 29,067 $38 first 2019 On March 13, 2019, two first $3 $10 2.00%. April 2019. Also, during March 2019, 20% $345 $655 </t>
  </si>
  <si>
    <t>Significant Accounting Policies (Policies)</t>
  </si>
  <si>
    <t>Accounting Policies [Abstract]</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The continued delays in shipment of GasPTs on a significant project due to governmental delays and the related slower than expected acceptance of this new disruptive technology has caused a delay in our expected profitability. The Company had losses of $17.3 $12.3 December 31, 2018. December 31, 2018, $124.0 Management believes the Company's present cash flows will not twelve $10.0 April 2019. 16 December 31, 2018, $2.0 $0.6 $16.9 twelve twelve</t>
  </si>
  <si>
    <t>Consolidation, Policy [Policy Text Block]</t>
  </si>
  <si>
    <t>Principles of Consolidation The accompanying consolidated financial statements include the accounts of CUI Global, Inc. and its wholly owned subsidiaries CUI Inc., CUI Japan, CUI-Canada, CUI Properties, LLC, Orbital Gas Systems, Ltd. and Orbital Gas Systems, North America, Inc. hereafter referred to as the ‘‘Company.’’ Significant intercompany accounts and transactions have been eliminated in consolidation.</t>
  </si>
  <si>
    <t>Fair Value of Financial Instruments, Policy [Policy Text Block]</t>
  </si>
  <si>
    <t>Fair Value of Financial Instruments Accounting Standards Codification (‘‘ASC’’) 820 820’’ 820 three first two may • Level 1 • Level 2 2 • Level 3 The Company determines when a financial instrument transfers between levels based on management’s judgment of the significance of unobservable inputs used to calculate the fair value of the financial instrument. Management believes the carrying amounts of the short-term financial instruments, including cash and cash equivalents, investment, note receivable, accounts receivable, contract assets, prepaid expense and other assets, accounts payable, accrued liabilities, contract liabilities, refund liabilities, and other liabilities reflected in the accompanying consolidated balance sheet approximate fair value at December 31, 2018 2017 2 December 31, 2018, zero</t>
  </si>
  <si>
    <t>Cash and Cash Equivalents, Policy [Policy Text Block]</t>
  </si>
  <si>
    <t>Cash and Cash Equivalents Cash includes deposits at financial institutions with maturities of three 90 December 31, 2018 2017, $0.3 $0.9 $68 $0.2 December 31, 2018 2017, $0.3 $0.1 $1 $0.1 $67 $0.1 $523 2021.</t>
  </si>
  <si>
    <t>Investment, Policy [Policy Text Block]</t>
  </si>
  <si>
    <t>Investments and Notes Receivable Test Products International, Inc. ("TPI") is a provider of handheld test and measurement equipment. Through the acquisition of CUI Inc., the Company obtained 352,589 8.94% January 1 March 31, 2014 8.5% September 30, 2015, September 30, 2015, During the first 2016, $0.4 5% June 30, 2019. $17 $18 $19 December 31, 2018, 2017 2016, $10 $16 $37 December 31, 2018, 2017 2016, 2018 2017, $19 $39 December 31, 2018 2017 $318 $330 December 31, 2018 no During 2018, two $655 third 3,</t>
  </si>
  <si>
    <t>Receivables, Policy [Policy Text Block]</t>
  </si>
  <si>
    <t xml:space="preserve">Accounts Receivable and Allowance for Uncollectible Accounts Accounts receivable consist of the receivables associated with revenue derived from product sales including present amounts due to contracts accounted for under cost-to-cost method. An allowance for uncollectible accounts is recorded to allow for any amounts that may not $0.2 $0.1 December 31, 2018 2017, 30 Activity in the allowance for doubtful accounts for the years ended December 31, 2018, 2017 2016 (In thousands) For the Years ended December 31, 2018 2017 2016 Allowance for doubtful accounts, beginning of year $ 135 $ 151 $ 90 Charge (credit) to costs and expenses 33 (13 ) 93 Deductions (1 ) (3 ) (32 ) Allowance for doubtful accounts, end of year $ 167 $ 135 $ 151 </t>
  </si>
  <si>
    <t>Inventory, Policy [Policy Text Block]</t>
  </si>
  <si>
    <t>Inventories Inventories consist of finished and unfinished products and are stated at the lower of cost or market through either the first first At December 31, 2018, 2017, (In thousands) As of December 31, 2018 2017 Finished goods $ 10,143 $ 10,792 Raw materials 4,200 3,287 Work-in-process 1,194 759 Inventory reserves (2,495 ) (946 ) Total inventories $ 13,042 $ 13,892 Activity in inventory reserves is as follows: (In thousands) For the Years ended December 31, 2018 2017 2016 Inventory reserves, beginning of year $ 946 $ 774 $ 483 Charge to costs and expenses 1,592 138 312 Other (deductions) additions (43 ) 34 (21 ) Inventory reserves, end of year $ 2,495 $ 946 $ 774 In the fourth 2018, $1.4</t>
  </si>
  <si>
    <t>Property, Plant and Equipment, Policy [Policy Text Block]</t>
  </si>
  <si>
    <t>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years) Buildings and improvements 5 to 39 Furniture and equipment 3 to 10 Vehicles 3 to 5 Maintenance, repairs and minor replacements are charged to expenses when incurred. When buildings, improvements, furniture, equipment and vehicles are sold or otherwise disposed of, the asset and related accumulated depreciation are removed from this account, and any gain or loss is included in the statement of operations or as a deferred gain liability on the balance sheets.</t>
  </si>
  <si>
    <t>Impairment or Disposal of Long-Lived Assets, Policy [Policy Text Block]</t>
  </si>
  <si>
    <t>Long-Lived Assets Long-lived assets including finite-lived intangible assets are periodically reviewed for impairment whenever circumstances and situations change such that there is an indication that the carrying amounts may not not In the fourth 2018, not two $1.5 $0.1 2019 In 2018, 360 Property, Plant and Equipment not no No 2017 2016.</t>
  </si>
  <si>
    <t>Goodwill and Intangible Assets, Intangible Assets, Policy [Policy Text Block]</t>
  </si>
  <si>
    <t>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 ( 1 Technology rights are amortized over a 20 ( 2 Software assets are recorded at cost and include major expenditures, which increase productivity or substantially increase useful lives. ( 3 Patents are amortized over the life of the patent. Any patents not ( 4 Other intangible assets are amortized over an appropriate useful life, as determined by management in relation to the other intangible asset characteristics. ( 5 Indefinite-lived intangible assets are reviewed annually for impairment and when circumstances suggest.</t>
  </si>
  <si>
    <t>Goodwill and Intangible Assets, Policy [Policy Text Block]</t>
  </si>
  <si>
    <t>Indefinite-Lived Intangibles and Goodwill Assets The Company accounts for business combinations under the acquisition method of accounting in accordance with ASC 805, may one Annual Test. second may not May 31, 2018, 350 30 35 18A 18B. Under current accounting guidance, CUI Global is not not second may not As detailed in ASC 350 20 35 3A, May 31, 2018, not 350 20 35 3C During our review of Goodwill as of May 31, 2018, not The significant changes for the Orbital-UK reporting unit subsequent to the most recent impairment test performed as of December 31, 2017 2018 2018 To test the Orbital-UK reporting unit for impairment as of May 31, 2018, second 2018. one $1.3 second 2018. December 2018 fourth 2018, not May 31, 2018 not 2018 To test the Orbital-UK reporting unit for impairment, the Company used a quantitative test similar to the one May 31, 2018 December 31, 2018. $3.1 fourth 2018, 2018. As of December 31, 2018, December 2017 fourth 2017, not May 31, 2017 2017 2018 To test the Orbital-UK reporting unit for impairment, the Company used a quantitative test. The Company estimated the fair value of the Orbital-UK reporting unit using a blend of a market approach and an income approach, which was deemed to be the most indicative of fair value in an orderly transaction between market participants. Under the income approach, the Company determined fair value based on estimated future cash flows of the Orbital-UK reporting unit discounted by an estimated weighted-average cost of capital, reflecting the overall level of inherent risk of the Orbital-UK reporting unit and the rate of return an outside investor would expect to earn. The Company based its cash flow projections for the Orbital-UK reporting unit using a forecast of cash flows and a terminal value developed by capitalizing an assumed stabilized cash flow figure. The forecast and related assumptions were derived from an updated financial forecast prepared during the fourth 2017. $3.2 fourth 2017. 2016 2016, no no no no 350 20 35 3C 2016, no</t>
  </si>
  <si>
    <t>Intangible Assets, Finite-Lived, Policy [Policy Text Block]</t>
  </si>
  <si>
    <t>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t>
  </si>
  <si>
    <t>Accrued Expenses [Policy Text Block]</t>
  </si>
  <si>
    <t>Accrued expenses Accrued expenses are liabilities that reflect expenses on the statement of operations that have not December 31, 2018 December 31, 2017, $4.9 $4.2 $1.7 $1.9 $1.7 $1.3</t>
  </si>
  <si>
    <t>Derivatives, Policy [Policy Text Block]</t>
  </si>
  <si>
    <t>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not may one ten December 31, 2018, 2017 2016, $129 $111 $113 December 31, 2018, $227</t>
  </si>
  <si>
    <t>Derivative Liabilities [Policy Text Block]</t>
  </si>
  <si>
    <t>Derivative Liabilities The Company evaluates embedded conversion features pursuant to FASB Accounting Standards Codification No. 815 815’’</t>
  </si>
  <si>
    <t>Share-based Compensation, Option and Incentive Plans Policy [Policy Text Block]</t>
  </si>
  <si>
    <t>Stock-Based Compensation The Company records its stock-based compensation expense under its stock option plans and also issues stock for services. The Company accounts for stock-based compensation using FASB Accounting Standards Codification No. 718 718’’ 718 Stock bonuses issued to employees are recorded at fair value using the market price of the stock on the date of grant and expensed over the vesting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4 See Note 10 Common stock, stock options and common stock warrants issued to other than employees or directors are also recorded on the basis of their fair value, as required by FASB ASC 505, 505, 505, Common stock issued to other than employees or directors subject to performance (performance based awards) require interpretation to include ASC 505 50 30 13 505</t>
  </si>
  <si>
    <t>Compensation Related Costs, Policy [Policy Text Block]</t>
  </si>
  <si>
    <t>Defined Contribution Plans The Company has a 401 60 18 6% $0.5 $0.4 $0.4 2018, 2017 2016, Orbital-UK operates a defined contribution retirement benefit plan for employees who have been employed with the company at least 12 5% $0.3 $0.2 $0.3 2018, 2017, 2016,</t>
  </si>
  <si>
    <t>Revenue from Contract with Customer [Policy Text Block]</t>
  </si>
  <si>
    <t>Revenue Recognition On January 1, 2018, 606, January 1, 2018. not January 1, 2018 $1.9 $2.8 0.9 As a result of the adoption of ASC 606, December 31, 2017 10 December 31, 2017 December 31, 2017 Captions in December 31, 2017 balance sheet within Form 10 Reclassified to Captions in December 31, 2017 consolidated balance sheet herein Costs in excess of billings Contract assets Billings in excess of costs Contract liabilities Unearned revenue Contract liabilities Unearned revenue Refund liabilities Changes in these accounts as reclassified are reflected on the consolidated statement of cash flows for the years ended December 31, 2017 2016. January 1, 2018, 606 606" not December 31, 2017. January 1, 2018 606, not 606 January 1, 2018 (in thousands) Balance at December 31, 2017 Adjustments Due to ASC 606 Balance at January 1, 2018 Balance Sheet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he impact of adoption on our consolidated balance sheet and consolidated statement of operations as of and for the year ended December 31, 2018 (In thousands, except per share amounts) For the Year Ended December 31, 2018 As Reported Balances Without Adoption of ASC 606 Effect of Change Higher / (Lower) Statement of Operations Total revenues $ 96,789 $ 91,417 $ 5,372 Cost of revenues 67,879 64,495 3,384 Gross profit 28,910 26,922 1,988 Loss from operations (16,778 ) (18,766 ) 1,988 Loss before taxes (17,531 ) (19,519 ) 1,988 Income tax (benefit) expense (206 ) (462 ) 256 Net loss $ (17,325 ) $ (19,057 ) $ 1,732 Basic and diluted loss per common share $ (0.61 ) $ (0.67 ) $ 0.06 (in thousands) As of December 31, 2018 As Reported Balances Without Adoption of ASC 606 Effect of Change Higher / (Lower) Balance Sheet Assets: Inventories $ 13,042 $ 17,578 $ (4,536 ) Contract assets 1,744 2,109 (365 ) Total current assets 35,481 40,382 (4,901 ) Total assets $ 70,167 $ 75,068 $ (4,901 ) Liabilities: Contract liabilities $ 2,226 $ 12,203 $ (9,977 ) Refund liabilities 2,417 1,063 1,354 Total current liabilities 18,586 27,209 (8,623 ) Deferred tax liabilities 1,922 1,823 99 Total liabilities 28,629 37,153 (8,524 ) Stockholders' Equity: Accumulated deficit (123,993 ) (127,616 ) 3,623 Total stockholders' equity 41,538 37,915 3,623 Total liabilities and stockholders' equity $ 70,167 $ 75,068 $ (4,901 ) The adoption of ASC 606 no Power and Electromechanical segment The Power and Electromechanical segment generates its revenue from two power supply solutions components Energy segment The Energy segment subsidiaries, collectively referred to as Orbital Gas Systems (Orbital), generate their revenue from a portfolio of products, services and resources that offer a diverse range of personalized gas engineering solutions to the gas utilities, power generation, petrochemical, emissions, manufacturing and automotive industries, among others. Orbital accounts for a majority of its contract revenue proportionately over tim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our construction contracts, revenue is generally recognized over time as our performance creates or enhances an asset that the customer controls. Our fixed price construction projects generally use a cost-to-cost input method to measure our progress towards complete satisfaction of the performance obligation as we believe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our performance does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our right to consideration is unconditional. Accounts receivable are recognized net of an allowance for doubtful accounts. A considerable amount of judgment is required in assessing the likelihood of realization of receivables. The timing of revenue recognition may not Contract liabilities from our construction contracts occur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Activity in the current contract liabilities for the year ended December 31, 2018 (In thousands) Current contract liabilities - January 1, 2018 $ 4,661 Long-term contract liabilities - January 1, 2018 (1) 84 Total contract liabilities - January 1, 2018 $ 4,745 Total contract liabilities - January 1, 2018 $ 4,745 Contract additions, net 2,168 Revenue recognized (4,356 ) Translation (202 ) Total contract liabilities - December 31, 2018 $ 2,355 Current contract liabilities - December 31, 2018 $ 2,226 Long-term contract liabilities - December 31, 2018 (1) 129 Total contract liabilities - December 31, 2018 $ 2,355 ( 1 Refund Liabilities and Corresponding Inventory Adjustment Refund liabilities primarily represent estimated future new product introduction returns and estimated future scrap returns. Estimated future returns and allowances are reserved based on historical return rat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December 31, 2018, 1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our Energy segment,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4% December 31, 2018. Variable Consideration The nature of our contracts gives rise to several types of variable consideration, including new product introduction returns and scrap return allowances primarily in our Power and Electromechanical segment. In rare instances in our Energy segment,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new product introduction and scrap return estimates in our calculation of net revenue when there is a basis to reasonably estimate the amount of the returns. These estimates are based on historical return experience, anticipated returns and our best judgment at the time. These amounts are included in our calculation of net revenue recorded for our contracts and the associated remaining performance obligations. The following table presents our revenues disaggregated by revenue source for the year ended December 31, 2018: (In thousands) Power and Electromechanical Energy Total Distributor sales $ 43,795 $ — $ 43,795 Direct Sales 32,652 20,342 52,994 Total revenues $ 76,447 $ 20,342 $ 96,789 The following table presents our revenues disaggregated by timing of revenue recognition for the year ended December 31, 2018: (In thousands) Power and Electromechanical Energy Total Revenues recognized at point in time $ 76,447 $ 4,391 $ 80,838 Revenues recognized over time — 15,951 15,951 Total revenues $ 76,447 $ 20,342 $ 96,789 The following table presents our revenues disaggregated by region for the year ended December 31, 2018: (In thousands) Power and Electromechanical Energy Total North America $ 58,006 $ 4,311 $ 62,317 Europe 4,195 15,620 19,815 Asia 13,727 205 13,932 Other 519 206 725 Total revenues $ 76,447 $ 20,342 $ 96,789 Revenue Recognition - 2017 2016 As discussed above, ASC 606 2017 2016 not 606. 2017 2016, Power and Electromechanical segment Product revenue was recognized in the period when persuasive evidence of an arrangement with a customer existed, the products were shipped and title had transferred to the customer, the price was fixed or determinable, and collection was reasonably assured. The Company sells to distributors pursuant to distribution agreements that have certain terms and conditions such as the right of return and price protection, which inhibited revenue recognition unless they could be reasonably estimated as we could not one 26% 2017, three 15% 2017, Energy segment For production-type contracts meeting the Company’s minimum threshold, revenues and related costs on these contracts were recognized using the ‘‘percentage of completion method’’ of accounting in accordance with ASC 605 35, Accounting for Performance of Construction-Type and Certain Production Type Contracts 605 35’’ not not two Production-type contracts that did not 605 35 25 57. no For product sales in the Energy segment, revenue was recognized in the period when persuasive evidence of an arrangement with a customer existed, the products were shipped and title had transferred to the customer, the price was fixed or determinable, and collection was reasonably assured. Revenues from warranty and maintenance activities were recognized ratably over the term of the warranty and maintenance period and the unrecognized portion was recorded as deferred revenue.</t>
  </si>
  <si>
    <t>Cost of Goods and Services Sold, Shipping and Handling Cost, Policy [Policy Text Block]</t>
  </si>
  <si>
    <t>Shipping and Handling Costs Amounts billed to customers in sales transactions related to shipping and handling represent revenues earned for the goods provided and are included in sales, and were approximately $27 $17 $23 December 31, 2018, 2017 2016,</t>
  </si>
  <si>
    <t>Standard Product Warranty, Policy [Policy Text Block]</t>
  </si>
  <si>
    <t>Warranty Reserves A warranty reserve liability is recorded based on estimates of future costs on sales recognized. At December 31, 2018 2017, $37 $40</t>
  </si>
  <si>
    <t>Advertising Costs, Policy [Policy Text Block]</t>
  </si>
  <si>
    <t>Advertising The costs incurred for producing and communicating advertising are charged to operations as incurred. Advertising expense for the years ended December 31, 2018, 2017 2016 $2.0 $1.8 $1.7 2018, 2017 2016, $0.6 $0.3 $0.3</t>
  </si>
  <si>
    <t>Income Tax, Policy [Policy Text Block]</t>
  </si>
  <si>
    <t>Income Taxes Income taxes are accounted for under the asset and liability method of FASB Accounting Standards Codification No. 740 740’’ 740, not not Valuation allowances have been established against all domestic based deferred tax assets and U.K. based deferred tax assets due to uncertainties in the Company’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8, not no 2015.</t>
  </si>
  <si>
    <t>Earnings Per Share, Policy [Policy Text Block]</t>
  </si>
  <si>
    <t>Net Loss per Share In accordance with FASB Accounting Standards Codification No. 260 260’’ 2018, 2017 2016, three 2018, 2017 2016. 1,844; 63,602 25,811 December 31, 2018, 2017 2016, 2017 2016. The following table summarizes the number of stock options outstanding excluding amounts applicable to contingent conversion option, which may As of December 31, 2018 2017 2016 Options, outstanding 923,898 964,180 966,681 Any common shares issued as a result of stock options would come from newly issued common shares as granted under our equity incentive plans. The following is the calculation of basic and diluted earnings per share: For the Years Ended December 31, (In thousands, except share and per share amounts) 2018 2017 2016 Net loss $ (17,325 ) $ (12,589 ) $ (7,266 ) Basic and diluted weighted average number of shares outstanding 28,517,339 22,397,865 20,897,812 Basic loss per common share $ (0.61 ) $ (0.56 ) $ (0.35 ) Diluted loss per common share $ (0.61 ) $ (0.56 ) $ (0.35 )</t>
  </si>
  <si>
    <t>Foreign Currency Transactions and Translations Policy [Policy Text Block]</t>
  </si>
  <si>
    <t>Foreign Currency Translation The financial statements of the Company's foreign offices have been translated into U.S. dollars in accordance with FASB ASC 830, 830 2018, 2017 2016</t>
  </si>
  <si>
    <t>Segment Reporting, Policy [Policy Text Block]</t>
  </si>
  <si>
    <t xml:space="preserve">Segment Reporting Operating segments are defined in accordance with ASC 280 10 six 280 10. three three not The following information represents segment activity as of and for the year ended December 31, 2018: (In thousands) Power and Energy Other Total Revenues from external customers $ 76,447 $ 20,342 $ — $ 96,789 Depreciation and amortization (1) 1,480 1,525 — 3,005 Interest expense 221 23 258 502 Impairment of goodwill and other intangible assets — 4,347 — 4,347 Income (loss) from operations 5,332 (17,168 ) (4,942 ) (16,778 ) Segment assets 45,553 19,034 5,580 70,167 Other intangibles assets, net 8,547 5,314 — 13,861 Goodwill 13,089 — — 13,089 Expenditures for segment assets (2) 1,299 235 — 1,534 The following information represents segment activity as of and for the year ended December 31, 2017: (In thousands) Power and Electro- mechanical Energy Other Total Revenues from external customers $ 64,432 $ 18,843 $ — $ 83,275 Depreciation and amortization (1) 1,505 1,345 — 2,850 Interest expense 249 1 250 500 Impairment of goodwill and other intangible assets 3 3,152 — 3,155 Income (loss) from operations 2,355 (11,366 ) (4,918 ) (13,929 ) Segment assets 49,392 26,512 12,005 87,909 Other intangibles assets, net 8,899 6,669 — 15,568 Goodwill 13,092 4,549 — 17,641 Expenditures for segment assets (2) 955 576 — 1,531 The following information represents segment activity as of and for the year ended December 31, 2016: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 1 For the years ended December 31, 2018, 2017 2016, $0.9 $0.7 $0.5 ( 2 Includes purchases of property, plant and equipment and investment in other intangible assets. The following information represents revenue by country: For the Years Ended December 31, (In thousands) 2018 2017 2016 Amount % Amount % Amount % USA $ 59,319 61 % $ 50,875 61 % $ 46,514 54 % United Kingdom 15,185 16 % 14,522 17 % 17,337 20 % China 5,463 6 % 5,381 7 % 5,930 7 % All Others 16,822 17 % 12,497 15 % 16,680 19 % Total $ 96,789 100 % $ 83,275 100 % $ 86,461 100 % The following information represents long-lived assets (excluding deferred tax assets) by country: As of December 31, (In thousands) 2018 2017 USA $ 23,544 $ 27,662 United Kingdom 9,647 17,739 Other 1,495 1,232 $ 34,686 $ 46,633 </t>
  </si>
  <si>
    <t>Reclassification, Policy [Policy Text Block]</t>
  </si>
  <si>
    <t>Reclassifications Certain reclassifications have been made to the 2017 2017 2016 2018</t>
  </si>
  <si>
    <t>New Accounting Pronouncements, Policy [Policy Text Block]</t>
  </si>
  <si>
    <t>Recent Accounting Pronouncements In August 2018, No. 2018 15, Intangibles - Goodwill and Other - Internal-Use Software (Subtopic 350 40 2018 15" 2018 15 December 15, 2019, 2020. In August 2018, No. 2018 13, Fair Value Measurement (Topic 820 2018 13” 820, 3 December 15, 2019, 2020. In June 2018, No. 2018 07, Compensation-Stock Compensation (Topic 718 2018 07" 718, December 15, 2018, not 2019. In June 2016, No. 2016 13, Financial Instruments – Credit Losses (Topic 326 2016 13” 2016 13 December 15, 2019 December 15, 2018. 2020. In February 2016, No. 2016 02, Leases (Topic 842 2016 02’’ 2016 02 December 15, 2018 first 2019. 840 12 Upon adoption, we expect to record a right-of-use asset and a corresponding lease liability for the Company's operating leases where the Company is the lessee. The potential effect on the Company's consolidated financial statements is largely based on the present value of future minimum lease payments, the amount of which will depend upon the population of leases in effect at the date of adoption. The present value of future minimum lease payments totaled $7.8 December 31, 2018. $2.9 January 1, 2019 not</t>
  </si>
  <si>
    <t>Note 2 - Summary of Significant Accounting Policies (Tables)</t>
  </si>
  <si>
    <t>Notes Tables</t>
  </si>
  <si>
    <t>Schedule of Accounts, Notes, Loans and Financing Receivable [Table Text Block]</t>
  </si>
  <si>
    <t xml:space="preserve"> (In thousands) For the Years ended December 31, 2018 2017 2016 Allowance for doubtful accounts, beginning of year $ 135 $ 151 $ 90 Charge (credit) to costs and expenses 33 (13 ) 93 Deductions (1 ) (3 ) (32 ) Allowance for doubtful accounts, end of year $ 167 $ 135 $ 151 </t>
  </si>
  <si>
    <t>Schedule of Inventory, Current [Table Text Block]</t>
  </si>
  <si>
    <t xml:space="preserve"> (In thousands) As of December 31, 2018 2017 Finished goods $ 10,143 $ 10,792 Raw materials 4,200 3,287 Work-in-process 1,194 759 Inventory reserves (2,495 ) (946 ) Total inventories $ 13,042 $ 13,892 </t>
  </si>
  <si>
    <t>Schedule of Inventory Valuation Reserve [Table Text Block]</t>
  </si>
  <si>
    <t xml:space="preserve"> (In thousands) For the Years ended December 31, 2018 2017 2016 Inventory reserves, beginning of year $ 946 $ 774 $ 483 Charge to costs and expenses 1,592 138 312 Other (deductions) additions (43 ) 34 (21 ) Inventory reserves, end of year $ 2,495 $ 946 $ 774 </t>
  </si>
  <si>
    <t>Schedule of Useful Lives for Property Plant Equipment [Table Text Block]</t>
  </si>
  <si>
    <t xml:space="preserve"> Estimated Useful Life (years) Buildings and improvements 5 to 39 Furniture and equipment 3 to 10 Vehicles 3 to 5 </t>
  </si>
  <si>
    <t>Schedule of Estimated Useful Life [Table Text Block]</t>
  </si>
  <si>
    <t xml:space="preserve">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 </t>
  </si>
  <si>
    <t>Cumulative Effect of Adjustments for New Accounting Pronouncements on Balance Sheet [Table Text Block]</t>
  </si>
  <si>
    <t xml:space="preserve"> (in thousands) Balance at December 31, 2017 Adjustments Due to ASC 606 Balance at January 1, 2018 Balance Sheet Assets: Inventories $ 13,892 $ (1,064 ) $ 12,828 Contract assets 2,299 (516 ) 1,783 Total current assets 41,276 (1,580 ) 39,696 Total assets $ 87,909 $ (1,580 ) $ 86,329 Liabilities: Contract liabilities $ 8,829 $ (4,168 ) $ 4,661 Refund liabilities 695 870 1,565 Total current liabilities 18,914 (3,298 ) 15,616 Deferred tax liabilities 2,414 (173 ) 2,241 Total liabilities 30,423 (3,471 ) 26,952 Stockholders' Equity: Accumulated deficit (108,559 ) 1,891 (106,668 ) Total stockholders' equity 57,486 1,891 59,377 Total liabilities and stockholders' equity $ 87,909 $ (1,580 ) $ 86,329 </t>
  </si>
  <si>
    <t>Schedule of New Accounting Pronouncements and Changes in Accounting Principles [Table Text Block]</t>
  </si>
  <si>
    <t xml:space="preserve"> (In thousands, except per share amounts) For the Year Ended December 31, 2018 As Reported Balances Without Adoption of ASC 606 Effect of Change Higher / (Lower) Statement of Operations Total revenues $ 96,789 $ 91,417 $ 5,372 Cost of revenues 67,879 64,495 3,384 Gross profit 28,910 26,922 1,988 Loss from operations (16,778 ) (18,766 ) 1,988 Loss before taxes (17,531 ) (19,519 ) 1,988 Income tax (benefit) expense (206 ) (462 ) 256 Net loss $ (17,325 ) $ (19,057 ) $ 1,732 Basic and diluted loss per common share $ (0.61 ) $ (0.67 ) $ 0.06 (in thousands) As of December 31, 2018 As Reported Balances Without Adoption of ASC 606 Effect of Change Higher / (Lower) Balance Sheet Assets: Inventories $ 13,042 $ 17,578 $ (4,536 ) Contract assets 1,744 2,109 (365 ) Total current assets 35,481 40,382 (4,901 ) Total assets $ 70,167 $ 75,068 $ (4,901 ) Liabilities: Contract liabilities $ 2,226 $ 12,203 $ (9,977 ) Refund liabilities 2,417 1,063 1,354 Total current liabilities 18,586 27,209 (8,623 ) Deferred tax liabilities 1,922 1,823 99 Total liabilities 28,629 37,153 (8,524 ) Stockholders' Equity: Accumulated deficit (123,993 ) (127,616 ) 3,623 Total stockholders' equity 41,538 37,915 3,623 Total liabilities and stockholders' equity $ 70,167 $ 75,068 $ (4,901 )</t>
  </si>
  <si>
    <t>Contract with Customer, Asset and Liability [Table Text Block]</t>
  </si>
  <si>
    <t xml:space="preserve"> (In thousands) Current contract liabilities - January 1, 2018 $ 4,661 Long-term contract liabilities - January 1, 2018 (1) 84 Total contract liabilities - January 1, 2018 $ 4,745 Total contract liabilities - January 1, 2018 $ 4,745 Contract additions, net 2,168 Revenue recognized (4,356 ) Translation (202 ) Total contract liabilities - December 31, 2018 $ 2,355 Current contract liabilities - December 31, 2018 $ 2,226 Long-term contract liabilities - December 31, 2018 (1) 129 Total contract liabilities - December 31, 2018 $ 2,355 </t>
  </si>
  <si>
    <t>Disaggregation of Revenue [Table Text Block]</t>
  </si>
  <si>
    <t xml:space="preserve"> (In thousands) Power and Electromechanical Energy Total Distributor sales $ 43,795 $ — $ 43,795 Direct Sales 32,652 20,342 52,994 Total revenues $ 76,447 $ 20,342 $ 96,789 (In thousands) Power and Electromechanical Energy Total Revenues recognized at point in time $ 76,447 $ 4,391 $ 80,838 Revenues recognized over time — 15,951 15,951 Total revenues $ 76,447 $ 20,342 $ 96,789 (In thousands) Power and Electromechanical Energy Total North America $ 58,006 $ 4,311 $ 62,317 Europe 4,195 15,620 19,815 Asia 13,727 205 13,932 Other 519 206 725 Total revenues $ 76,447 $ 20,342 $ 96,789 </t>
  </si>
  <si>
    <t>Schedule of Antidilutive Securities Excluded from Computation of Earnings Per Share [Table Text Block]</t>
  </si>
  <si>
    <t xml:space="preserve"> As of December 31, 2018 2017 2016 Options, outstanding 923,898 964,180 966,681 </t>
  </si>
  <si>
    <t>Schedule of Earnings Per Share, Basic and Diluted [Table Text Block]</t>
  </si>
  <si>
    <t xml:space="preserve"> For the Years Ended December 31, (In thousands, except share and per share amounts) 2018 2017 2016 Net loss $ (17,325 ) $ (12,589 ) $ (7,266 ) Basic and diluted weighted average number of shares outstanding 28,517,339 22,397,865 20,897,812 Basic loss per common share $ (0.61 ) $ (0.56 ) $ (0.35 ) Diluted loss per common share $ (0.61 ) $ (0.56 ) $ (0.35 )</t>
  </si>
  <si>
    <t>Schedule of Segment Reporting Information, by Segment [Table Text Block]</t>
  </si>
  <si>
    <t xml:space="preserve"> (In thousands) Power and Energy Other Total Revenues from external customers $ 76,447 $ 20,342 $ — $ 96,789 Depreciation and amortization (1) 1,480 1,525 — 3,005 Interest expense 221 23 258 502 Impairment of goodwill and other intangible assets — 4,347 — 4,347 Income (loss) from operations 5,332 (17,168 ) (4,942 ) (16,778 ) Segment assets 45,553 19,034 5,580 70,167 Other intangibles assets, net 8,547 5,314 — 13,861 Goodwill 13,089 — — 13,089 Expenditures for segment assets (2) 1,299 235 — 1,534 (In thousands) Power and Electro- mechanical Energy Other Total Revenues from external customers $ 64,432 $ 18,843 $ — $ 83,275 Depreciation and amortization (1) 1,505 1,345 — 2,850 Interest expense 249 1 250 500 Impairment of goodwill and other intangible assets 3 3,152 — 3,155 Income (loss) from operations 2,355 (11,366 ) (4,918 ) (13,929 ) Segment assets 49,392 26,512 12,005 87,909 Other intangibles assets, net 8,899 6,669 — 15,568 Goodwill 13,092 4,549 — 17,641 Expenditures for segment assets (2) 955 576 — 1,531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t>
  </si>
  <si>
    <t>Revenue from External Customers by Geographic Areas [Table Text Block]</t>
  </si>
  <si>
    <t xml:space="preserve"> For the Years Ended December 31, (In thousands) 2018 2017 2016 Amount % Amount % Amount % USA $ 59,319 61 % $ 50,875 61 % $ 46,514 54 % United Kingdom 15,185 16 % 14,522 17 % 17,337 20 % China 5,463 6 % 5,381 7 % 5,930 7 % All Others 16,822 17 % 12,497 15 % 16,680 19 % Total $ 96,789 100 % $ 83,275 100 % $ 86,461 100 %</t>
  </si>
  <si>
    <t>Long-lived Assets by Geographic Areas [Table Text Block]</t>
  </si>
  <si>
    <t xml:space="preserve"> As of December 31, (In thousands) 2018 2017 USA $ 23,544 $ 27,662 United Kingdom 9,647 17,739 Other 1,495 1,232 $ 34,686 $ 46,633 </t>
  </si>
  <si>
    <t>Note 3 - Investments and Fair Value Measurements (Tables)</t>
  </si>
  <si>
    <t>Fair Value, Assets Measured on Recurring and Nonrecurring Basis [Table Text Block]</t>
  </si>
  <si>
    <t xml:space="preserve"> (In thousands) December 31, 2018 Level 1 Level 2 Level 3 Total Money market securities $ 16 $ — $ — $ 16 Certificate of deposit - restricted cash 523 — — 523 Certificate of deposit - restricted investment (1) 400 — — 400 Convertible notes receivable — — 655 655 Total assets $ 939 $ — $ 655 $ 1,594 December 31, 2017 Level 1 Level 2 Level 3 Total Money market securities $ 16 $ — $ — $ 16 Total assets $ 16 $ — $ — $ 16 Derivative instrument payable $ — $ 356 $ — $ 356 Contingent consideration — — 45 45 Total liabilities $ — $ 356 $ 45 $ 401 </t>
  </si>
  <si>
    <t>Fair Value, Liabilities Measured on Recurring Basis, Unobservable Input Reconciliation [Table Text Block]</t>
  </si>
  <si>
    <t xml:space="preserve"> (In thousands) Contingent Convertible Notes Consideration Receivable Balance at December 31, 2017 $ 45 $ — Payments (45 ) — Investments — 655 Fair value adjustments — — Balance at December 31, 2018 $ — $ 655 </t>
  </si>
  <si>
    <t>Note 4 - Property and Equipment, Net (Tables)</t>
  </si>
  <si>
    <t>Property, Plant and Equipment [Table Text Block]</t>
  </si>
  <si>
    <t xml:space="preserve"> At December 31, (In thousands) 2018 2017 Land $ 382 $ 1,205 Buildings and improvements 4,085 8,476 Equipment 5,740 5,716 Property and equipment, gross 10,207 15,397 Less accumulated depreciation (4,234 ) (4,155 ) Property and equipment, net $ 5,973 $ 11,242 </t>
  </si>
  <si>
    <t>Note 5 - Goodwill and Other Intangible Assets (Tables)</t>
  </si>
  <si>
    <t>Schedule of Intangible Assets and Goodwill [Table Text Block]</t>
  </si>
  <si>
    <t xml:space="preserve"> December 31, 2018 Identifiable Intangible December 31, 2017 Identifiable Intangible (In thousands) *Estimated Gross Assets, less Gross Assets, less Useful Carrying Accumulated Accumulated Carrying Accumulated Accumulated Life (years) Amount Amortization Amortization Amount Amortization Amortization Finite-lived intangible assets Power and Electromechanical Segment: Trademark and trade name - V-Infinity 5 $ 1,095 $ (1,095 ) $ — $ 1,095 $ (1,095 ) $ — Trademark and trade name - AMP Group 3 28 (28 ) — 27 (23 ) 4 Trademark and trade name - CUI-Canada 3 128 (128 ) — 128 (121 ) 7 Technology rights 7 and 20** 1,291 (746 ) 545 1,291 (578 ) 713 Computer software 3 to 5 956 (857 ) 99 971 (850 ) 121 Product certifications 3 1,667 (1,187 ) 480 1,412 (820 ) 592 Customer relationships - CUI-Canada 7 267 (146 ) 121 267 (108 ) 159 Other intangible assets *** 114 (114 ) — 114 (113 ) 1 Total Power and Electromechanical Segment 5,546 (4,301 ) 1,245 5,305 (3,708 ) 1,597 Energy Segment: Order backlog 2 2,837 (2,837 ) — 3,006 (3,006 ) — Trade name - Orbital-UK 10 1,526 (877 ) 649 1,616 (768 ) 848 Customer list - Orbital-UK 10 5,931 (3,411 ) 2,520 6,284 (2,985 ) 3,299 Technology rights 20 318 (173 ) 145 337 (150 ) 187 Technology-Based Asset - Know How 12 2,403 (1,151 ) 1,252 2,546 (1,008 ) 1,538 Technology-Based Asset - Software 10 521 (300 ) 221 552 (262 ) 290 Computer software 3 to 5 667 (140 ) 527 520 (13 ) 507 Other intangible assets *** — — — — — — Total Energy Segment 14,203 (8,889 ) 5,314 14,861 (8,192 ) 6,669 Indefinite-lived intangible assets Power and Electromechanical Segment: Trade mark and trade name - CUI Inc. 4,893 — 4,893 4,893 — 4,893 Customer list - CUI Inc. 1,857 — 1,857 1,857 — 1,857 Patents pending - Technology 552 — 552 552 — 552 7,302 — 7,302 7,302 — 7,302 Total Identifiable other intangible assets $ 27,051 $ (13,190 ) $ 13,861 $ 27,468 $ (11,900 ) $ 15,568 </t>
  </si>
  <si>
    <t>Schedule of Finite-Lived Intangible Assets, Amortization Expense [Table Text Block]</t>
  </si>
  <si>
    <t xml:space="preserve"> For the Years Ended December 31, (In thousands) 2018 2017 2016 Trademarks and trade name 172 316 434 Customer lists/relationships 660 638 669 Technology rights 201 198 193 Technology-based assets 264 255 269 Computer software 191 83 76 Product certifications 413 343 260 Other intangibles 1 8 22 Total amortization $ 1,902 $ 1,841 $ 1,923 </t>
  </si>
  <si>
    <t>Schedule of Finite-Lived Intangible Assets, Future Amortization Expense [Table Text Block]</t>
  </si>
  <si>
    <t xml:space="preserve"> For the Years Ending December 31, (In thousands) 2019 2020 2021 2022 2023 2024 and thereafter Totals Trademarks and trade name $ 153 $ 153 $ 153 $ 153 $ 37 $ — $ 649 Customer lists/relationships 631 631 631 600 148 — 2,641 Technology rights 191 183 183 65 28 40 690 Technology-based assets 252 252 252 252 214 251 1,473 Computer software 222 197 110 77 20 — 626 Product certifications 287 154 39 — — — 480 Other intangibles — — — — — — — Total amortization $ 1,736 $ 1,570 $ 1,368 $ 1,147 $ 447 $ 291 $ 6,559 </t>
  </si>
  <si>
    <t>Schedule of Goodwill [Table Text Block]</t>
  </si>
  <si>
    <t xml:space="preserve"> (In thousands) Power and Electro - mechanical Energy Other Total Balance, December 31, 2016 $ 13,083 $ 7,042 $ — $ 20,125 Currency translation adjustments 9 659 — 668 Goodwill impairment — (3,152 ) — (3,152 ) Balance, December 31, 2017 13,092 4,549 — 17,641 Currency translation adjustments (3 ) (202 ) — (205 ) Goodwill impairment — (4,347 ) — $ (4,347 ) Balance, December 31, 2018 $ 13,089 $ — $ — $ 13,089 </t>
  </si>
  <si>
    <t>Note 6 - Instruments and Risk Management (Tables)</t>
  </si>
  <si>
    <t>Schedule of Derivative Instruments Included in Trading Activities [Table Text Block]</t>
  </si>
  <si>
    <t xml:space="preserve"> Location of Gain Recognized in Income For the Years Ended December 31, (In thousands) 2018 2017 2016 Interest rate swap: Other income (expense) $ 129 $ 111 $ 113 </t>
  </si>
  <si>
    <t>Note 7 - Notes Payable (Tables)</t>
  </si>
  <si>
    <t>Schedule of Debt [Table Text Block]</t>
  </si>
  <si>
    <t xml:space="preserve"> As of December 31, (In thousands) 2018 2017 (a) Mortgage note payable $ — $ 3,350 (b) Acquisition Note Payable - related party 5,304 5,304 Ending balance $ 5,304 $ 8,654 </t>
  </si>
  <si>
    <t>Schedule of Maturities of Long-term Debt [Table Text Block]</t>
  </si>
  <si>
    <t xml:space="preserve"> (In thousands) As of December 31, 2018 2019 $ — 2020 5,304 2021 — 2022 — 2023 — Thereafter — Total $ 5,304 </t>
  </si>
  <si>
    <t>Note 8 - Working Capital Line of Credit and Overdraft Facility (Tables)</t>
  </si>
  <si>
    <t>Schedule of Line of Credit Facilities [Table Text Block]</t>
  </si>
  <si>
    <t xml:space="preserve"> (In thousands) Credit Limit December 31, 2018 Balance Expiration Date Interest rate £1,500 pounds sterling ($1,910 at December 31, 2018) $ 1,344 October 5, 2021 Base rate plus a 2.25% margin (2.5% as of December 31, 2018). (In thousands) Credit Limit December 31, 2018 balance Expiration Date Interest rate $ 5,000 (1) $ 979 (2) June 1, 2019 Fixed rate at 2.25% above the LIBOR in effect on the first day of the applicable fixed-rate term, or variable rate at 2.25% above the daily one-month LIBOR rate. (In thousands) CUI Inc. and CUI-Canada General intangibles, net $ 8,546 CUI Inc. and CUI-Canada Accounts receivable, net 9,102 CUI Inc. and CUI-Canada Inventory, net 11,403 CUI Inc. and CUI-Canada Equipment, net 1,438 </t>
  </si>
  <si>
    <t>Note 9 - Commitments and Contingencies (Tables)</t>
  </si>
  <si>
    <t>Lessee, Operating Lease, Disclosure [Table Text Block]</t>
  </si>
  <si>
    <t xml:space="preserve"> (In thousands) As of December 31, 2018 2019 $ 1,482 2020 1,129 2021 1,031 2022 1,013 2023 605 Thereafter 3,307 Total $ 8,567 </t>
  </si>
  <si>
    <t>Note 10 - Stockholders' Equity (Tables)</t>
  </si>
  <si>
    <t>Disclosure of Share-based Compensation Arrangements by Share-based Payment Award [Table Text Block]</t>
  </si>
  <si>
    <t xml:space="preserve"> (Dollars in thousands) Date of Type of Expense/ Prepaid/ Stock issuance recipient Reason for issuance Total no. of Grant date proceeds January, April, July and October 2018 Vested restricted common stock Expense Four board members Director compensation 72,157 $ 175 January and July 2018 Common stock Expense Three Employees Approved bonuses 68,118 183 (1) July and December 2018 Common stock Expense Related Party, James McKenzie Pursuant to royalty agreement 5,755 14 (1) Total 2018 issuances 146,030 $ 372 (2) (3) (11) January, April, August and October 2017 Vested restricted common stock Expense Four board members Director compensation 49,980 $ 200 January, February and June 2017 Common stock Expense Three Employees Approved bonuses 28,634 182 (4) January and December 2017 Common stock Expense Related party, James McKenzie Pursuant to royalty agreement 3,293 16 (4) January and February 2017 Common stock Expense Two Employees Cashless stock option exercises 245 — (5) May 2017 Common stock Prepaid expense/expense Third-party consultant Strategic investor marketing services 15,000 57 (6) October 2017 Common stock Cash Various third-party shareholders Equity raise 7,392,856 18,905 Total 2017 issuances 7,490,008 $ 19,360 (7) January, April, July and October 2016 Vested restricted common stock Expense Five board members Director compensation 46,854 $ 267 (8) January and July 2016 Vested restricted common stock Expense Four Employees Approved bonuses 56,782 381 (9) January, March September and December 2016 Common stock Expense Related party, James McKenzie Pursuant to royalty agreement 6,275 38 February and April 2016 Common stock Expense Three Employees Cashless stock option exercise 718 — (5) Total 2016 issuances 110,629 $ 686 (10)</t>
  </si>
  <si>
    <t>Summary of Warrants and Options Issued [Table Text Block]</t>
  </si>
  <si>
    <t xml:space="preserve"> For the Year Ended December 31, 2016 Number of Options Weighted Average Exercise Price ($) Weighted Average Remaining Contract Life (years) Aggregate Intrinsic Value ($ '000) Balance at beginning of year 970,847 $ 6.32 6.54 $ 850 Exercised (2,333 ) 5.46 4 Expired (1,833 ) 5.40 Balance at end of year 966,681 $ 6.32 5.55 751 Exercisable 966,681 $ 6.32 5.55 751 For the Year Ended December 31, 2017 Number of Options Weighted Average Exercise Price ($) Weighted Average Remaining Contract Life (years) Aggregate Intrinsic Value ($ '000) Balance at beginning of year 966,681 $ 6.32 5.55 $ 751 Exercised (2,001 ) 5.70 Expired (500 ) 4.58 Balance at end of year 964,180 $ 6.32 4.56 — Exercisable 964,180 $ 6.32 4.56 — For the Year Ended December 31, 2018 Number of Options Weighted Average Exercise Price ($) Weighted Average Remaining Contract Life (years) Aggregate Intrinsic Value ($ '000) Balance at beginning of year 964,180 $ 6.32 4.56 $ — Expired (40,282 ) 6.47 Balance at end of year 923,898 $ 6.32 3.64 — Exercisable 923,898 $ 6.32 3.64 — </t>
  </si>
  <si>
    <t>Note 12 - Accumulated Other Comprehensive Income (Loss) (Tables)</t>
  </si>
  <si>
    <t>Schedule of Accumulated Other Comprehensive Income (Loss) [Table Text Block]</t>
  </si>
  <si>
    <t xml:space="preserve"> (In thousands) As of December 31, 2018 2017 2016 Foreign currency translation adjustment $ (4,396 ) $ (3,510 ) $ (5,590 ) Accumulated other comprehensive loss $ (4,396 ) $ (3,510 ) $ (5,590 )</t>
  </si>
  <si>
    <t>Note 13 - Capitalized Interest (Tables)</t>
  </si>
  <si>
    <t>Interest Costs Capitalized [Table Text Block]</t>
  </si>
  <si>
    <t xml:space="preserve"> (In thousands) For the Years Ended December 31, 2018 2017 2016 Interest cost incurred $ 511 $ 521 $ 492 Interest cost capitalized - property and equipment (9 ) (21 ) (25 ) Interest expense, net $ 502 $ 500 $ 467 </t>
  </si>
  <si>
    <t>Note 14 - Income Taxes (Tables)</t>
  </si>
  <si>
    <t>Schedule of Income before Income Tax, Domestic and Foreign [Table Text Block]</t>
  </si>
  <si>
    <t xml:space="preserve"> (In thousands) For the Years Ended December 31, 2018 2017 2016 U.S. operations $ (5,187 ) $ (7,420 ) $ (8,442 ) Foreign operations (12,344 ) (6,775 ) 1,214 (Loss) before income taxes $ (17,531 ) $ (14,195 ) $ (7,228 )</t>
  </si>
  <si>
    <t>Schedule of Components of Income Tax Expense (Benefit) [Table Text Block]</t>
  </si>
  <si>
    <t xml:space="preserve"> (In thousands) For the Years Ended December 31, 2018 2017 2016 Current: Federal $ — $ — $ — State and local 81 60 81 Foreign 65 101 64 Total current provision 146 161 145 Deferred: Federal — (887 ) — State and local — — — Foreign (352 ) (880 ) (107 ) Total deferred (benefit) (352 ) (1,767 ) (107 ) Total income tax (benefit) expense $ (206 ) $ (1,606 ) $ 38 </t>
  </si>
  <si>
    <t>Schedule of Effective Income Tax Rate Reconciliation [Table Text Block]</t>
  </si>
  <si>
    <t xml:space="preserve"> (In thousands) For the Years Ended December 31, 2018 2017 2016 Computed federal income taxes at the statutory rate (benefit) $ (3,681 ) $ (4,826 ) $ (2,457 ) State income taxes (net of federal benefit) 63 39 53 Permanent tax differences (122 ) (262 ) (415 ) Foreign tax rates and tax credits differing from USA 763 887 4 Purchased goodwill impairment 828 1,072 — Research and development credits (202 ) — — Net operating loss and other adjustment (717 ) (256 ) 216 Change in enacted tax rates applied to foreign deferred taxes 242 122 (38 ) Change in valuation allowance 2,620 2,505 2,675 Change in enacted tax rates applied to USA deferred taxes — (887 ) — Total income tax (benefit) provision $ (206 ) $ (1,606 ) $ 38 </t>
  </si>
  <si>
    <t>Schedule of Deferred Tax Assets and Liabilities [Table Text Block]</t>
  </si>
  <si>
    <t xml:space="preserve"> (In thousands) As of December 31, 2018 2017 Deferred tax assets: Net operating loss carryforwards $ 19,754 $ 16,905 Contribution and other carryforwards 197 218 Inventory and accounts receivable reserves 668 549 Other 578 676 Valuation allowance (20,281 ) (17,662 ) Deferred tax assets after valuation allowance 916 686 Deferred tax liabilities Intangible assets (2,765 ) (2,914 ) Property, plant and equipment (73 ) (186 ) Total deferred tax liabilities (2,838 ) (3,100 ) Net deferred tax liabilities $ (1,922 ) $ (2,414 )</t>
  </si>
  <si>
    <t>Summary of Deferred Tax Liability Table Text Block]</t>
  </si>
  <si>
    <t xml:space="preserve"> (In thousands) As of December 31, 2018 2017 Noncurrent deferred tax assets $ — $ — Noncurrent deferred tax liability (1,922 ) (2,414 ) Net deferred tax liability $ (1,922 ) $ (2,414 )</t>
  </si>
  <si>
    <t>Note 1 - Nature of Operations, Basis of Presentation and Company Conditions (Details Textual)</t>
  </si>
  <si>
    <t>Number of Reportable Segments</t>
  </si>
  <si>
    <t>Number of Subsidiaries in Reportable Segments</t>
  </si>
  <si>
    <t>Number of Categories in Product Offerings</t>
  </si>
  <si>
    <t>Orbital Gas Systems Limited [Member]</t>
  </si>
  <si>
    <t>Capital Stock Acquired, Percentage</t>
  </si>
  <si>
    <t>100.00%</t>
  </si>
  <si>
    <t>Power and Electromechanical and Energy Segments [Member]</t>
  </si>
  <si>
    <t>DigiKey Electronics in Power and Electro Mechanical Segment [Member]</t>
  </si>
  <si>
    <t>Percentage of Total Revenue</t>
  </si>
  <si>
    <t>79.00%</t>
  </si>
  <si>
    <t>Energy Segment [Member]</t>
  </si>
  <si>
    <t>21.00%</t>
  </si>
  <si>
    <t>Note 2 - Summary of Significant Accounting Policies (Details Textual) £ in Thousands</t>
  </si>
  <si>
    <t>Jan. 01, 2018USD ($)</t>
  </si>
  <si>
    <t>May 31, 2017USD ($)</t>
  </si>
  <si>
    <t>Dec. 31, 2018USD ($)</t>
  </si>
  <si>
    <t>Jun. 30, 2018USD ($)</t>
  </si>
  <si>
    <t>Dec. 31, 2017USD ($)shares</t>
  </si>
  <si>
    <t>Mar. 31, 2016USD ($)</t>
  </si>
  <si>
    <t>Dec. 31, 2018USD ($)shares</t>
  </si>
  <si>
    <t>Dec. 31, 2016USD ($)shares</t>
  </si>
  <si>
    <t>Dec. 31, 2015USD ($)</t>
  </si>
  <si>
    <t>Mar. 13, 2019USD ($)</t>
  </si>
  <si>
    <t>Jan. 01, 2019USD ($)</t>
  </si>
  <si>
    <t>Dec. 31, 2018GBP (£)</t>
  </si>
  <si>
    <t>Sep. 30, 2015</t>
  </si>
  <si>
    <t>Mar. 31, 2014</t>
  </si>
  <si>
    <t>Net Income (Loss) Attributable to Parent, Total</t>
  </si>
  <si>
    <t>Net Cash Provided by (Used in) Operating Activities, Total</t>
  </si>
  <si>
    <t>Retained Earnings (Accumulated Deficit), Ending Balance</t>
  </si>
  <si>
    <t>Working Capital</t>
  </si>
  <si>
    <t>Cash, Uninsured Amount</t>
  </si>
  <si>
    <t>Cash, FDIC Insured Amount</t>
  </si>
  <si>
    <t>Cash and Cash Equivalents in Foreign Accounts</t>
  </si>
  <si>
    <t>Restricted Cash, Noncurrent</t>
  </si>
  <si>
    <t>Proceeds from Collection of Notes Receivable</t>
  </si>
  <si>
    <t>Investment in Convertible Note Receivable, Noncurrent</t>
  </si>
  <si>
    <t>Allowance for Doubtful Accounts Receivable, Current, Ending Balance</t>
  </si>
  <si>
    <t>Inventory Valuation Reserves, Ending Balance</t>
  </si>
  <si>
    <t>Asset Impairment Charges, Total</t>
  </si>
  <si>
    <t>Reclassified Deposits and Other Assets to Prepaid Assets</t>
  </si>
  <si>
    <t>Asset Impairment Charges, Other than Goodwill</t>
  </si>
  <si>
    <t>Goodwill and Intangible Asset Impairment, Total</t>
  </si>
  <si>
    <t>Goodwill, Impairment Loss</t>
  </si>
  <si>
    <t>Accrued Liabilities, Current, Total</t>
  </si>
  <si>
    <t>Employee-related Liabilities, Current, Total</t>
  </si>
  <si>
    <t>Accounts Payable, Trade, Current</t>
  </si>
  <si>
    <t>Derivative, Gain on Derivative</t>
  </si>
  <si>
    <t>Payments for Derivative Instrument, Financing Activities</t>
  </si>
  <si>
    <t>Concentration Risk, Percentage</t>
  </si>
  <si>
    <t>Revenue from Contract with Customer, Including Assessed Tax</t>
  </si>
  <si>
    <t>Standard and Extended Product Warranty Accrual, Ending Balance</t>
  </si>
  <si>
    <t>Advertising Expense</t>
  </si>
  <si>
    <t>Advertising Costs Offset Against Revenue</t>
  </si>
  <si>
    <t>Stock Issued During Period, Shares, Issued for Services | shares</t>
  </si>
  <si>
    <t>Number of Operating Segments</t>
  </si>
  <si>
    <t>Operating Leases Future Minimum Payments Due, Present Value</t>
  </si>
  <si>
    <t>Shipping and Handling [Member]</t>
  </si>
  <si>
    <t>Customer Concentration Risk [Member] | Sales Revenue, Net [Member] | Distributor One [Member]</t>
  </si>
  <si>
    <t>26.00%</t>
  </si>
  <si>
    <t>Customer Concentration Risk [Member] | Sales Revenue, Net [Member] | Three Distributor Arrangements [Member]</t>
  </si>
  <si>
    <t>15.00%</t>
  </si>
  <si>
    <t>Transferred at Point in Time [Member]</t>
  </si>
  <si>
    <t>Percentage of Revenue From Goods and Services</t>
  </si>
  <si>
    <t>84.00%</t>
  </si>
  <si>
    <t>New Accounting Pronouncement or Change in Accounting Principle, Effect of Adoption, Quantification</t>
  </si>
  <si>
    <t>Interest Rate Swap [Member]</t>
  </si>
  <si>
    <t>Developed Technology Rights [Member]</t>
  </si>
  <si>
    <t>Finite-Lived Intangible Asset, Useful Life</t>
  </si>
  <si>
    <t>20 years</t>
  </si>
  <si>
    <t>Deposits and Other Assets [Member]</t>
  </si>
  <si>
    <t>Leasehold Improvements [Member] | Maximum [Member]</t>
  </si>
  <si>
    <t>Property, Plant and Equipment, Useful Life</t>
  </si>
  <si>
    <t>10 years</t>
  </si>
  <si>
    <t>SEC Schedule, 12-09, Reserve, Inventory [Member]</t>
  </si>
  <si>
    <t>Energy Segment [Member] | Transferred at Point in Time [Member]</t>
  </si>
  <si>
    <t>Energy Segment [Member] | Accounting Standards Update 2014-09 [Member]</t>
  </si>
  <si>
    <t>Energy Segment [Member] | Developed Technology Rights [Member]</t>
  </si>
  <si>
    <t>[2],[3]</t>
  </si>
  <si>
    <t>Energy Segment [Member] | SEC Schedule, 12-09, Reserve, Inventory [Member]</t>
  </si>
  <si>
    <t>Power and Electromechanical Segment [Member]</t>
  </si>
  <si>
    <t>Power and Electromechanical Segment [Member] | Transferred at Point in Time [Member]</t>
  </si>
  <si>
    <t>Power and Electromechanical Segment [Member] | Accounting Standards Update 2014-09 [Member]</t>
  </si>
  <si>
    <t>Power and Electromechanical Segment [Member] | Maximum [Member] | Developed Technology Rights [Member]</t>
  </si>
  <si>
    <t>[3]</t>
  </si>
  <si>
    <t>Other Segments [Member]</t>
  </si>
  <si>
    <t>Other Depreciation and Amortization</t>
  </si>
  <si>
    <t>Test Products International Inc. [Member]</t>
  </si>
  <si>
    <t>Note Receivable Interest Rate</t>
  </si>
  <si>
    <t>5.00%</t>
  </si>
  <si>
    <t>Investment Income, Interest</t>
  </si>
  <si>
    <t>Royalty Expense</t>
  </si>
  <si>
    <t>Financing Receivable, Net, Total</t>
  </si>
  <si>
    <t>Financing Receivable, Allowance for Credit Losses, Ending Balance</t>
  </si>
  <si>
    <t>VPS [Member]</t>
  </si>
  <si>
    <t>Notes Receivable, Related Parties</t>
  </si>
  <si>
    <t>Business Acquisition Number of Shares Owned in Equity Method | shares</t>
  </si>
  <si>
    <t>Equity Method Investment, Ownership Percentage</t>
  </si>
  <si>
    <t>8.50%</t>
  </si>
  <si>
    <t>8.94%</t>
  </si>
  <si>
    <t>JAPAN</t>
  </si>
  <si>
    <t>Europe [Member]</t>
  </si>
  <si>
    <t>Europe [Member] | Energy Segment [Member]</t>
  </si>
  <si>
    <t>Europe [Member] | Power and Electromechanical Segment [Member]</t>
  </si>
  <si>
    <t>CANADA</t>
  </si>
  <si>
    <t>Mortgage Note Payable [Member]</t>
  </si>
  <si>
    <t>Secured Debt, Total</t>
  </si>
  <si>
    <t>[4]</t>
  </si>
  <si>
    <t>Subsequent Event [Member] | Accounting Standards Update 2016-02 [Member]</t>
  </si>
  <si>
    <t>Wells Fargo Bank N.A [Member] | Multi-currency Variable Rate Overdraft Facility [Member]</t>
  </si>
  <si>
    <t>Line of Credit Facility, Maximum Borrowing Capacity</t>
  </si>
  <si>
    <t>CUI Inc And CUI Canada [Member] | Bank of America [Member] | Revolving Credit Facility [Member] | Subsequent Event [Member]</t>
  </si>
  <si>
    <t>CUI, Inc [Member]</t>
  </si>
  <si>
    <t>Defined Contribution Plan, Employer Matching Contribution, Percent of Match</t>
  </si>
  <si>
    <t>6.00%</t>
  </si>
  <si>
    <t>Defined Benefit Plan, Plan Assets, Contributions by Employer</t>
  </si>
  <si>
    <t>CUI, Inc [Member] | Wells Fargo Bank N.A [Member] | Revolving Credit Facility [Member]</t>
  </si>
  <si>
    <t>Line of Credit Facility, Remaining Borrowing Capacity</t>
  </si>
  <si>
    <t>CUI, Inc [Member] | Wells Fargo Bank N.A [Member] | Multi-currency Variable Rate Overdraft Facility [Member]</t>
  </si>
  <si>
    <t>Orbital [Member]</t>
  </si>
  <si>
    <t>Technology rights are amortized over a 20-year life or the term of the rights agreement.</t>
  </si>
  <si>
    <t>[2]</t>
  </si>
  <si>
    <t>All intangibles are reviewed annually for impairment, or sooner if circumstances change.</t>
  </si>
  <si>
    <t>Technology rights include $1.0 million of capitalized costs that are related to our CUI-Canada acquisition in March 2015. The CUI-Canada technology rights are amortized over a 7-year life. The rest of the technology rights are amortized over a 20-year life.</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2018 and 2017, the Company made principal payments of approximately $3.4 million and $89 thousand, respectively, against the mortgage promissory note payable. In December 2018, this note was paid off as part of a sale-leaseback transaction. At December 31, 2017, the balance owed on the mortgage promissory note payable was $3.4 million of which $94 thousand and $3.3 million were in current and long-term liabilities, respectively.</t>
  </si>
  <si>
    <t>Note 2 - Summary of Significant Accounting Policies - Allowance for Doubtful Accounts (Details) - SEC Schedule, 12-09, Allowance, Credit Loss [Member] - USD ($) $ in Thousands</t>
  </si>
  <si>
    <t>Allowance for doubtful accounts, beginning of year</t>
  </si>
  <si>
    <t>Charge (credit) to costs and expenses</t>
  </si>
  <si>
    <t>Deductions</t>
  </si>
  <si>
    <t>Allowance for doubtful accounts, end of year</t>
  </si>
  <si>
    <t>Note 2 - Summary of Significant Accounting Policies - Inventory (Details) - USD ($) $ in Thousands</t>
  </si>
  <si>
    <t>Jan. 01, 2018</t>
  </si>
  <si>
    <t>Finished goods</t>
  </si>
  <si>
    <t>Raw materials</t>
  </si>
  <si>
    <t>Work-in-process</t>
  </si>
  <si>
    <t>Total inventories</t>
  </si>
  <si>
    <t>Note 2 - Summary of Significant Accounting Policies - Inventory Reserves (Details) - USD ($) $ in Thousands</t>
  </si>
  <si>
    <t>Charge to costs and expenses</t>
  </si>
  <si>
    <t>Other (deductions) additions</t>
  </si>
  <si>
    <t>Note 2 - Summary of Significant Accounting Policies - Estimated Useful Lives for Buildings, Improvements, Furniture, Vehicles, and Equipment (Details)</t>
  </si>
  <si>
    <t>Building and Building Improvements [Member] | Minimum [Member]</t>
  </si>
  <si>
    <t>Estimated useful life (Year)</t>
  </si>
  <si>
    <t>5 years</t>
  </si>
  <si>
    <t>Building and Building Improvements [Member] | Maximum [Member]</t>
  </si>
  <si>
    <t>39 years</t>
  </si>
  <si>
    <t>Furniture and Fixtures [Member] | Minimum [Member]</t>
  </si>
  <si>
    <t>3 years</t>
  </si>
  <si>
    <t>Furniture and Fixtures [Member] | Maximum [Member]</t>
  </si>
  <si>
    <t>Vehicles [Member] | Minimum [Member]</t>
  </si>
  <si>
    <t>Vehicles [Member] | Maximum [Member]</t>
  </si>
  <si>
    <t>Note 2 - Summary of Significant Accounting Policies - Estimated Useful Life for the Intangible Assets (Details)</t>
  </si>
  <si>
    <t>Tradename - CUI [Member]</t>
  </si>
  <si>
    <t>Indefinite-lived intangible assets (Year)</t>
  </si>
  <si>
    <t>Customer List - CUI [Member]</t>
  </si>
  <si>
    <t>Patent Pending Technology [Member]</t>
  </si>
  <si>
    <t>Order or Production Backlog [Member]</t>
  </si>
  <si>
    <t>Finite-lived intangible assets (Year)</t>
  </si>
  <si>
    <t>2 years</t>
  </si>
  <si>
    <t>Trade name - Orbital [Member]</t>
  </si>
  <si>
    <t>Trade name - V-Infinity [Member]</t>
  </si>
  <si>
    <t>Tradename - CUI-Canada [Member]</t>
  </si>
  <si>
    <t>Customer List - Orbital [Member]</t>
  </si>
  <si>
    <t>Customer List - CUI Canada [Member]</t>
  </si>
  <si>
    <t>7 years</t>
  </si>
  <si>
    <t>Technology - Based Asset - Know How [Member]</t>
  </si>
  <si>
    <t>12 years</t>
  </si>
  <si>
    <t>Technology -Based Asset - Software [Member]</t>
  </si>
  <si>
    <t>Technology - Based Asset - Power [Member]</t>
  </si>
  <si>
    <t>Computer Software, Intangible Asset [Member] | Minimum [Member]</t>
  </si>
  <si>
    <t>Computer Software, Intangible Asset [Member] | Maximum [Member]</t>
  </si>
  <si>
    <t>Patents [Member]</t>
  </si>
  <si>
    <t>Other Intangible Assets [Member]</t>
  </si>
  <si>
    <t>[5]</t>
  </si>
  <si>
    <t>Indefinite-lived intangible assets are reviewed annually for impairment and when circumstances suggest.</t>
  </si>
  <si>
    <t>Software assets are recorded at cost and include major expenditures, which increase productivity or substantially increase useful lives.</t>
  </si>
  <si>
    <t>Patents are amortized over the life of the patent. Any patents not approved will be expensed at that time.</t>
  </si>
  <si>
    <t>Other intangible assets are amortized over an appropriate useful life, as determined by management in relation to the other intangible asset characteristics.</t>
  </si>
  <si>
    <t>Note 2 - Summary of Significant Accounting Policies - Cumulative Effect of Adjustments for New Accounting Pronouncements on Consolidated Balance Sheet (Details) - USD ($) $ in Thousands</t>
  </si>
  <si>
    <t>Dec. 31, 2015</t>
  </si>
  <si>
    <t>Assets:</t>
  </si>
  <si>
    <t>us-gaap_LiabilitiesAbstract</t>
  </si>
  <si>
    <t>Accounting Standards Update 2014-09 [Member] | Previously Reported [Member]</t>
  </si>
  <si>
    <t>Note 2 - Summary of Significant Accounting Policies - Impact of New Standard on Condensed Consolidated Balance Sheet and Condensed Consolidated Statements of Operations (Details) - USD ($) $ / shares in Units, $ in Thousands</t>
  </si>
  <si>
    <t>Income (loss) from operations</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2 - Summary of Significant Accounting Policies - Contract Liabilities (Details) - USD ($) $ in Thousands</t>
  </si>
  <si>
    <t>Long-term contract liabilities</t>
  </si>
  <si>
    <t>Contract liabilities, beginning balance</t>
  </si>
  <si>
    <t>Contract additions, net</t>
  </si>
  <si>
    <t>Revenue recognized</t>
  </si>
  <si>
    <t>Translation</t>
  </si>
  <si>
    <t>Long-term contract liabilities are included in Other long-term liabilities on the Consolidated Balance Sheets.</t>
  </si>
  <si>
    <t>Note 2 - Summary of Significant Accounting Policies - Revenues Disaggregated (Details) - USD ($) $ in Thousands</t>
  </si>
  <si>
    <t>Revenues</t>
  </si>
  <si>
    <t>North America [Member]</t>
  </si>
  <si>
    <t>Asia [Member]</t>
  </si>
  <si>
    <t>Transferred over Time [Member]</t>
  </si>
  <si>
    <t>Power and Electromechanic Segment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over Time [Member]</t>
  </si>
  <si>
    <t>Energy Segment [Member] | North America [Member]</t>
  </si>
  <si>
    <t>Energy Segment [Member] | Europe [Member]</t>
  </si>
  <si>
    <t>Energy Segment [Member] | Asia [Member]</t>
  </si>
  <si>
    <t>Energy Segment [Member] | Other Regions [Member]</t>
  </si>
  <si>
    <t>Energy Segment [Member] | Transferred over Time [Member]</t>
  </si>
  <si>
    <t>Distributor Sales [Member]</t>
  </si>
  <si>
    <t>Distributor Sales [Member] | Power and Electromechanic Segment [Member]</t>
  </si>
  <si>
    <t>Distributor Sales [Member] | Energy Segment [Member]</t>
  </si>
  <si>
    <t>Direct Sales [Member]</t>
  </si>
  <si>
    <t>Direct Sales [Member] | Power and Electromechanic Segment [Member]</t>
  </si>
  <si>
    <t>Direct Sales [Member] | Energy Segment [Member]</t>
  </si>
  <si>
    <t>Note 2 - Summary of Significant Accounting Policies - Summary of Potential Common Stock Shares (Details) - shares</t>
  </si>
  <si>
    <t>Options, outstanding (in shares)</t>
  </si>
  <si>
    <t>Note 2 - Summary of Significant Accounting Policies - Calculation of Basic and Diluted Earnings Per Share (Details) - USD ($) $ / shares in Units, $ in Thousands</t>
  </si>
  <si>
    <t>Basic loss per common share (in dollars per share)</t>
  </si>
  <si>
    <t>Diluted loss per common share (in dollars per share)</t>
  </si>
  <si>
    <t>Note 2 - Summary of Significant Accounting Policies - Summary of Segment Activity (Details) - USD ($)</t>
  </si>
  <si>
    <t>May 31, 2017</t>
  </si>
  <si>
    <t>Revenues from external customers</t>
  </si>
  <si>
    <t>Depreciation and amortization (1)</t>
  </si>
  <si>
    <t>Segment assets</t>
  </si>
  <si>
    <t>Other intangibles assets, net</t>
  </si>
  <si>
    <t>Expenditures for segment assets (2)</t>
  </si>
  <si>
    <t>For the years ended December 31, 2018, 2017 and 2016, depreciation and amortization totals included $0.7 million, $0.5 million and $0.3 million, respectively that were classified as cost of revenues in the Consolidated Statements of Operations.</t>
  </si>
  <si>
    <t>Includes purchases of property, plant and equipment and investment in other intangible assets.</t>
  </si>
  <si>
    <t>Note 2 - Summary of Significant Accounting Policies - Revenue By Country (Details) - USD ($) $ in Thousands</t>
  </si>
  <si>
    <t>Revenue, amount</t>
  </si>
  <si>
    <t>Revenue, percent</t>
  </si>
  <si>
    <t>UNITED STATES</t>
  </si>
  <si>
    <t>61.00%</t>
  </si>
  <si>
    <t>54.00%</t>
  </si>
  <si>
    <t>UNITED KINGDOM</t>
  </si>
  <si>
    <t>16.00%</t>
  </si>
  <si>
    <t>17.00%</t>
  </si>
  <si>
    <t>20.00%</t>
  </si>
  <si>
    <t>CHINA</t>
  </si>
  <si>
    <t>7.00%</t>
  </si>
  <si>
    <t>All Others [Member]</t>
  </si>
  <si>
    <t>19.00%</t>
  </si>
  <si>
    <t>Note 2 - Summary of Significant Accounting Policies - Long-lived Assets By Country (Details) - USD ($) $ in Thousands</t>
  </si>
  <si>
    <t>Long-lived Assets</t>
  </si>
  <si>
    <t>Note 3 - Investments and Fair Value Measurements (Details Textual)</t>
  </si>
  <si>
    <t>Convertible Note Receivable One [Member]</t>
  </si>
  <si>
    <t>Receivables, Fair Value Disclosure, Total</t>
  </si>
  <si>
    <t>Convertible Note Receivable Two [Member]</t>
  </si>
  <si>
    <t>Note 3 - Investments and Fair Value Measurements - Fair Value Hierarchy for Cash Equivalents and Marketable Securities (Details) - USD ($) $ in Thousands</t>
  </si>
  <si>
    <t>Assets, fair value disclosure</t>
  </si>
  <si>
    <t>Liabilities, fair value disclosure</t>
  </si>
  <si>
    <t>Derivative Financial Instruments, Liabilities [Member]</t>
  </si>
  <si>
    <t>Contingent Consideration [Member]</t>
  </si>
  <si>
    <t>Fair Value, Inputs, Level 1 [Member]</t>
  </si>
  <si>
    <t>Fair Value, Inputs, Level 1 [Member] | Derivative Financial Instruments, Liabilities [Member]</t>
  </si>
  <si>
    <t>Fair Value, Inputs, Level 1 [Member] | Contingent Consideration [Member]</t>
  </si>
  <si>
    <t>Fair Value, Inputs, Level 2 [Member]</t>
  </si>
  <si>
    <t>Fair Value, Inputs, Level 2 [Member] | Derivative Financial Instruments, Liabilities [Member]</t>
  </si>
  <si>
    <t>Fair Value, Inputs, Level 2 [Member] | Contingent Consideration [Member]</t>
  </si>
  <si>
    <t>Fair Value, Inputs, Level 3 [Member]</t>
  </si>
  <si>
    <t>Fair Value, Inputs, Level 3 [Member] | Derivative Financial Instruments, Liabilities [Member]</t>
  </si>
  <si>
    <t>Fair Value, Inputs, Level 3 [Member] | Contingent Consideration [Member]</t>
  </si>
  <si>
    <t>Money Market Funds [Member]</t>
  </si>
  <si>
    <t>Money Market Funds [Member] | Fair Value, Inputs, Level 1 [Member]</t>
  </si>
  <si>
    <t>Money Market Funds [Member] | Fair Value, Inputs, Level 2 [Member]</t>
  </si>
  <si>
    <t>Money Market Funds [Member] | Fair Value, Inputs, Level 3 [Member]</t>
  </si>
  <si>
    <t>Certificates of Deposit, Restricted Cash [Member]</t>
  </si>
  <si>
    <t>Certificates of Deposit, Restricted Cash [Member] | Fair Value, Inputs, Level 1 [Member]</t>
  </si>
  <si>
    <t>Certificates of Deposit, Restricted Cash [Member] | Fair Value, Inputs, Level 2 [Member]</t>
  </si>
  <si>
    <t>Certificates of Deposit, Restricted Cash [Member] | Fair Value, Inputs, Level 3 [Member]</t>
  </si>
  <si>
    <t>Certificates of Deposit, Restricted Investment [Member]</t>
  </si>
  <si>
    <t>Certificates of Deposit, Restricted Investment [Member] | Fair Value, Inputs, Level 1 [Member]</t>
  </si>
  <si>
    <t>Certificates of Deposit, Restricted Investment [Member] | Fair Value, Inputs, Level 2 [Member]</t>
  </si>
  <si>
    <t>Certificates of Deposit, Restricted Investment [Member] | Fair Value, Inputs, Level 3 [Member]</t>
  </si>
  <si>
    <t>Investment in Convertible Note Receivable [Member]</t>
  </si>
  <si>
    <t>Investment in Convertible Note Receivable [Member] | Fair Value, Inputs, Level 1 [Member]</t>
  </si>
  <si>
    <t>Investment in Convertible Note Receivable [Member] | Fair Value, Inputs, Level 2 [Member]</t>
  </si>
  <si>
    <t>Investment in Convertible Note Receivable [Member] | Fair Value, Inputs, Level 3 [Member]</t>
  </si>
  <si>
    <t>Investment is a 12-month certificate of deposit classified as available for sale and included in Deposits and other assets on the balance sheet.</t>
  </si>
  <si>
    <t>Note 3 - Investments and Fair Value Measurements - Contingent Consideration (Details) - Fair Value, Inputs, Level 3 [Member] $ in Thousands</t>
  </si>
  <si>
    <t>Balance, assets</t>
  </si>
  <si>
    <t>Payments, liabilities</t>
  </si>
  <si>
    <t>Investments</t>
  </si>
  <si>
    <t>Fair value adjustments, liabilities</t>
  </si>
  <si>
    <t>Balance, liabilities</t>
  </si>
  <si>
    <t>Note 4 - Property and Equipment, Net (Details Textual) - USD ($) $ in Thousands</t>
  </si>
  <si>
    <t>Depreciation, Total</t>
  </si>
  <si>
    <t>Property, Plant and Equipment, Disposals</t>
  </si>
  <si>
    <t>Accumulated Depreciation, Depletion and Amortization, Sale or Disposal of Property, Plant and Equipment</t>
  </si>
  <si>
    <t>Proceeds from Sale of Buildings</t>
  </si>
  <si>
    <t>Lessor, Operating Lease, Term of Contract</t>
  </si>
  <si>
    <t>Deferred Gain on Sale of Building</t>
  </si>
  <si>
    <t>Sale of Building, Expenses</t>
  </si>
  <si>
    <t>Note 4 - Property and Equipment, Net - Property and Equipment (Details) - USD ($) $ in Thousands</t>
  </si>
  <si>
    <t>Property, and equipment</t>
  </si>
  <si>
    <t>Less accumulated depreciation</t>
  </si>
  <si>
    <t>Land [Member]</t>
  </si>
  <si>
    <t>Building and Building Improvements [Member]</t>
  </si>
  <si>
    <t>Equipment [Member]</t>
  </si>
  <si>
    <t>Note 5 - Goodwill and Other Intangible Assets (Details Textual) - USD ($) $ in Thousands</t>
  </si>
  <si>
    <t>Impairment of Intangible Assets (Excluding Goodwill), Total</t>
  </si>
  <si>
    <t>CUI Canada Technology Rights [Member]</t>
  </si>
  <si>
    <t>Finite-Lived Intangible Assets, Gross, Total</t>
  </si>
  <si>
    <t>Note 5 - Goodwill and Other Intangible Assets - Intangible Assets (Details) - USD ($) $ in Thousands</t>
  </si>
  <si>
    <t>Finite-lived intangible asset, accumulated amortization</t>
  </si>
  <si>
    <t>Totals</t>
  </si>
  <si>
    <t>Total Identifiable other intangible assets, gross</t>
  </si>
  <si>
    <t>Computer Software, Intangible Asset [Member]</t>
  </si>
  <si>
    <t>Product Certification [Member]</t>
  </si>
  <si>
    <t>Finite-lived intangible asset, gross</t>
  </si>
  <si>
    <t>Indefinite-lived intangible assets</t>
  </si>
  <si>
    <t>Power and Electromechanical Segment [Member] | Trademark and Tradename CUI [Member]</t>
  </si>
  <si>
    <t>Power and Electromechanical Segment [Member] | Customer List - CUI [Member]</t>
  </si>
  <si>
    <t>Power and Electromechanical Segment [Member] | Patent Pending Technology [Member]</t>
  </si>
  <si>
    <t>Power and Electromechanical Segment [Member] | Trademarks and Tradenames V Infinity [Member]</t>
  </si>
  <si>
    <t>Power and Electromechanical Segment [Member] | Trademark And Tradename AMP Group [Member]</t>
  </si>
  <si>
    <t>Power and Electromechanical Segment [Member] | Trademark And Tradename CUI Canada [Member]</t>
  </si>
  <si>
    <t>Power and Electromechanical Segment [Member] | Developed Technology Rights [Member]</t>
  </si>
  <si>
    <t>Power and Electromechanical Segment [Member] | Developed Technology Rights [Member] | Minimum [Member]</t>
  </si>
  <si>
    <t>Power and Electromechanical Segment [Member] | Developed Technology Rights [Member] | Maximum [Member]</t>
  </si>
  <si>
    <t>Power and Electromechanical Segment [Member] | Computer Software, Intangible Asset [Member]</t>
  </si>
  <si>
    <t>Power and Electromechanical Segment [Member] | Computer Software, Intangible Asset [Member] | Minimum [Member]</t>
  </si>
  <si>
    <t>Power and Electromechanical Segment [Member] | Computer Software, Intangible Asset [Member] | Maximum [Member]</t>
  </si>
  <si>
    <t>Power and Electromechanical Segment [Member] | Product Certification [Member]</t>
  </si>
  <si>
    <t>Power and Electromechanical Segment [Member] | Customer Relationships [Member]</t>
  </si>
  <si>
    <t>Power and Electromechanical Segment [Member] | Other Intangible Assets [Member]</t>
  </si>
  <si>
    <t>[6]</t>
  </si>
  <si>
    <t>[4],[5]</t>
  </si>
  <si>
    <t>Energy Segment [Member] | Computer Software, Intangible Asset [Member]</t>
  </si>
  <si>
    <t>Energy Segment [Member] | Computer Software, Intangible Asset [Member] | Minimum [Member]</t>
  </si>
  <si>
    <t>Energy Segment [Member] | Computer Software, Intangible Asset [Member] | Maximum [Member]</t>
  </si>
  <si>
    <t>Energy Segment [Member] | Other Intangible Assets [Member]</t>
  </si>
  <si>
    <t>Energy Segment [Member] | Order or Production Backlog [Member]</t>
  </si>
  <si>
    <t>Energy Segment [Member] | Trade name - Orbital [Member]</t>
  </si>
  <si>
    <t>Energy Segment [Member] | Customer List - Orbital [Member]</t>
  </si>
  <si>
    <t>Energy Segment [Member] | Technology - Based Asset - Know How [Member]</t>
  </si>
  <si>
    <t>Energy Segment [Member] | Technology -Based Asset - Software [Member]</t>
  </si>
  <si>
    <t>Note 5 - Goodwill and Other Intangible Assets - Amortization (Details) - USD ($) $ in Thousands</t>
  </si>
  <si>
    <t>Intangible asset amortization</t>
  </si>
  <si>
    <t>Trademarks and Trade Names [Member]</t>
  </si>
  <si>
    <t>Customer-Related Intangible Assets [Member]</t>
  </si>
  <si>
    <t>Technology-Based Intangible Assets [Member]</t>
  </si>
  <si>
    <t>Certification Marks [Member]</t>
  </si>
  <si>
    <t>Note 5 - Goodwill and Other Intangible Assets - Estimated Future Amortization (Details) $ in Thousands</t>
  </si>
  <si>
    <t>2019</t>
  </si>
  <si>
    <t>2020</t>
  </si>
  <si>
    <t>2021</t>
  </si>
  <si>
    <t>2022</t>
  </si>
  <si>
    <t>2023</t>
  </si>
  <si>
    <t>2024 and thereafter</t>
  </si>
  <si>
    <t>Note 5 - Goodwill and Indefinite-lived Intangibles - Goodwill (Details) - USD ($)</t>
  </si>
  <si>
    <t>3 Months Ended</t>
  </si>
  <si>
    <t>Balance</t>
  </si>
  <si>
    <t>Currency translation adjustments</t>
  </si>
  <si>
    <t>Goodwill impairment</t>
  </si>
  <si>
    <t>Note 6 - Instruments and Risk Management (Details Textual)</t>
  </si>
  <si>
    <t>Oct. 01, 2013</t>
  </si>
  <si>
    <t>Derivative, Swaption Interest Rate</t>
  </si>
  <si>
    <t>6.27%</t>
  </si>
  <si>
    <t>Foreign Exchange Forward [Member]</t>
  </si>
  <si>
    <t>Derivative, Number of Instruments Held, Total</t>
  </si>
  <si>
    <t>Foreign Exchange Forward [Member] | Maximum [Member]</t>
  </si>
  <si>
    <t>Derivative, Term of Contract</t>
  </si>
  <si>
    <t>1 year</t>
  </si>
  <si>
    <t>Designated as Hedging Instrument [Member]</t>
  </si>
  <si>
    <t>Note 6 - Instruments and Risk Management - Foreign Exchange Contracts Statement of Financial Position (Details) - USD ($) $ in Thousands</t>
  </si>
  <si>
    <t>Interest rate swap:</t>
  </si>
  <si>
    <t>Note 7 - Notes Payable (Details Textual) - USD ($) $ / shares in Units, $ in Thousands</t>
  </si>
  <si>
    <t>Long-term Debt, Total</t>
  </si>
  <si>
    <t>Other Notes Payable, Total</t>
  </si>
  <si>
    <t>Debt Instrument, Term</t>
  </si>
  <si>
    <t>Repayments of Long-term Debt, Total</t>
  </si>
  <si>
    <t>Long-term Debt, Current Maturities, Total</t>
  </si>
  <si>
    <t>Long-term Debt, Excluding Current Maturities, Total</t>
  </si>
  <si>
    <t>Mortgage Note Payable [Member] | London Interbank Offered Rate (LIBOR) [Member]</t>
  </si>
  <si>
    <t>Debt Instrument, Basis Spread on Variable Rate</t>
  </si>
  <si>
    <t>2.00%</t>
  </si>
  <si>
    <t>Convertible Debt [Member] | International Electronic Devices, Inc. [Member]</t>
  </si>
  <si>
    <t>Debt Instrument, Interest Rate, Stated Percentage</t>
  </si>
  <si>
    <t>Debt Instrument, Convertible, Conversion Price</t>
  </si>
  <si>
    <t>Barakel, LLC [Member]</t>
  </si>
  <si>
    <t>Payments to Acquire Real Estate, Total</t>
  </si>
  <si>
    <t>Note 7 - Notes Payable - Summary of Notes Payable (Details) - USD ($)</t>
  </si>
  <si>
    <t>Acquisition Note Payable - related party</t>
  </si>
  <si>
    <t>Ending balance</t>
  </si>
  <si>
    <t>Mortgage note payable</t>
  </si>
  <si>
    <t>Convertible Debt [Member]</t>
  </si>
  <si>
    <t>The note payable to International Electronic Devices, Inc. (IED)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December 31, 2018, the Company is in compliance with all terms of this promissory note and the conversion feature is not effective.</t>
  </si>
  <si>
    <t>Note 7 - Notes Payable - Maturity of Notes Payable (Details) $ in Thousands</t>
  </si>
  <si>
    <t>Thereafter</t>
  </si>
  <si>
    <t>Note 8 - Working Capital Line of Credit and Overdraft Facility (Details Textual) £ in Thousands</t>
  </si>
  <si>
    <t>Oct. 05, 2016</t>
  </si>
  <si>
    <t>Multi-currency Variable Rate Overdraft Facility [Member] | Wells Fargo Bank N.A [Member]</t>
  </si>
  <si>
    <t>Line of Credit Facility, Expiration Period</t>
  </si>
  <si>
    <t>Multi-currency Variable Rate Overdraft Facility [Member] | Wells Fargo Bank [Member]</t>
  </si>
  <si>
    <t>Guarantor Obligations, Current Carrying Value</t>
  </si>
  <si>
    <t>Increase (Decrease) in Outstanding Checks, Financing Activities</t>
  </si>
  <si>
    <t>2.25%</t>
  </si>
  <si>
    <t>Revolving Credit Facility [Member] | Wells Fargo Bank N.A [Member] | CUI, Inc [Member]</t>
  </si>
  <si>
    <t>Capital Expenditures Exceed Limit</t>
  </si>
  <si>
    <t>Revolving Credit Facility [Member] | Bank of America [Member] | CUI Inc And CUI Canada [Member] | Subsequent Event [Member]</t>
  </si>
  <si>
    <t>Line of Credit Facility, Sub Limit Borrowing Capacity</t>
  </si>
  <si>
    <t>Revolving Credit Facility [Member] | Bank of America [Member] | CUI Inc And CUI Canada [Member] | Subsequent Event [Member] | London Interbank Offered Rate (LIBOR) [Member]</t>
  </si>
  <si>
    <t>$2 million of the line of credit is reserved to guarantee the obligation of Orbital Gas Systems, Ltd. under its Overdraft Facility.</t>
  </si>
  <si>
    <t>Note 8 - Overdraft Facility and Working Capital Line of Credit - Revolving Line of Credit (Details) £ in Thousands, $ in Thousands</t>
  </si>
  <si>
    <t>General Intangibles [Member] | CUI, Inc [Member]</t>
  </si>
  <si>
    <t>CUI Inc. and CUI-Canada General intangibles, net</t>
  </si>
  <si>
    <t>Accounts Receivable [Member] | CUI, Inc [Member]</t>
  </si>
  <si>
    <t>Inventory [Member] | CUI, Inc [Member]</t>
  </si>
  <si>
    <t>Equipment [Member] | CUI, Inc [Member]</t>
  </si>
  <si>
    <t>Line of credit facility, maximum borrowing capacity</t>
  </si>
  <si>
    <t>Line of credit facility</t>
  </si>
  <si>
    <t>Line of credit facility, expiration date</t>
  </si>
  <si>
    <t>Jun. 1,
		2019</t>
  </si>
  <si>
    <t>Line of credit facility, Fixed interest rate</t>
  </si>
  <si>
    <t>Line of credit facility, variable interest rate</t>
  </si>
  <si>
    <t>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 Inc's draw on its line of credit. The balance shown above includes the effect of a $27 thousand negative book cash balance at CUI Inc. as of December 31, 2018.</t>
  </si>
  <si>
    <t>Note 9 - Commitments and Contingencies (Details Textual) - USD ($) $ in Thousands</t>
  </si>
  <si>
    <t>1 Months Ended</t>
  </si>
  <si>
    <t>Nov. 30, 2017</t>
  </si>
  <si>
    <t>Dec. 01, 2020</t>
  </si>
  <si>
    <t>Dec. 31, 2019</t>
  </si>
  <si>
    <t>Dec. 01, 2019</t>
  </si>
  <si>
    <t>Dec. 01, 2018</t>
  </si>
  <si>
    <t>Accrued Royalty and License Fees, Current</t>
  </si>
  <si>
    <t>Sale Leaseback Transaction, Monthly Rental Payments</t>
  </si>
  <si>
    <t>Operating Leases, Rent Expense, Total</t>
  </si>
  <si>
    <t>Selling, General and Administrative Expenses [Member]</t>
  </si>
  <si>
    <t>CUI Japan [Member]</t>
  </si>
  <si>
    <t>Office and Warehouse Space in Houston [Member]</t>
  </si>
  <si>
    <t>Toronto Facility [Member]</t>
  </si>
  <si>
    <t>Scenario, Forecast [Member]</t>
  </si>
  <si>
    <t>External Sales Representatives [Member]</t>
  </si>
  <si>
    <t>Chief Executive Officer [Member]</t>
  </si>
  <si>
    <t>Salary and Wage, Officer, Excluding Cost of Good and Service Sold</t>
  </si>
  <si>
    <t>Deferred Compensation Arrangement with Individual, Cash Awards Granted, Percentage</t>
  </si>
  <si>
    <t>125.00%</t>
  </si>
  <si>
    <t>Employment Agreements, Severance Package, Term</t>
  </si>
  <si>
    <t>Employment Agreements, Cost of Living Adjustments, Percentage</t>
  </si>
  <si>
    <t>4.00%</t>
  </si>
  <si>
    <t>Employment Agreements, Maximum Discretionary Bonus, Percentage</t>
  </si>
  <si>
    <t>25.00%</t>
  </si>
  <si>
    <t>Employment Agreements, Accrued Employee Compensation</t>
  </si>
  <si>
    <t>Chief Financial Officer [Member]</t>
  </si>
  <si>
    <t>1 year 180 days</t>
  </si>
  <si>
    <t>Chief Operating Officer [Member]</t>
  </si>
  <si>
    <t>Deferred Compensation Arrangement with Individual, Recorded Liability</t>
  </si>
  <si>
    <t>President [Member] | Orbital Gas Systems Limited [Member]</t>
  </si>
  <si>
    <t>Employment Agreements, Term</t>
  </si>
  <si>
    <t>Employment Agreements, Signing Bonus</t>
  </si>
  <si>
    <t>President [Member] | Orbital Gas Systems Limited [Member] | Scenario, Forecast [Member]</t>
  </si>
  <si>
    <t>Note 9 - Commitments and Contingencies - Operating Leases (Details) $ in Thousands</t>
  </si>
  <si>
    <t>Note 10 - Stockholders' Equity (Details Textual) - USD ($)</t>
  </si>
  <si>
    <t>Oct. 23, 2017</t>
  </si>
  <si>
    <t>Oct. 11, 2010</t>
  </si>
  <si>
    <t>Jan. 05, 2009</t>
  </si>
  <si>
    <t>May 16, 2008</t>
  </si>
  <si>
    <t>Sep. 21, 2012</t>
  </si>
  <si>
    <t>Sep. 29, 2009</t>
  </si>
  <si>
    <t>Sep. 28, 2009</t>
  </si>
  <si>
    <t>Jan. 08, 2009</t>
  </si>
  <si>
    <t>Stock Compensation Expense Related to Royalties and Stock Bonuses Accrued But Not Issued</t>
  </si>
  <si>
    <t>Stock Issued During Period, Value, Share-based Compensation, Gross</t>
  </si>
  <si>
    <t>[1],[2],[3]</t>
  </si>
  <si>
    <t>Stock Issued During Period, Shares, New Issues</t>
  </si>
  <si>
    <t>Shares Issued, Price Per Share</t>
  </si>
  <si>
    <t>Proceeds from Issuance or Sale of Equity, Total</t>
  </si>
  <si>
    <t>Common Stock, Par or Stated Value Per Share</t>
  </si>
  <si>
    <t>Stock or Unit Option Plan Expense</t>
  </si>
  <si>
    <t>Share-based Compensation Arrangement by Share-based Payment Award, Options, Grants in Period, Gross</t>
  </si>
  <si>
    <t>Share-based Compensation Arrangement by Share-based Payment Award, Number of Shares Available for Grant</t>
  </si>
  <si>
    <t>2008 Equity Incentive Plan [Member]</t>
  </si>
  <si>
    <t>Share-based Compensation Arrangement by Share-based Payment Award, Number of Shares Authorized</t>
  </si>
  <si>
    <t>2008 Equity Incentive Plan [Member] | Incentive Stock Options [Member]</t>
  </si>
  <si>
    <t>Share-based Compensation Arrangement by Share-based Payment Award, Purchase Price of Common Stock, Percent</t>
  </si>
  <si>
    <t>110.00%</t>
  </si>
  <si>
    <t>Share-based Compensation Arrangement by Share-based Payment Award, Expiration Period</t>
  </si>
  <si>
    <t>2009 Equity Incentive Plan (Executive) [Member]</t>
  </si>
  <si>
    <t>Share-based Compensation Arrangement by Share-based Payment Award, Number of Additional Shares Authorized</t>
  </si>
  <si>
    <t>Over-Allotment Option [Member]</t>
  </si>
  <si>
    <t>Consultant For Strategic Investor Marketing Services [Member]</t>
  </si>
  <si>
    <t>Director [Member]</t>
  </si>
  <si>
    <t>Share-based Compensation, Total</t>
  </si>
  <si>
    <t>Cash Less Warrant [Member]</t>
  </si>
  <si>
    <t>Proceeds from Issuance of Common Stock</t>
  </si>
  <si>
    <t>Prepaid Expenses [Member]</t>
  </si>
  <si>
    <t>Accounts Payable and Accrued Liabilities [Member]</t>
  </si>
  <si>
    <t>Other Expense [Member]</t>
  </si>
  <si>
    <t>Bonus and Royalty Accrued and Expensed</t>
  </si>
  <si>
    <t>Excludes $24 thousand of stock compensation for stock issued in 2017 that was amortized from prepaid expense in 2018.</t>
  </si>
  <si>
    <t>The second phase of a 2014 consulting agreement could result in up to an additional 150,000 shares of common stock being granted subject to sales related performance criteria being achieved. At December 31, 2018, those criteria have not been achieved and no shares have been granted for the second phase of the agreement.</t>
  </si>
  <si>
    <t>Total excludes $3 thousand of stock compensation related to royalties that were recorded as expense but not issued and outstanding as of December 31, 2018.</t>
  </si>
  <si>
    <t>Does not include stock expense of $170 thousand included in accrued liabilities at December 31, 2017 for unissued stock.</t>
  </si>
  <si>
    <t>Does not include stock expense of $176 thousand included in accrued liabilities at December 31, 2016.</t>
  </si>
  <si>
    <t>Note 10 - Stockholders' Equity - Common Stock Issuances (Details) - USD ($) $ in Thousands</t>
  </si>
  <si>
    <t>Total no. of shares (in shares)</t>
  </si>
  <si>
    <t>Grant date fair value recorded at issuance</t>
  </si>
  <si>
    <t>Four Board Members [Member] | January, April, July and October 2018 [Member]</t>
  </si>
  <si>
    <t>Four Board Members [Member] | January and July 2018 [Member]</t>
  </si>
  <si>
    <t>Three Employees [Member] | January and July 2018 [Member]</t>
  </si>
  <si>
    <t>James McKenzie, Related Party [Member] | July and December, 2018 [Member]</t>
  </si>
  <si>
    <t>James McKenzie, Related Party [Member] | January, April, August and October 2017 [Member]</t>
  </si>
  <si>
    <t>[7]</t>
  </si>
  <si>
    <t>James McKenzie, Related Party [Member] | January and July 2016 [Member]</t>
  </si>
  <si>
    <t>James McKenzie, Related Party [Member] | January, March, September, and December 2016 [Member]</t>
  </si>
  <si>
    <t>Three Employee [Member] | January, February and June 2017 [Member]</t>
  </si>
  <si>
    <t>Three Employee [Member] | February and April 2016 [Member]</t>
  </si>
  <si>
    <t>[8]</t>
  </si>
  <si>
    <t>Consultants [Member] | January and December 2017 [Member]</t>
  </si>
  <si>
    <t>[9]</t>
  </si>
  <si>
    <t>Two Employees [Member] | January and February 2017 [Member]</t>
  </si>
  <si>
    <t>Various Third-party Shareholders [Member] | May 2017 [Member]</t>
  </si>
  <si>
    <t>Five Board [Member] | October 2017 [Member]</t>
  </si>
  <si>
    <t>[10]</t>
  </si>
  <si>
    <t>Four Employee [Member] | January, April, July, and October 2016 [Member]</t>
  </si>
  <si>
    <t>[11]</t>
  </si>
  <si>
    <t>Includes bonus and royalty of $170 thousand that was accrued and expensed in 2017.</t>
  </si>
  <si>
    <t>Includes bonuses and royalty of $176 thousand that were accrued and expensed in 2016.</t>
  </si>
  <si>
    <t>The Company received $0 for the issuance in the cashless option exercises.</t>
  </si>
  <si>
    <t>Amount includes $24 thousand that was included in prepaid expense at December 31, 2017.</t>
  </si>
  <si>
    <t>Includes $38 thousand of stock-based expense related to 2015 director fees accrued and expensed in the fourth quarter of 2015.</t>
  </si>
  <si>
    <t>Bonuses of $366 thousand were accrued and expensed in the fourth quarter of 2015.</t>
  </si>
  <si>
    <t>Note 10 - Stockholders' Equity - Summary of Warrants and Options Issued to Employees and Directors (Details) - Employee Stock Options And Warrants [Member] - USD ($) $ / shares in Units, $ in Thousands</t>
  </si>
  <si>
    <t>Balance, weighted average exercise price (in dollars per share)</t>
  </si>
  <si>
    <t>Balance, weighted average remaining contract life (Year)</t>
  </si>
  <si>
    <t>3 years 233 days</t>
  </si>
  <si>
    <t>4 years 204 days</t>
  </si>
  <si>
    <t>5 years 200 days</t>
  </si>
  <si>
    <t>6 years 197 days</t>
  </si>
  <si>
    <t>Balance, aggregate intrinsic value</t>
  </si>
  <si>
    <t>Exercised (in shares)</t>
  </si>
  <si>
    <t>Exercised, weighted average exercise price (in dollars per share)</t>
  </si>
  <si>
    <t>Exercised, aggregate intrinsic value</t>
  </si>
  <si>
    <t>Expired (in shares)</t>
  </si>
  <si>
    <t>Expired, weighted average exercise price (in dollars per share)</t>
  </si>
  <si>
    <t>Exercisable (in shares)</t>
  </si>
  <si>
    <t>Exercisable, weighted average exercise price (in dollars per share)</t>
  </si>
  <si>
    <t>Exercisable, weighted average remaining contract life (Year)</t>
  </si>
  <si>
    <t>Exercisable, aggregate intrinsic value</t>
  </si>
  <si>
    <t>Note 11 - Related Party Transactions (Details Textual) - USD ($)</t>
  </si>
  <si>
    <t>Salary and Wage, Excluding Cost of Good and Service Sold, Total</t>
  </si>
  <si>
    <t>Cash Bonus</t>
  </si>
  <si>
    <t>Allocated Share-based Compensation Expense, Total</t>
  </si>
  <si>
    <t>Other Labor-related Expenses</t>
  </si>
  <si>
    <t>Employee-related Liabilities, Total</t>
  </si>
  <si>
    <t>Change in Excess of Bonus or Salary</t>
  </si>
  <si>
    <t>Notes Receivable, Related Parties, Current</t>
  </si>
  <si>
    <t>IED, Inc [Member] | Convertible Debt [Member]</t>
  </si>
  <si>
    <t>Debt Instrument, Periodic Payment, Total</t>
  </si>
  <si>
    <t>Note 12 - Accumulated Other Comprehensive Income (Loss) - Components of Accumulated Other Comprehensive Loss (Details) - USD ($) $ in Thousands</t>
  </si>
  <si>
    <t>Note 13 - Capitalized Interest - Components of Interest Expense and Capitalized Interest (Details) - USD ($) $ in Thousands</t>
  </si>
  <si>
    <t>Interest cost incurred</t>
  </si>
  <si>
    <t>Interest cost capitalized - property and equipment</t>
  </si>
  <si>
    <t>Interest expense, net</t>
  </si>
  <si>
    <t>Note 14 - Income Taxes (Details Textual) - USD ($) $ in Thousands</t>
  </si>
  <si>
    <t>Dec. 22, 2017</t>
  </si>
  <si>
    <t>Deferred Tax Liabilities, Indefinite-lived Intangible Assets</t>
  </si>
  <si>
    <t>Deferred Tax Liabilities, Finite-lived Intangible Assets</t>
  </si>
  <si>
    <t>Deferred Tax Assets, Valuation Allowance, Total</t>
  </si>
  <si>
    <t>Valuation Allowance, Deferred Tax Asset, Increase (Decrease), Amount</t>
  </si>
  <si>
    <t>Operating Loss Carryforwards, Total</t>
  </si>
  <si>
    <t>Effective Income Tax Rate Reconciliation, at Federal Statutory Income Tax Rate, Percent</t>
  </si>
  <si>
    <t>Effective Income Tax Rate Reconciliation, Percent, Total</t>
  </si>
  <si>
    <t>Income Tax Expense (Benefit), Continuing Operations, Adjustment of Deferred Tax (Asset) Liability</t>
  </si>
  <si>
    <t>Deferred Tax Liabilities, Gross, Total</t>
  </si>
  <si>
    <t>Foreign Tax Authority [Member]</t>
  </si>
  <si>
    <t>Note 14 - Income Taxes - Consolidated Income From Continuing Operations Before Income Taxes (Details) - USD ($) $ in Thousands</t>
  </si>
  <si>
    <t>U.S. operations</t>
  </si>
  <si>
    <t>Foreign operations</t>
  </si>
  <si>
    <t>Note 14 - Income Taxes - Income Tax Provision (Details) - USD ($) $ in Thousands</t>
  </si>
  <si>
    <t>Current:</t>
  </si>
  <si>
    <t>Federal</t>
  </si>
  <si>
    <t>State and local</t>
  </si>
  <si>
    <t>Foreign</t>
  </si>
  <si>
    <t>Total current provision</t>
  </si>
  <si>
    <t>Deferred:</t>
  </si>
  <si>
    <t>Total deferred (benefit)</t>
  </si>
  <si>
    <t>Total income tax (benefit) expense</t>
  </si>
  <si>
    <t>Note 14 - Income Taxes - Reconciliation of the Federal Statutory Tax Rate to the Recorded Tax Provision (benefit) (Details) - USD ($) $ in Thousands</t>
  </si>
  <si>
    <t>Computed federal income taxes at the statutory rate (benefit)</t>
  </si>
  <si>
    <t>State income taxes (net of federal benefit)</t>
  </si>
  <si>
    <t>Permanent tax differences</t>
  </si>
  <si>
    <t>Foreign tax rates and tax credits differing from USA</t>
  </si>
  <si>
    <t>Purchased goodwill impairment</t>
  </si>
  <si>
    <t>Research and development credits</t>
  </si>
  <si>
    <t>Net operating loss and other adjustment</t>
  </si>
  <si>
    <t>Change in enacted tax rates applied to foreign deferred taxes</t>
  </si>
  <si>
    <t>Change in valuation allowance</t>
  </si>
  <si>
    <t>Change in enacted tax rates applied to USA deferred taxes</t>
  </si>
  <si>
    <t>Note 14 - Income Taxes - Significant Portions of Deferred Tax Assets and Liabilities (Details) - USD ($) $ in Thousands</t>
  </si>
  <si>
    <t>Deferred tax assets:</t>
  </si>
  <si>
    <t>Net operating loss carryforwards</t>
  </si>
  <si>
    <t>Contribution and other carryforwards</t>
  </si>
  <si>
    <t>Inventory and accounts receivable reserves</t>
  </si>
  <si>
    <t>Other</t>
  </si>
  <si>
    <t>Valuation allowance</t>
  </si>
  <si>
    <t>Deferred tax assets after valuation allowance</t>
  </si>
  <si>
    <t>Intangible assets</t>
  </si>
  <si>
    <t>Property, plant and equipment</t>
  </si>
  <si>
    <t>Total deferred tax liabilities</t>
  </si>
  <si>
    <t>Net deferred tax liabilities</t>
  </si>
  <si>
    <t>Note 14 - Income Taxes - Net Deferred Tax Liability (Details) - USD ($) $ in Thousands</t>
  </si>
  <si>
    <t>Noncurrent deferred tax assets</t>
  </si>
  <si>
    <t>Noncurrent deferred tax liability</t>
  </si>
  <si>
    <t>Note 15 - Concentrations (Details Textual) - USD ($) $ in Millions</t>
  </si>
  <si>
    <t>Accounts Receivable, Gross</t>
  </si>
  <si>
    <t>Sales Revenue, Net [Member] | Customer Concentration Risk [Member] | Two Customers [Member]</t>
  </si>
  <si>
    <t>36.00%</t>
  </si>
  <si>
    <t>Sales Revenue, Net [Member] | Customer Concentration Risk [Member] | Digi Key Electronics [Member]</t>
  </si>
  <si>
    <t>24.00%</t>
  </si>
  <si>
    <t>Sales Revenue, Net [Member] | Customer Concentration Risk [Member] | Future Electronics [Member]</t>
  </si>
  <si>
    <t>12.00%</t>
  </si>
  <si>
    <t>10.00%</t>
  </si>
  <si>
    <t>Sales Revenue, Net [Member] | Geographic Concentration Risk [Member] | UNITED KINGDOM</t>
  </si>
  <si>
    <t>Accounts Receivable [Member] | Customer Concentration Risk [Member] | GL Industrial Services UK Ltd. [Member]</t>
  </si>
  <si>
    <t>11.00%</t>
  </si>
  <si>
    <t>Accounts Receivable [Member] | Customer Concentration Risk [Member] | DigiKey Electronics in Power and Electro Mechanical Segment [Member]</t>
  </si>
  <si>
    <t>Accounts Receivable [Member] | Customer Concentration Risk [Member] | Two Customers [Member]</t>
  </si>
  <si>
    <t>Accounts Receivable [Member] | Geographic Concentration Risk [Member] | UNITED KINGDOM</t>
  </si>
  <si>
    <t>29.00%</t>
  </si>
  <si>
    <t>28.00%</t>
  </si>
  <si>
    <t>27.00%</t>
  </si>
  <si>
    <t>Accounts Receivable [Member] | Geographic Concentration Risk [Member] | CANADA</t>
  </si>
  <si>
    <t>Accounts Receivable [Member] | Geographic Concentration Risk [Member] | CHINA</t>
  </si>
  <si>
    <t>Accounts Receivable [Member] | Geographic Concentration Risk [Member] | ITALY</t>
  </si>
  <si>
    <t>Cost of Goods, Total [Member] | Supplier Concentration Risk [Member]</t>
  </si>
  <si>
    <t>0.00%</t>
  </si>
  <si>
    <t>Cost of Goods, Total [Member] | Supplier Concentration Risk [Member] | One Supplier [Member]</t>
  </si>
  <si>
    <t>Workforce Subject to Collective Bargaining Arrangements [Member] | Labor Force Concentration Risk [Member]</t>
  </si>
  <si>
    <t>Workforce Subject to Collective Bargaining Arrangements [Member] | Labor Force Concentration Risk [Member] | CANADA</t>
  </si>
  <si>
    <t>55.00%</t>
  </si>
  <si>
    <t>Note 16 - Subsequent Events (Details Textual) - USD ($)</t>
  </si>
  <si>
    <t>Mar. 13, 2019</t>
  </si>
  <si>
    <t>Jan. 14, 2019</t>
  </si>
  <si>
    <t>Mar. 17, 2019</t>
  </si>
  <si>
    <t>Stock Issued During Period, Shares, Issued for Services</t>
  </si>
  <si>
    <t>Stock Issued During Period, Value, Issued for Services</t>
  </si>
  <si>
    <t>Subsequent Event [Member]</t>
  </si>
  <si>
    <t>Conversion of Notes Receivable, Equity Issued</t>
  </si>
  <si>
    <t>Subsequent Event [Member] | VPS [Member]</t>
  </si>
  <si>
    <t>Payments to Acquire Equity Method Investments</t>
  </si>
  <si>
    <t>Subsequent Event [Member] | CUI Inc And CUI Canada [Member] | Bank of America [Member] | Revolving Credit Facility [Member]</t>
  </si>
  <si>
    <t>Subsequent Event [Member] | CUI Inc And CUI Canada [Member] | Bank of America [Member] | Revolving Credit Facility [Member] | London Interbank Offered Rate (LIBOR) [Member]</t>
  </si>
  <si>
    <t>Subsequent Event [Member] | Three Independent Board Membe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8581953</v>
      </c>
    </row>
    <row r="15" spans="1:4">
      <c r="A15" s="4" t="s">
        <v>26</v>
      </c>
      <c r="D15" s="6" t="n">
        <v>7335478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979000</v>
      </c>
      <c r="C3" s="6" t="n">
        <v>12646000</v>
      </c>
    </row>
    <row r="4" spans="1:3">
      <c r="A4" s="4" t="s">
        <v>41</v>
      </c>
      <c r="B4" s="5" t="n">
        <v>14416000</v>
      </c>
      <c r="C4" s="5" t="n">
        <v>10833000</v>
      </c>
    </row>
    <row r="5" spans="1:3">
      <c r="A5" s="4" t="s">
        <v>42</v>
      </c>
      <c r="B5" s="5" t="n">
        <v>13042000</v>
      </c>
      <c r="C5" s="5" t="n">
        <v>13892000</v>
      </c>
    </row>
    <row r="6" spans="1:3">
      <c r="A6" s="4" t="s">
        <v>43</v>
      </c>
      <c r="B6" s="5" t="n">
        <v>1744000</v>
      </c>
      <c r="C6" s="5" t="n">
        <v>2299000</v>
      </c>
    </row>
    <row r="7" spans="1:3">
      <c r="A7" s="4" t="s">
        <v>44</v>
      </c>
      <c r="B7" s="5" t="n">
        <v>318000</v>
      </c>
      <c r="C7" s="5" t="n">
        <v>13000</v>
      </c>
    </row>
    <row r="8" spans="1:3">
      <c r="A8" s="4" t="s">
        <v>45</v>
      </c>
      <c r="B8" s="5" t="n">
        <v>1982000</v>
      </c>
      <c r="C8" s="5" t="n">
        <v>1593000</v>
      </c>
    </row>
    <row r="9" spans="1:3">
      <c r="A9" s="4" t="s">
        <v>46</v>
      </c>
      <c r="B9" s="5" t="n">
        <v>35481000</v>
      </c>
      <c r="C9" s="5" t="n">
        <v>41276000</v>
      </c>
    </row>
    <row r="10" spans="1:3">
      <c r="A10" s="4" t="s">
        <v>47</v>
      </c>
      <c r="B10" s="5" t="n">
        <v>5973000</v>
      </c>
      <c r="C10" s="5" t="n">
        <v>11242000</v>
      </c>
    </row>
    <row r="11" spans="1:3">
      <c r="A11" s="4" t="s">
        <v>48</v>
      </c>
      <c r="B11" s="5" t="n">
        <v>13089000</v>
      </c>
      <c r="C11" s="5" t="n">
        <v>17641000</v>
      </c>
    </row>
    <row r="12" spans="1:3">
      <c r="A12" s="4" t="s">
        <v>49</v>
      </c>
      <c r="B12" s="5" t="n">
        <v>13861000</v>
      </c>
      <c r="C12" s="5" t="n">
        <v>15568000</v>
      </c>
    </row>
    <row r="13" spans="1:3">
      <c r="A13" s="4" t="s">
        <v>50</v>
      </c>
      <c r="B13" s="5" t="n">
        <v>523000</v>
      </c>
      <c r="C13" s="4" t="s">
        <v>51</v>
      </c>
    </row>
    <row r="14" spans="1:3">
      <c r="A14" s="4" t="s">
        <v>52</v>
      </c>
      <c r="B14" s="4" t="s">
        <v>51</v>
      </c>
      <c r="C14" s="5" t="n">
        <v>317000</v>
      </c>
    </row>
    <row r="15" spans="1:3">
      <c r="A15" s="4" t="s">
        <v>53</v>
      </c>
      <c r="B15" s="5" t="n">
        <v>655000</v>
      </c>
      <c r="C15" s="4" t="s">
        <v>51</v>
      </c>
    </row>
    <row r="16" spans="1:3">
      <c r="A16" s="4" t="s">
        <v>54</v>
      </c>
      <c r="B16" s="5" t="n">
        <v>585000</v>
      </c>
      <c r="C16" s="5" t="n">
        <v>1865000</v>
      </c>
    </row>
    <row r="17" spans="1:3">
      <c r="A17" s="4" t="s">
        <v>55</v>
      </c>
      <c r="B17" s="5" t="n">
        <v>70167000</v>
      </c>
      <c r="C17" s="5" t="n">
        <v>87909000</v>
      </c>
    </row>
    <row r="18" spans="1:3">
      <c r="A18" s="3" t="s">
        <v>56</v>
      </c>
    </row>
    <row r="19" spans="1:3">
      <c r="A19" s="4" t="s">
        <v>57</v>
      </c>
      <c r="B19" s="5" t="n">
        <v>6480000</v>
      </c>
      <c r="C19" s="5" t="n">
        <v>5110000</v>
      </c>
    </row>
    <row r="20" spans="1:3">
      <c r="A20" s="4" t="s">
        <v>58</v>
      </c>
      <c r="B20" s="5" t="n">
        <v>1344000</v>
      </c>
      <c r="C20" s="4" t="s">
        <v>51</v>
      </c>
    </row>
    <row r="21" spans="1:3">
      <c r="A21" s="4" t="s">
        <v>59</v>
      </c>
      <c r="B21" s="5" t="n">
        <v>979000</v>
      </c>
      <c r="C21" s="4" t="s">
        <v>51</v>
      </c>
    </row>
    <row r="22" spans="1:3">
      <c r="A22" s="4" t="s">
        <v>60</v>
      </c>
      <c r="B22" s="4" t="s">
        <v>51</v>
      </c>
      <c r="C22" s="5" t="n">
        <v>94000</v>
      </c>
    </row>
    <row r="23" spans="1:3">
      <c r="A23" s="4" t="s">
        <v>61</v>
      </c>
      <c r="B23" s="5" t="n">
        <v>4851000</v>
      </c>
      <c r="C23" s="5" t="n">
        <v>4186000</v>
      </c>
    </row>
    <row r="24" spans="1:3">
      <c r="A24" s="4" t="s">
        <v>62</v>
      </c>
      <c r="B24" s="5" t="n">
        <v>2226000</v>
      </c>
      <c r="C24" s="5" t="n">
        <v>8829000</v>
      </c>
    </row>
    <row r="25" spans="1:3">
      <c r="A25" s="4" t="s">
        <v>63</v>
      </c>
      <c r="B25" s="5" t="n">
        <v>2417000</v>
      </c>
      <c r="C25" s="5" t="n">
        <v>695000</v>
      </c>
    </row>
    <row r="26" spans="1:3">
      <c r="A26" s="4" t="s">
        <v>64</v>
      </c>
      <c r="B26" s="5" t="n">
        <v>289000</v>
      </c>
      <c r="C26" s="4" t="s">
        <v>51</v>
      </c>
    </row>
    <row r="27" spans="1:3">
      <c r="A27" s="4" t="s">
        <v>65</v>
      </c>
      <c r="B27" s="5" t="n">
        <v>18586000</v>
      </c>
      <c r="C27" s="5" t="n">
        <v>18914000</v>
      </c>
    </row>
    <row r="28" spans="1:3">
      <c r="A28" s="4" t="s">
        <v>66</v>
      </c>
      <c r="B28" s="5" t="n">
        <v>5304000</v>
      </c>
      <c r="C28" s="5" t="n">
        <v>5304000</v>
      </c>
    </row>
    <row r="29" spans="1:3">
      <c r="A29" s="4" t="s">
        <v>67</v>
      </c>
      <c r="B29" s="4" t="s">
        <v>51</v>
      </c>
      <c r="C29" s="5" t="n">
        <v>3256000</v>
      </c>
    </row>
    <row r="30" spans="1:3">
      <c r="A30" s="4" t="s">
        <v>68</v>
      </c>
      <c r="B30" s="4" t="s">
        <v>51</v>
      </c>
      <c r="C30" s="5" t="n">
        <v>356000</v>
      </c>
    </row>
    <row r="31" spans="1:3">
      <c r="A31" s="4" t="s">
        <v>69</v>
      </c>
      <c r="B31" s="5" t="n">
        <v>1922000</v>
      </c>
      <c r="C31" s="5" t="n">
        <v>2414000</v>
      </c>
    </row>
    <row r="32" spans="1:3">
      <c r="A32" s="4" t="s">
        <v>70</v>
      </c>
      <c r="B32" s="5" t="n">
        <v>2599000</v>
      </c>
      <c r="C32" s="4" t="s">
        <v>51</v>
      </c>
    </row>
    <row r="33" spans="1:3">
      <c r="A33" s="4" t="s">
        <v>71</v>
      </c>
      <c r="B33" s="5" t="n">
        <v>218000</v>
      </c>
      <c r="C33" s="5" t="n">
        <v>179000</v>
      </c>
    </row>
    <row r="34" spans="1:3">
      <c r="A34" s="4" t="s">
        <v>72</v>
      </c>
      <c r="B34" s="5" t="n">
        <v>28629000</v>
      </c>
      <c r="C34" s="5" t="n">
        <v>30423000</v>
      </c>
    </row>
    <row r="35" spans="1:3">
      <c r="A35" s="4" t="s">
        <v>73</v>
      </c>
      <c r="B35" s="4" t="s">
        <v>51</v>
      </c>
      <c r="C35" s="4" t="s">
        <v>51</v>
      </c>
    </row>
    <row r="36" spans="1:3">
      <c r="A36" s="3" t="s">
        <v>74</v>
      </c>
    </row>
    <row r="37" spans="1:3">
      <c r="A37" s="4" t="s">
        <v>75</v>
      </c>
      <c r="B37" s="4" t="s">
        <v>51</v>
      </c>
      <c r="C37" s="4" t="s">
        <v>51</v>
      </c>
    </row>
    <row r="38" spans="1:3">
      <c r="A38" s="4" t="s">
        <v>76</v>
      </c>
      <c r="B38" s="5" t="n">
        <v>29000</v>
      </c>
      <c r="C38" s="5" t="n">
        <v>28000</v>
      </c>
    </row>
    <row r="39" spans="1:3">
      <c r="A39" s="4" t="s">
        <v>77</v>
      </c>
      <c r="B39" s="5" t="n">
        <v>169898000</v>
      </c>
      <c r="C39" s="5" t="n">
        <v>169527000</v>
      </c>
    </row>
    <row r="40" spans="1:3">
      <c r="A40" s="4" t="s">
        <v>78</v>
      </c>
      <c r="B40" s="5" t="n">
        <v>-123993000</v>
      </c>
      <c r="C40" s="5" t="n">
        <v>-108559000</v>
      </c>
    </row>
    <row r="41" spans="1:3">
      <c r="A41" s="4" t="s">
        <v>79</v>
      </c>
      <c r="B41" s="5" t="n">
        <v>-4396000</v>
      </c>
      <c r="C41" s="5" t="n">
        <v>-3510000</v>
      </c>
    </row>
    <row r="42" spans="1:3">
      <c r="A42" s="4" t="s">
        <v>80</v>
      </c>
      <c r="B42" s="5" t="n">
        <v>41538000</v>
      </c>
      <c r="C42" s="5" t="n">
        <v>59377000</v>
      </c>
    </row>
    <row r="43" spans="1:3">
      <c r="A43" s="4" t="s">
        <v>81</v>
      </c>
      <c r="B43" s="6" t="n">
        <v>70167000</v>
      </c>
      <c r="C43" s="5" t="n">
        <v>87909000</v>
      </c>
    </row>
    <row r="44" spans="1:3">
      <c r="A44" s="4" t="s">
        <v>82</v>
      </c>
    </row>
    <row r="45" spans="1:3">
      <c r="A45" s="3" t="s">
        <v>39</v>
      </c>
    </row>
    <row r="46" spans="1:3">
      <c r="A46" s="4" t="s">
        <v>42</v>
      </c>
      <c r="C46" s="5" t="n">
        <v>-1064000</v>
      </c>
    </row>
    <row r="47" spans="1:3">
      <c r="A47" s="4" t="s">
        <v>43</v>
      </c>
      <c r="C47" s="5" t="n">
        <v>-516000</v>
      </c>
    </row>
    <row r="48" spans="1:3">
      <c r="A48" s="4" t="s">
        <v>46</v>
      </c>
      <c r="C48" s="5" t="n">
        <v>-1580000</v>
      </c>
    </row>
    <row r="49" spans="1:3">
      <c r="A49" s="4" t="s">
        <v>55</v>
      </c>
      <c r="C49" s="5" t="n">
        <v>-1580000</v>
      </c>
    </row>
    <row r="50" spans="1:3">
      <c r="A50" s="3" t="s">
        <v>56</v>
      </c>
    </row>
    <row r="51" spans="1:3">
      <c r="A51" s="4" t="s">
        <v>62</v>
      </c>
      <c r="C51" s="5" t="n">
        <v>-4168000</v>
      </c>
    </row>
    <row r="52" spans="1:3">
      <c r="A52" s="4" t="s">
        <v>63</v>
      </c>
      <c r="C52" s="5" t="n">
        <v>870000</v>
      </c>
    </row>
    <row r="53" spans="1:3">
      <c r="A53" s="4" t="s">
        <v>65</v>
      </c>
      <c r="C53" s="5" t="n">
        <v>-3298000</v>
      </c>
    </row>
    <row r="54" spans="1:3">
      <c r="A54" s="4" t="s">
        <v>69</v>
      </c>
      <c r="C54" s="5" t="n">
        <v>-173000</v>
      </c>
    </row>
    <row r="55" spans="1:3">
      <c r="A55" s="4" t="s">
        <v>72</v>
      </c>
      <c r="C55" s="5" t="n">
        <v>-3471000</v>
      </c>
    </row>
    <row r="56" spans="1:3">
      <c r="A56" s="3" t="s">
        <v>74</v>
      </c>
    </row>
    <row r="57" spans="1:3">
      <c r="A57" s="4" t="s">
        <v>78</v>
      </c>
      <c r="C57" s="5" t="n">
        <v>1891000</v>
      </c>
    </row>
    <row r="58" spans="1:3">
      <c r="A58" s="4" t="s">
        <v>80</v>
      </c>
      <c r="C58" s="5" t="n">
        <v>1891000</v>
      </c>
    </row>
    <row r="59" spans="1:3">
      <c r="A59" s="4" t="s">
        <v>81</v>
      </c>
      <c r="C59" s="5" t="n">
        <v>-1580000</v>
      </c>
    </row>
    <row r="60" spans="1:3">
      <c r="A60" s="4" t="s">
        <v>83</v>
      </c>
    </row>
    <row r="61" spans="1:3">
      <c r="A61" s="3" t="s">
        <v>74</v>
      </c>
    </row>
    <row r="62" spans="1:3">
      <c r="A62" s="4" t="s">
        <v>80</v>
      </c>
      <c r="C62" s="6" t="n">
        <v>574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325</v>
      </c>
    </row>
    <row r="4" spans="1:2">
      <c r="A4" s="4" t="s">
        <v>360</v>
      </c>
      <c r="B4"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2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25</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2</v>
      </c>
      <c r="C1" s="2" t="s">
        <v>38</v>
      </c>
    </row>
    <row r="2" spans="1:3">
      <c r="A2" s="4" t="s">
        <v>85</v>
      </c>
      <c r="B2" s="6" t="n">
        <v>167</v>
      </c>
      <c r="C2" s="6" t="n">
        <v>135</v>
      </c>
    </row>
    <row r="3" spans="1:3">
      <c r="A3" s="4" t="s">
        <v>86</v>
      </c>
      <c r="B3" s="5" t="n">
        <v>2495</v>
      </c>
      <c r="C3" s="5" t="n">
        <v>946</v>
      </c>
    </row>
    <row r="4" spans="1:3">
      <c r="A4" s="4" t="s">
        <v>87</v>
      </c>
      <c r="B4" s="5" t="n">
        <v>4234</v>
      </c>
      <c r="C4" s="5" t="n">
        <v>4155</v>
      </c>
    </row>
    <row r="5" spans="1:3">
      <c r="A5" s="4" t="s">
        <v>88</v>
      </c>
      <c r="B5" s="6" t="n">
        <v>13190</v>
      </c>
      <c r="C5" s="6" t="n">
        <v>11900</v>
      </c>
    </row>
    <row r="6" spans="1:3">
      <c r="A6" s="4" t="s">
        <v>89</v>
      </c>
      <c r="B6" s="7" t="n">
        <v>0.001</v>
      </c>
      <c r="C6" s="7" t="n">
        <v>0.001</v>
      </c>
    </row>
    <row r="7" spans="1:3">
      <c r="A7" s="4" t="s">
        <v>90</v>
      </c>
      <c r="B7" s="5" t="n">
        <v>10000000</v>
      </c>
      <c r="C7" s="5" t="n">
        <v>10000000</v>
      </c>
    </row>
    <row r="8" spans="1:3">
      <c r="A8" s="4" t="s">
        <v>91</v>
      </c>
      <c r="B8" s="5" t="n">
        <v>0</v>
      </c>
      <c r="C8" s="5" t="n">
        <v>0</v>
      </c>
    </row>
    <row r="9" spans="1:3">
      <c r="A9" s="4" t="s">
        <v>92</v>
      </c>
      <c r="B9" s="7" t="n">
        <v>0.001</v>
      </c>
      <c r="C9" s="7" t="n">
        <v>0.001</v>
      </c>
    </row>
    <row r="10" spans="1:3">
      <c r="A10" s="4" t="s">
        <v>93</v>
      </c>
      <c r="B10" s="5" t="n">
        <v>325000000</v>
      </c>
      <c r="C10" s="5" t="n">
        <v>325000000</v>
      </c>
    </row>
    <row r="11" spans="1:3">
      <c r="A11" s="4" t="s">
        <v>94</v>
      </c>
      <c r="B11" s="5" t="n">
        <v>28552886</v>
      </c>
      <c r="C11" s="5" t="n">
        <v>28406856</v>
      </c>
    </row>
    <row r="12" spans="1:3">
      <c r="A12" s="4" t="s">
        <v>95</v>
      </c>
      <c r="B12" s="5" t="n">
        <v>28552886</v>
      </c>
      <c r="C12" s="5" t="n">
        <v>28406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32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325</v>
      </c>
    </row>
    <row r="4" spans="1:2">
      <c r="A4" s="4" t="s">
        <v>380</v>
      </c>
      <c r="B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325</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2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325</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325</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6</v>
      </c>
      <c r="B1" s="2" t="s">
        <v>1</v>
      </c>
    </row>
    <row r="2" spans="1:2">
      <c r="B2" s="2" t="s">
        <v>2</v>
      </c>
    </row>
    <row r="3" spans="1:2">
      <c r="A3" s="3" t="s">
        <v>32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c r="B3" s="5" t="n">
        <v>3</v>
      </c>
    </row>
    <row r="4" spans="1:2">
      <c r="A4" s="4" t="s">
        <v>409</v>
      </c>
      <c r="B4" s="5" t="n">
        <v>3</v>
      </c>
    </row>
    <row r="5" spans="1:2">
      <c r="A5" s="4" t="s">
        <v>410</v>
      </c>
      <c r="B5" s="5" t="n">
        <v>2</v>
      </c>
    </row>
    <row r="6" spans="1:2">
      <c r="A6" s="4" t="s">
        <v>411</v>
      </c>
    </row>
    <row r="7" spans="1:2">
      <c r="A7" s="4" t="s">
        <v>412</v>
      </c>
      <c r="B7" s="4" t="s">
        <v>413</v>
      </c>
    </row>
    <row r="8" spans="1:2">
      <c r="A8" s="4" t="s">
        <v>414</v>
      </c>
    </row>
    <row r="9" spans="1:2">
      <c r="A9" s="4" t="s">
        <v>408</v>
      </c>
      <c r="B9" s="5" t="n">
        <v>2</v>
      </c>
    </row>
    <row r="10" spans="1:2">
      <c r="A10" s="4" t="s">
        <v>415</v>
      </c>
    </row>
    <row r="11" spans="1:2">
      <c r="A11" s="4" t="s">
        <v>416</v>
      </c>
      <c r="B11" s="4" t="s">
        <v>417</v>
      </c>
    </row>
    <row r="12" spans="1:2">
      <c r="A12" s="4" t="s">
        <v>418</v>
      </c>
    </row>
    <row r="13" spans="1:2">
      <c r="A13" s="4" t="s">
        <v>416</v>
      </c>
      <c r="B13"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7"/>
    <col customWidth="1" max="8" min="8" width="4"/>
    <col customWidth="1" max="9" min="9" width="21"/>
    <col customWidth="1" max="10" min="10" width="27"/>
    <col customWidth="1" max="11" min="11" width="4"/>
    <col customWidth="1" max="12" min="12" width="27"/>
    <col customWidth="1" max="13" min="13" width="4"/>
    <col customWidth="1" max="14" min="14" width="27"/>
    <col customWidth="1" max="15" min="15" width="21"/>
    <col customWidth="1" max="16" min="16" width="21"/>
    <col customWidth="1" max="17" min="17" width="21"/>
    <col customWidth="1" max="18" min="18" width="21"/>
    <col customWidth="1" max="19" min="19" width="14"/>
    <col customWidth="1" max="20" min="20" width="14"/>
  </cols>
  <sheetData>
    <row r="1" spans="1:20">
      <c r="A1" s="1" t="s">
        <v>420</v>
      </c>
      <c r="C1" s="2" t="s">
        <v>421</v>
      </c>
      <c r="D1" s="2" t="s">
        <v>422</v>
      </c>
      <c r="E1" s="2" t="s">
        <v>423</v>
      </c>
      <c r="F1" s="2" t="s">
        <v>424</v>
      </c>
      <c r="G1" s="2" t="s">
        <v>425</v>
      </c>
      <c r="I1" s="2" t="s">
        <v>426</v>
      </c>
      <c r="J1" s="2" t="s">
        <v>427</v>
      </c>
      <c r="L1" s="2" t="s">
        <v>425</v>
      </c>
      <c r="N1" s="2" t="s">
        <v>428</v>
      </c>
      <c r="O1" s="2" t="s">
        <v>429</v>
      </c>
      <c r="P1" s="2" t="s">
        <v>430</v>
      </c>
      <c r="Q1" s="2" t="s">
        <v>431</v>
      </c>
      <c r="R1" s="2" t="s">
        <v>432</v>
      </c>
      <c r="S1" s="2" t="s">
        <v>433</v>
      </c>
      <c r="T1" s="2" t="s">
        <v>434</v>
      </c>
    </row>
    <row r="2" spans="1:20">
      <c r="A2" s="4" t="s">
        <v>435</v>
      </c>
      <c r="J2" s="6" t="n">
        <v>-17325000</v>
      </c>
      <c r="L2" s="6" t="n">
        <v>-12589000</v>
      </c>
      <c r="N2" s="6" t="n">
        <v>-7266000</v>
      </c>
    </row>
    <row r="3" spans="1:20">
      <c r="A3" s="4" t="s">
        <v>436</v>
      </c>
      <c r="J3" s="5" t="n">
        <v>-12283000</v>
      </c>
      <c r="L3" s="5" t="n">
        <v>-9369000</v>
      </c>
      <c r="N3" s="5" t="n">
        <v>-601000</v>
      </c>
    </row>
    <row r="4" spans="1:20">
      <c r="A4" s="4" t="s">
        <v>437</v>
      </c>
      <c r="C4" s="6" t="n">
        <v>-106668000</v>
      </c>
      <c r="E4" s="6" t="n">
        <v>-123993000</v>
      </c>
      <c r="G4" s="6" t="n">
        <v>-108559000</v>
      </c>
      <c r="J4" s="5" t="n">
        <v>-123993000</v>
      </c>
      <c r="L4" s="5" t="n">
        <v>-108559000</v>
      </c>
    </row>
    <row r="5" spans="1:20">
      <c r="A5" s="4" t="s">
        <v>438</v>
      </c>
      <c r="E5" s="5" t="n">
        <v>16900000</v>
      </c>
      <c r="J5" s="5" t="n">
        <v>16900000</v>
      </c>
    </row>
    <row r="6" spans="1:20">
      <c r="A6" s="4" t="s">
        <v>439</v>
      </c>
      <c r="E6" s="5" t="n">
        <v>300000</v>
      </c>
      <c r="J6" s="5" t="n">
        <v>300000</v>
      </c>
    </row>
    <row r="7" spans="1:20">
      <c r="A7" s="4" t="s">
        <v>440</v>
      </c>
      <c r="G7" s="5" t="n">
        <v>900000</v>
      </c>
      <c r="L7" s="5" t="n">
        <v>900000</v>
      </c>
    </row>
    <row r="8" spans="1:20">
      <c r="A8" s="4" t="s">
        <v>441</v>
      </c>
      <c r="E8" s="5" t="n">
        <v>68000</v>
      </c>
      <c r="G8" s="5" t="n">
        <v>200000</v>
      </c>
      <c r="J8" s="5" t="n">
        <v>68000</v>
      </c>
      <c r="L8" s="5" t="n">
        <v>200000</v>
      </c>
    </row>
    <row r="9" spans="1:20">
      <c r="A9" s="4" t="s">
        <v>442</v>
      </c>
      <c r="E9" s="5" t="n">
        <v>523000</v>
      </c>
      <c r="G9" s="4" t="s">
        <v>51</v>
      </c>
      <c r="J9" s="5" t="n">
        <v>523000</v>
      </c>
      <c r="L9" s="4" t="s">
        <v>51</v>
      </c>
    </row>
    <row r="10" spans="1:20">
      <c r="A10" s="4" t="s">
        <v>443</v>
      </c>
      <c r="J10" s="5" t="n">
        <v>19000</v>
      </c>
      <c r="L10" s="5" t="n">
        <v>39000</v>
      </c>
      <c r="N10" s="4" t="s">
        <v>51</v>
      </c>
    </row>
    <row r="11" spans="1:20">
      <c r="A11" s="4" t="s">
        <v>444</v>
      </c>
      <c r="E11" s="5" t="n">
        <v>655000</v>
      </c>
      <c r="G11" s="4" t="s">
        <v>51</v>
      </c>
      <c r="J11" s="5" t="n">
        <v>655000</v>
      </c>
      <c r="L11" s="4" t="s">
        <v>51</v>
      </c>
    </row>
    <row r="12" spans="1:20">
      <c r="A12" s="4" t="s">
        <v>445</v>
      </c>
      <c r="E12" s="5" t="n">
        <v>167000</v>
      </c>
      <c r="G12" s="5" t="n">
        <v>135000</v>
      </c>
      <c r="J12" s="5" t="n">
        <v>167000</v>
      </c>
      <c r="L12" s="5" t="n">
        <v>135000</v>
      </c>
    </row>
    <row r="13" spans="1:20">
      <c r="A13" s="4" t="s">
        <v>446</v>
      </c>
      <c r="E13" s="5" t="n">
        <v>2495000</v>
      </c>
      <c r="G13" s="5" t="n">
        <v>946000</v>
      </c>
      <c r="J13" s="5" t="n">
        <v>2495000</v>
      </c>
      <c r="L13" s="5" t="n">
        <v>946000</v>
      </c>
    </row>
    <row r="14" spans="1:20">
      <c r="A14" s="4" t="s">
        <v>447</v>
      </c>
      <c r="J14" s="5" t="n">
        <v>1509000</v>
      </c>
      <c r="L14" s="4" t="s">
        <v>51</v>
      </c>
      <c r="N14" s="4" t="s">
        <v>51</v>
      </c>
    </row>
    <row r="15" spans="1:20">
      <c r="A15" s="4" t="s">
        <v>448</v>
      </c>
      <c r="E15" s="5" t="n">
        <v>100000</v>
      </c>
      <c r="J15" s="5" t="n">
        <v>100000</v>
      </c>
    </row>
    <row r="16" spans="1:20">
      <c r="A16" s="4" t="s">
        <v>449</v>
      </c>
      <c r="L16" s="5" t="n">
        <v>0</v>
      </c>
      <c r="N16" s="5" t="n">
        <v>0</v>
      </c>
    </row>
    <row r="17" spans="1:20">
      <c r="A17" s="4" t="s">
        <v>450</v>
      </c>
      <c r="D17" s="6" t="n">
        <v>0</v>
      </c>
      <c r="J17" s="5" t="n">
        <v>4347000</v>
      </c>
      <c r="L17" s="5" t="n">
        <v>3155000</v>
      </c>
      <c r="N17" s="4" t="s">
        <v>51</v>
      </c>
    </row>
    <row r="18" spans="1:20">
      <c r="A18" s="4" t="s">
        <v>451</v>
      </c>
      <c r="E18" s="5" t="n">
        <v>3100000</v>
      </c>
      <c r="F18" s="6" t="n">
        <v>1300000</v>
      </c>
      <c r="G18" s="5" t="n">
        <v>3200000</v>
      </c>
      <c r="J18" s="5" t="n">
        <v>4347000</v>
      </c>
      <c r="L18" s="5" t="n">
        <v>3152000</v>
      </c>
      <c r="N18" s="5" t="n">
        <v>0</v>
      </c>
      <c r="O18" s="6" t="n">
        <v>0</v>
      </c>
    </row>
    <row r="19" spans="1:20">
      <c r="A19" s="4" t="s">
        <v>452</v>
      </c>
      <c r="E19" s="5" t="n">
        <v>4851000</v>
      </c>
      <c r="G19" s="5" t="n">
        <v>4186000</v>
      </c>
      <c r="J19" s="5" t="n">
        <v>4851000</v>
      </c>
      <c r="L19" s="5" t="n">
        <v>4186000</v>
      </c>
    </row>
    <row r="20" spans="1:20">
      <c r="A20" s="4" t="s">
        <v>453</v>
      </c>
      <c r="E20" s="5" t="n">
        <v>1700000</v>
      </c>
      <c r="G20" s="5" t="n">
        <v>1900000</v>
      </c>
      <c r="J20" s="5" t="n">
        <v>1700000</v>
      </c>
      <c r="L20" s="5" t="n">
        <v>1900000</v>
      </c>
    </row>
    <row r="21" spans="1:20">
      <c r="A21" s="4" t="s">
        <v>454</v>
      </c>
      <c r="E21" s="5" t="n">
        <v>1700000</v>
      </c>
      <c r="G21" s="5" t="n">
        <v>1300000</v>
      </c>
      <c r="J21" s="5" t="n">
        <v>1700000</v>
      </c>
      <c r="L21" s="5" t="n">
        <v>1300000</v>
      </c>
    </row>
    <row r="22" spans="1:20">
      <c r="A22" s="4" t="s">
        <v>455</v>
      </c>
      <c r="J22" s="5" t="n">
        <v>129000</v>
      </c>
      <c r="L22" s="5" t="n">
        <v>111000</v>
      </c>
      <c r="N22" s="5" t="n">
        <v>113000</v>
      </c>
    </row>
    <row r="23" spans="1:20">
      <c r="A23" s="4" t="s">
        <v>456</v>
      </c>
      <c r="J23" s="6" t="n">
        <v>227000</v>
      </c>
      <c r="L23" s="4" t="s">
        <v>51</v>
      </c>
      <c r="N23" s="4" t="s">
        <v>51</v>
      </c>
    </row>
    <row r="24" spans="1:20">
      <c r="A24" s="4" t="s">
        <v>410</v>
      </c>
      <c r="J24" s="5" t="n">
        <v>2</v>
      </c>
    </row>
    <row r="25" spans="1:20">
      <c r="A25" s="4" t="s">
        <v>457</v>
      </c>
      <c r="J25" s="4" t="s">
        <v>413</v>
      </c>
      <c r="L25" s="4" t="s">
        <v>413</v>
      </c>
      <c r="N25" s="4" t="s">
        <v>413</v>
      </c>
    </row>
    <row r="26" spans="1:20">
      <c r="A26" s="4" t="s">
        <v>458</v>
      </c>
      <c r="J26" s="6" t="n">
        <v>96789000</v>
      </c>
      <c r="L26" s="6" t="n">
        <v>83275000</v>
      </c>
      <c r="N26" s="6" t="n">
        <v>86461000</v>
      </c>
    </row>
    <row r="27" spans="1:20">
      <c r="A27" s="4" t="s">
        <v>459</v>
      </c>
      <c r="E27" s="5" t="n">
        <v>37000</v>
      </c>
      <c r="G27" s="5" t="n">
        <v>40000</v>
      </c>
      <c r="J27" s="5" t="n">
        <v>37000</v>
      </c>
      <c r="L27" s="5" t="n">
        <v>40000</v>
      </c>
    </row>
    <row r="28" spans="1:20">
      <c r="A28" s="4" t="s">
        <v>460</v>
      </c>
      <c r="J28" s="5" t="n">
        <v>2000000</v>
      </c>
      <c r="L28" s="5" t="n">
        <v>1800000</v>
      </c>
      <c r="N28" s="5" t="n">
        <v>1700000</v>
      </c>
    </row>
    <row r="29" spans="1:20">
      <c r="A29" s="4" t="s">
        <v>461</v>
      </c>
      <c r="J29" s="6" t="n">
        <v>600000</v>
      </c>
      <c r="L29" s="6" t="n">
        <v>300000</v>
      </c>
      <c r="N29" s="6" t="n">
        <v>300000</v>
      </c>
    </row>
    <row r="30" spans="1:20">
      <c r="A30" s="4" t="s">
        <v>462</v>
      </c>
      <c r="J30" s="5" t="n">
        <v>1844</v>
      </c>
      <c r="L30" s="5" t="n">
        <v>63602</v>
      </c>
      <c r="N30" s="5" t="n">
        <v>25811</v>
      </c>
    </row>
    <row r="31" spans="1:20">
      <c r="A31" s="4" t="s">
        <v>463</v>
      </c>
      <c r="J31" s="5" t="n">
        <v>6</v>
      </c>
    </row>
    <row r="32" spans="1:20">
      <c r="A32" s="4" t="s">
        <v>408</v>
      </c>
      <c r="J32" s="5" t="n">
        <v>3</v>
      </c>
    </row>
    <row r="33" spans="1:20">
      <c r="A33" s="4" t="s">
        <v>464</v>
      </c>
      <c r="E33" s="5" t="n">
        <v>7800000</v>
      </c>
      <c r="J33" s="6" t="n">
        <v>7800000</v>
      </c>
    </row>
    <row r="34" spans="1:20">
      <c r="A34" s="4" t="s">
        <v>465</v>
      </c>
    </row>
    <row r="35" spans="1:20">
      <c r="A35" s="4" t="s">
        <v>458</v>
      </c>
      <c r="J35" s="6" t="n">
        <v>27000</v>
      </c>
      <c r="L35" s="6" t="n">
        <v>17000</v>
      </c>
      <c r="N35" s="6" t="n">
        <v>23000</v>
      </c>
    </row>
    <row r="36" spans="1:20">
      <c r="A36" s="4" t="s">
        <v>466</v>
      </c>
    </row>
    <row r="37" spans="1:20">
      <c r="A37" s="4" t="s">
        <v>457</v>
      </c>
      <c r="L37" s="4" t="s">
        <v>467</v>
      </c>
    </row>
    <row r="38" spans="1:20">
      <c r="A38" s="4" t="s">
        <v>468</v>
      </c>
    </row>
    <row r="39" spans="1:20">
      <c r="A39" s="4" t="s">
        <v>457</v>
      </c>
      <c r="L39" s="4" t="s">
        <v>469</v>
      </c>
    </row>
    <row r="40" spans="1:20">
      <c r="A40" s="4" t="s">
        <v>470</v>
      </c>
    </row>
    <row r="41" spans="1:20">
      <c r="A41" s="4" t="s">
        <v>471</v>
      </c>
      <c r="J41" s="4" t="s">
        <v>472</v>
      </c>
    </row>
    <row r="42" spans="1:20">
      <c r="A42" s="4" t="s">
        <v>458</v>
      </c>
      <c r="J42" s="6" t="n">
        <v>80838000</v>
      </c>
    </row>
    <row r="43" spans="1:20">
      <c r="A43" s="4" t="s">
        <v>82</v>
      </c>
    </row>
    <row r="44" spans="1:20">
      <c r="A44" s="4" t="s">
        <v>437</v>
      </c>
      <c r="G44" s="5" t="n">
        <v>1891000</v>
      </c>
      <c r="L44" s="6" t="n">
        <v>1891000</v>
      </c>
    </row>
    <row r="45" spans="1:20">
      <c r="A45" s="4" t="s">
        <v>473</v>
      </c>
      <c r="C45" s="5" t="n">
        <v>1900000</v>
      </c>
    </row>
    <row r="46" spans="1:20">
      <c r="A46" s="4" t="s">
        <v>474</v>
      </c>
    </row>
    <row r="47" spans="1:20">
      <c r="A47" s="4" t="s">
        <v>456</v>
      </c>
      <c r="J47" s="6" t="n">
        <v>227000</v>
      </c>
    </row>
    <row r="48" spans="1:20">
      <c r="A48" s="4" t="s">
        <v>475</v>
      </c>
    </row>
    <row r="49" spans="1:20">
      <c r="A49" s="4" t="s">
        <v>476</v>
      </c>
      <c r="J49" s="4" t="s">
        <v>477</v>
      </c>
      <c r="K49" s="4" t="s">
        <v>156</v>
      </c>
      <c r="L49" s="4" t="s">
        <v>477</v>
      </c>
    </row>
    <row r="50" spans="1:20">
      <c r="A50" s="4" t="s">
        <v>478</v>
      </c>
    </row>
    <row r="51" spans="1:20">
      <c r="A51" s="4" t="s">
        <v>447</v>
      </c>
      <c r="E51" s="5" t="n">
        <v>1500000</v>
      </c>
    </row>
    <row r="52" spans="1:20">
      <c r="A52" s="4" t="s">
        <v>479</v>
      </c>
    </row>
    <row r="53" spans="1:20">
      <c r="A53" s="4" t="s">
        <v>480</v>
      </c>
      <c r="J53" s="4" t="s">
        <v>481</v>
      </c>
    </row>
    <row r="54" spans="1:20">
      <c r="A54" s="4" t="s">
        <v>482</v>
      </c>
    </row>
    <row r="55" spans="1:20">
      <c r="A55" s="4" t="s">
        <v>446</v>
      </c>
      <c r="E55" s="5" t="n">
        <v>2495000</v>
      </c>
      <c r="G55" s="5" t="n">
        <v>946000</v>
      </c>
      <c r="J55" s="6" t="n">
        <v>2495000</v>
      </c>
      <c r="L55" s="6" t="n">
        <v>946000</v>
      </c>
      <c r="N55" s="5" t="n">
        <v>774000</v>
      </c>
      <c r="O55" s="6" t="n">
        <v>483000</v>
      </c>
    </row>
    <row r="56" spans="1:20">
      <c r="A56" s="4" t="s">
        <v>418</v>
      </c>
    </row>
    <row r="57" spans="1:20">
      <c r="A57" s="4" t="s">
        <v>450</v>
      </c>
      <c r="J57" s="5" t="n">
        <v>4347000</v>
      </c>
      <c r="L57" s="5" t="n">
        <v>3152000</v>
      </c>
    </row>
    <row r="58" spans="1:20">
      <c r="A58" s="4" t="s">
        <v>451</v>
      </c>
      <c r="J58" s="5" t="n">
        <v>4347000</v>
      </c>
      <c r="L58" s="5" t="n">
        <v>3152000</v>
      </c>
    </row>
    <row r="59" spans="1:20">
      <c r="A59" s="4" t="s">
        <v>458</v>
      </c>
      <c r="J59" s="5" t="n">
        <v>20342000</v>
      </c>
    </row>
    <row r="60" spans="1:20">
      <c r="A60" s="4" t="s">
        <v>483</v>
      </c>
    </row>
    <row r="61" spans="1:20">
      <c r="A61" s="4" t="s">
        <v>458</v>
      </c>
      <c r="J61" s="6" t="n">
        <v>4391000</v>
      </c>
    </row>
    <row r="62" spans="1:20">
      <c r="A62" s="4" t="s">
        <v>484</v>
      </c>
    </row>
    <row r="63" spans="1:20">
      <c r="A63" s="4" t="s">
        <v>473</v>
      </c>
      <c r="C63" s="9" t="n">
        <v>-0.9</v>
      </c>
    </row>
    <row r="64" spans="1:20">
      <c r="A64" s="4" t="s">
        <v>485</v>
      </c>
    </row>
    <row r="65" spans="1:20">
      <c r="A65" s="4" t="s">
        <v>476</v>
      </c>
      <c r="B65" s="4" t="s">
        <v>486</v>
      </c>
      <c r="J65" s="4" t="s">
        <v>477</v>
      </c>
    </row>
    <row r="66" spans="1:20">
      <c r="A66" s="4" t="s">
        <v>487</v>
      </c>
    </row>
    <row r="67" spans="1:20">
      <c r="A67" s="4" t="s">
        <v>446</v>
      </c>
      <c r="E67" s="5" t="n">
        <v>1400000</v>
      </c>
      <c r="J67" s="6" t="n">
        <v>1400000</v>
      </c>
    </row>
    <row r="68" spans="1:20">
      <c r="A68" s="4" t="s">
        <v>488</v>
      </c>
    </row>
    <row r="69" spans="1:20">
      <c r="A69" s="4" t="s">
        <v>450</v>
      </c>
      <c r="J69" s="4" t="s">
        <v>51</v>
      </c>
      <c r="L69" s="5" t="n">
        <v>3000</v>
      </c>
    </row>
    <row r="70" spans="1:20">
      <c r="A70" s="4" t="s">
        <v>451</v>
      </c>
      <c r="J70" s="4" t="s">
        <v>51</v>
      </c>
      <c r="L70" s="4" t="s">
        <v>51</v>
      </c>
    </row>
    <row r="71" spans="1:20">
      <c r="A71" s="4" t="s">
        <v>458</v>
      </c>
      <c r="J71" s="5" t="n">
        <v>76447000</v>
      </c>
    </row>
    <row r="72" spans="1:20">
      <c r="A72" s="4" t="s">
        <v>489</v>
      </c>
    </row>
    <row r="73" spans="1:20">
      <c r="A73" s="4" t="s">
        <v>458</v>
      </c>
      <c r="J73" s="6" t="n">
        <v>76447000</v>
      </c>
    </row>
    <row r="74" spans="1:20">
      <c r="A74" s="4" t="s">
        <v>490</v>
      </c>
    </row>
    <row r="75" spans="1:20">
      <c r="A75" s="4" t="s">
        <v>473</v>
      </c>
      <c r="C75" s="6" t="n">
        <v>2800000</v>
      </c>
    </row>
    <row r="76" spans="1:20">
      <c r="A76" s="4" t="s">
        <v>491</v>
      </c>
    </row>
    <row r="77" spans="1:20">
      <c r="A77" s="4" t="s">
        <v>476</v>
      </c>
      <c r="B77" s="4" t="s">
        <v>492</v>
      </c>
      <c r="J77" s="4" t="s">
        <v>477</v>
      </c>
    </row>
    <row r="78" spans="1:20">
      <c r="A78" s="4" t="s">
        <v>493</v>
      </c>
    </row>
    <row r="79" spans="1:20">
      <c r="A79" s="4" t="s">
        <v>450</v>
      </c>
      <c r="J79" s="4" t="s">
        <v>51</v>
      </c>
      <c r="L79" s="4" t="s">
        <v>51</v>
      </c>
    </row>
    <row r="80" spans="1:20">
      <c r="A80" s="4" t="s">
        <v>451</v>
      </c>
      <c r="J80" s="4" t="s">
        <v>51</v>
      </c>
      <c r="L80" s="4" t="s">
        <v>51</v>
      </c>
    </row>
    <row r="81" spans="1:20">
      <c r="A81" s="4" t="s">
        <v>458</v>
      </c>
      <c r="J81" s="5" t="n">
        <v>725000</v>
      </c>
    </row>
    <row r="82" spans="1:20">
      <c r="A82" s="4" t="s">
        <v>494</v>
      </c>
      <c r="J82" s="5" t="n">
        <v>900000</v>
      </c>
      <c r="L82" s="5" t="n">
        <v>700000</v>
      </c>
      <c r="N82" s="5" t="n">
        <v>500000</v>
      </c>
    </row>
    <row r="83" spans="1:20">
      <c r="A83" s="4" t="s">
        <v>495</v>
      </c>
    </row>
    <row r="84" spans="1:20">
      <c r="A84" s="4" t="s">
        <v>496</v>
      </c>
      <c r="I84" s="4" t="s">
        <v>497</v>
      </c>
    </row>
    <row r="85" spans="1:20">
      <c r="A85" s="4" t="s">
        <v>498</v>
      </c>
      <c r="J85" s="5" t="n">
        <v>17000</v>
      </c>
      <c r="L85" s="5" t="n">
        <v>18000</v>
      </c>
      <c r="N85" s="5" t="n">
        <v>19000</v>
      </c>
    </row>
    <row r="86" spans="1:20">
      <c r="A86" s="4" t="s">
        <v>499</v>
      </c>
      <c r="J86" s="5" t="n">
        <v>10000</v>
      </c>
      <c r="L86" s="5" t="n">
        <v>16000</v>
      </c>
      <c r="N86" s="5" t="n">
        <v>37000</v>
      </c>
    </row>
    <row r="87" spans="1:20">
      <c r="A87" s="4" t="s">
        <v>443</v>
      </c>
      <c r="J87" s="5" t="n">
        <v>19000</v>
      </c>
      <c r="L87" s="5" t="n">
        <v>39000</v>
      </c>
    </row>
    <row r="88" spans="1:20">
      <c r="A88" s="4" t="s">
        <v>500</v>
      </c>
      <c r="E88" s="5" t="n">
        <v>318000</v>
      </c>
      <c r="G88" s="5" t="n">
        <v>330000</v>
      </c>
      <c r="J88" s="5" t="n">
        <v>318000</v>
      </c>
      <c r="L88" s="5" t="n">
        <v>330000</v>
      </c>
    </row>
    <row r="89" spans="1:20">
      <c r="A89" s="4" t="s">
        <v>501</v>
      </c>
      <c r="G89" s="6" t="n">
        <v>0</v>
      </c>
      <c r="L89" s="6" t="n">
        <v>0</v>
      </c>
    </row>
    <row r="90" spans="1:20">
      <c r="A90" s="4" t="s">
        <v>502</v>
      </c>
    </row>
    <row r="91" spans="1:20">
      <c r="A91" s="4" t="s">
        <v>444</v>
      </c>
      <c r="E91" s="5" t="n">
        <v>655000</v>
      </c>
      <c r="J91" s="5" t="n">
        <v>655000</v>
      </c>
    </row>
    <row r="92" spans="1:20">
      <c r="A92" s="4" t="s">
        <v>495</v>
      </c>
    </row>
    <row r="93" spans="1:20">
      <c r="A93" s="4" t="s">
        <v>503</v>
      </c>
      <c r="I93" s="6" t="n">
        <v>400000</v>
      </c>
    </row>
    <row r="94" spans="1:20">
      <c r="A94" s="4" t="s">
        <v>495</v>
      </c>
    </row>
    <row r="95" spans="1:20">
      <c r="A95" s="4" t="s">
        <v>504</v>
      </c>
      <c r="G95" s="5" t="n">
        <v>352589</v>
      </c>
      <c r="L95" s="5" t="n">
        <v>352589</v>
      </c>
    </row>
    <row r="96" spans="1:20">
      <c r="A96" s="4" t="s">
        <v>505</v>
      </c>
      <c r="S96" s="4" t="s">
        <v>506</v>
      </c>
      <c r="T96" s="4" t="s">
        <v>507</v>
      </c>
    </row>
    <row r="97" spans="1:20">
      <c r="A97" s="4" t="s">
        <v>508</v>
      </c>
    </row>
    <row r="98" spans="1:20">
      <c r="A98" s="4" t="s">
        <v>439</v>
      </c>
      <c r="E98" s="5" t="n">
        <v>300000</v>
      </c>
      <c r="G98" s="6" t="n">
        <v>100000</v>
      </c>
      <c r="J98" s="5" t="n">
        <v>300000</v>
      </c>
      <c r="L98" s="6" t="n">
        <v>100000</v>
      </c>
    </row>
    <row r="99" spans="1:20">
      <c r="A99" s="4" t="s">
        <v>509</v>
      </c>
    </row>
    <row r="100" spans="1:20">
      <c r="A100" s="4" t="s">
        <v>439</v>
      </c>
      <c r="E100" s="5" t="n">
        <v>1000</v>
      </c>
      <c r="G100" s="5" t="n">
        <v>100000</v>
      </c>
      <c r="J100" s="5" t="n">
        <v>1000</v>
      </c>
      <c r="L100" s="5" t="n">
        <v>100000</v>
      </c>
    </row>
    <row r="101" spans="1:20">
      <c r="A101" s="4" t="s">
        <v>458</v>
      </c>
      <c r="J101" s="5" t="n">
        <v>19815000</v>
      </c>
    </row>
    <row r="102" spans="1:20">
      <c r="A102" s="4" t="s">
        <v>510</v>
      </c>
    </row>
    <row r="103" spans="1:20">
      <c r="A103" s="4" t="s">
        <v>458</v>
      </c>
      <c r="J103" s="5" t="n">
        <v>15620000</v>
      </c>
    </row>
    <row r="104" spans="1:20">
      <c r="A104" s="4" t="s">
        <v>511</v>
      </c>
    </row>
    <row r="105" spans="1:20">
      <c r="A105" s="4" t="s">
        <v>458</v>
      </c>
      <c r="J105" s="5" t="n">
        <v>4195000</v>
      </c>
    </row>
    <row r="106" spans="1:20">
      <c r="A106" s="4" t="s">
        <v>512</v>
      </c>
    </row>
    <row r="107" spans="1:20">
      <c r="A107" s="4" t="s">
        <v>439</v>
      </c>
      <c r="E107" s="5" t="n">
        <v>67000</v>
      </c>
      <c r="G107" s="5" t="n">
        <v>100000</v>
      </c>
      <c r="J107" s="5" t="n">
        <v>67000</v>
      </c>
      <c r="L107" s="5" t="n">
        <v>100000</v>
      </c>
    </row>
    <row r="108" spans="1:20">
      <c r="A108" s="4" t="s">
        <v>513</v>
      </c>
    </row>
    <row r="109" spans="1:20">
      <c r="A109" s="4" t="s">
        <v>514</v>
      </c>
      <c r="E109" s="5" t="n">
        <v>0</v>
      </c>
      <c r="G109" s="6" t="n">
        <v>3350000</v>
      </c>
      <c r="H109" s="4" t="s">
        <v>515</v>
      </c>
      <c r="J109" s="5" t="n">
        <v>0</v>
      </c>
      <c r="L109" s="6" t="n">
        <v>3350000</v>
      </c>
      <c r="M109" s="4" t="s">
        <v>515</v>
      </c>
    </row>
    <row r="110" spans="1:20">
      <c r="A110" s="4" t="s">
        <v>516</v>
      </c>
    </row>
    <row r="111" spans="1:20">
      <c r="A111" s="4" t="s">
        <v>437</v>
      </c>
      <c r="Q111" s="6" t="n">
        <v>2900000</v>
      </c>
    </row>
    <row r="112" spans="1:20">
      <c r="A112" s="4" t="s">
        <v>517</v>
      </c>
    </row>
    <row r="113" spans="1:20">
      <c r="A113" s="4" t="s">
        <v>518</v>
      </c>
      <c r="E113" s="5" t="n">
        <v>52021000</v>
      </c>
      <c r="J113" s="5" t="n">
        <v>52021000</v>
      </c>
      <c r="R113" s="10" t="n">
        <v>1344</v>
      </c>
    </row>
    <row r="114" spans="1:20">
      <c r="A114" s="4" t="s">
        <v>519</v>
      </c>
    </row>
    <row r="115" spans="1:20">
      <c r="A115" s="4" t="s">
        <v>518</v>
      </c>
      <c r="P115" s="6" t="n">
        <v>10000000</v>
      </c>
    </row>
    <row r="116" spans="1:20">
      <c r="A116" s="4" t="s">
        <v>520</v>
      </c>
    </row>
    <row r="117" spans="1:20">
      <c r="A117" s="4" t="s">
        <v>521</v>
      </c>
      <c r="L117" s="4" t="s">
        <v>522</v>
      </c>
    </row>
    <row r="118" spans="1:20">
      <c r="A118" s="4" t="s">
        <v>523</v>
      </c>
      <c r="J118" s="5" t="n">
        <v>500000</v>
      </c>
      <c r="L118" s="6" t="n">
        <v>400000</v>
      </c>
      <c r="N118" s="5" t="n">
        <v>400000</v>
      </c>
    </row>
    <row r="119" spans="1:20">
      <c r="A119" s="4" t="s">
        <v>524</v>
      </c>
    </row>
    <row r="120" spans="1:20">
      <c r="A120" s="4" t="s">
        <v>525</v>
      </c>
      <c r="E120" s="5" t="n">
        <v>2000000</v>
      </c>
      <c r="J120" s="5" t="n">
        <v>2000000</v>
      </c>
    </row>
    <row r="121" spans="1:20">
      <c r="A121" s="4" t="s">
        <v>526</v>
      </c>
    </row>
    <row r="122" spans="1:20">
      <c r="A122" s="4" t="s">
        <v>525</v>
      </c>
      <c r="E122" s="6" t="n">
        <v>600000</v>
      </c>
      <c r="J122" s="5" t="n">
        <v>600000</v>
      </c>
    </row>
    <row r="123" spans="1:20">
      <c r="A123" s="4" t="s">
        <v>527</v>
      </c>
    </row>
    <row r="124" spans="1:20">
      <c r="A124" s="4" t="s">
        <v>521</v>
      </c>
      <c r="L124" s="4" t="s">
        <v>497</v>
      </c>
    </row>
    <row r="125" spans="1:20">
      <c r="A125" s="4" t="s">
        <v>523</v>
      </c>
      <c r="J125" s="6" t="n">
        <v>300000</v>
      </c>
      <c r="L125" s="6" t="n">
        <v>200000</v>
      </c>
      <c r="N125" s="6" t="n">
        <v>300000</v>
      </c>
    </row>
    <row r="126" spans="1:20"/>
    <row r="127" spans="1:20">
      <c r="A127" s="4" t="s">
        <v>156</v>
      </c>
      <c r="B127" s="4" t="s">
        <v>528</v>
      </c>
    </row>
    <row r="128" spans="1:20">
      <c r="A128" s="4" t="s">
        <v>529</v>
      </c>
      <c r="B128" s="4" t="s">
        <v>530</v>
      </c>
    </row>
    <row r="129" spans="1:20">
      <c r="A129" s="4" t="s">
        <v>492</v>
      </c>
      <c r="B129" s="4" t="s">
        <v>531</v>
      </c>
    </row>
    <row r="130" spans="1:20">
      <c r="A130" s="4" t="s">
        <v>515</v>
      </c>
      <c r="B130" s="4" t="s">
        <v>532</v>
      </c>
    </row>
  </sheetData>
  <mergeCells count="9">
    <mergeCell ref="A1:B1"/>
    <mergeCell ref="G1:H1"/>
    <mergeCell ref="J1:K1"/>
    <mergeCell ref="L1:M1"/>
    <mergeCell ref="A126:S126"/>
    <mergeCell ref="B127:S127"/>
    <mergeCell ref="B128:S128"/>
    <mergeCell ref="B129:S129"/>
    <mergeCell ref="B130:S1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8</v>
      </c>
      <c r="D2" s="2" t="s">
        <v>97</v>
      </c>
    </row>
    <row r="3" spans="1:4">
      <c r="A3" s="4" t="s">
        <v>534</v>
      </c>
      <c r="B3" s="6" t="n">
        <v>135</v>
      </c>
      <c r="C3" s="6" t="n">
        <v>151</v>
      </c>
      <c r="D3" s="6" t="n">
        <v>90</v>
      </c>
    </row>
    <row r="4" spans="1:4">
      <c r="A4" s="4" t="s">
        <v>535</v>
      </c>
      <c r="B4" s="5" t="n">
        <v>33</v>
      </c>
      <c r="C4" s="5" t="n">
        <v>-13</v>
      </c>
      <c r="D4" s="5" t="n">
        <v>93</v>
      </c>
    </row>
    <row r="5" spans="1:4">
      <c r="A5" s="4" t="s">
        <v>536</v>
      </c>
      <c r="B5" s="5" t="n">
        <v>-1</v>
      </c>
      <c r="C5" s="5" t="n">
        <v>-3</v>
      </c>
      <c r="D5" s="5" t="n">
        <v>-32</v>
      </c>
    </row>
    <row r="6" spans="1:4">
      <c r="A6" s="4" t="s">
        <v>537</v>
      </c>
      <c r="B6" s="6" t="n">
        <v>167</v>
      </c>
      <c r="C6" s="6" t="n">
        <v>135</v>
      </c>
      <c r="D6" s="6" t="n">
        <v>1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8</v>
      </c>
      <c r="D2" s="2" t="s">
        <v>97</v>
      </c>
    </row>
    <row r="3" spans="1:4">
      <c r="A3" s="4" t="s">
        <v>98</v>
      </c>
      <c r="B3" s="6" t="n">
        <v>96789000</v>
      </c>
      <c r="C3" s="6" t="n">
        <v>83275000</v>
      </c>
      <c r="D3" s="6" t="n">
        <v>86461000</v>
      </c>
    </row>
    <row r="4" spans="1:4">
      <c r="A4" s="4" t="s">
        <v>99</v>
      </c>
      <c r="B4" s="5" t="n">
        <v>67879000</v>
      </c>
      <c r="C4" s="5" t="n">
        <v>55406000</v>
      </c>
      <c r="D4" s="5" t="n">
        <v>54200000</v>
      </c>
    </row>
    <row r="5" spans="1:4">
      <c r="A5" s="4" t="s">
        <v>100</v>
      </c>
      <c r="B5" s="5" t="n">
        <v>28910000</v>
      </c>
      <c r="C5" s="5" t="n">
        <v>27869000</v>
      </c>
      <c r="D5" s="5" t="n">
        <v>32261000</v>
      </c>
    </row>
    <row r="6" spans="1:4">
      <c r="A6" s="3" t="s">
        <v>101</v>
      </c>
    </row>
    <row r="7" spans="1:4">
      <c r="A7" s="4" t="s">
        <v>102</v>
      </c>
      <c r="B7" s="5" t="n">
        <v>36341000</v>
      </c>
      <c r="C7" s="5" t="n">
        <v>33921000</v>
      </c>
      <c r="D7" s="5" t="n">
        <v>34239000</v>
      </c>
    </row>
    <row r="8" spans="1:4">
      <c r="A8" s="4" t="s">
        <v>103</v>
      </c>
      <c r="B8" s="5" t="n">
        <v>2152000</v>
      </c>
      <c r="C8" s="5" t="n">
        <v>2163000</v>
      </c>
      <c r="D8" s="5" t="n">
        <v>2366000</v>
      </c>
    </row>
    <row r="9" spans="1:4">
      <c r="A9" s="4" t="s">
        <v>104</v>
      </c>
      <c r="B9" s="5" t="n">
        <v>2802000</v>
      </c>
      <c r="C9" s="5" t="n">
        <v>2525000</v>
      </c>
      <c r="D9" s="5" t="n">
        <v>2016000</v>
      </c>
    </row>
    <row r="10" spans="1:4">
      <c r="A10" s="4" t="s">
        <v>105</v>
      </c>
      <c r="B10" s="5" t="n">
        <v>33000</v>
      </c>
      <c r="C10" s="5" t="n">
        <v>-13000</v>
      </c>
      <c r="D10" s="5" t="n">
        <v>93000</v>
      </c>
    </row>
    <row r="11" spans="1:4">
      <c r="A11" s="4" t="s">
        <v>106</v>
      </c>
      <c r="B11" s="5" t="n">
        <v>4347000</v>
      </c>
      <c r="C11" s="5" t="n">
        <v>3155000</v>
      </c>
      <c r="D11" s="4" t="s">
        <v>51</v>
      </c>
    </row>
    <row r="12" spans="1:4">
      <c r="A12" s="4" t="s">
        <v>107</v>
      </c>
      <c r="B12" s="5" t="n">
        <v>13000</v>
      </c>
      <c r="C12" s="5" t="n">
        <v>47000</v>
      </c>
      <c r="D12" s="5" t="n">
        <v>57000</v>
      </c>
    </row>
    <row r="13" spans="1:4">
      <c r="A13" s="4" t="s">
        <v>108</v>
      </c>
      <c r="B13" s="5" t="n">
        <v>45688000</v>
      </c>
      <c r="C13" s="5" t="n">
        <v>41798000</v>
      </c>
      <c r="D13" s="5" t="n">
        <v>38771000</v>
      </c>
    </row>
    <row r="14" spans="1:4">
      <c r="A14" s="4" t="s">
        <v>109</v>
      </c>
      <c r="B14" s="5" t="n">
        <v>-16778000</v>
      </c>
      <c r="C14" s="5" t="n">
        <v>-13929000</v>
      </c>
      <c r="D14" s="5" t="n">
        <v>-6510000</v>
      </c>
    </row>
    <row r="15" spans="1:4">
      <c r="A15" s="4" t="s">
        <v>110</v>
      </c>
      <c r="B15" s="5" t="n">
        <v>-251000</v>
      </c>
      <c r="C15" s="5" t="n">
        <v>234000</v>
      </c>
      <c r="D15" s="5" t="n">
        <v>-251000</v>
      </c>
    </row>
    <row r="16" spans="1:4">
      <c r="A16" s="4" t="s">
        <v>111</v>
      </c>
      <c r="B16" s="5" t="n">
        <v>-502000</v>
      </c>
      <c r="C16" s="5" t="n">
        <v>-500000</v>
      </c>
      <c r="D16" s="5" t="n">
        <v>-467000</v>
      </c>
    </row>
    <row r="17" spans="1:4">
      <c r="A17" s="4" t="s">
        <v>112</v>
      </c>
      <c r="B17" s="5" t="n">
        <v>-17531000</v>
      </c>
      <c r="C17" s="5" t="n">
        <v>-14195000</v>
      </c>
      <c r="D17" s="5" t="n">
        <v>-7228000</v>
      </c>
    </row>
    <row r="18" spans="1:4">
      <c r="A18" s="4" t="s">
        <v>113</v>
      </c>
      <c r="B18" s="5" t="n">
        <v>-206000</v>
      </c>
      <c r="C18" s="5" t="n">
        <v>-1606000</v>
      </c>
      <c r="D18" s="5" t="n">
        <v>38000</v>
      </c>
    </row>
    <row r="19" spans="1:4">
      <c r="A19" s="4" t="s">
        <v>114</v>
      </c>
      <c r="B19" s="6" t="n">
        <v>-17325000</v>
      </c>
      <c r="C19" s="6" t="n">
        <v>-12589000</v>
      </c>
      <c r="D19" s="6" t="n">
        <v>-7266000</v>
      </c>
    </row>
    <row r="20" spans="1:4">
      <c r="A20" s="4" t="s">
        <v>115</v>
      </c>
      <c r="B20" s="5" t="n">
        <v>28517339</v>
      </c>
      <c r="C20" s="5" t="n">
        <v>22397865</v>
      </c>
      <c r="D20" s="5" t="n">
        <v>20897812</v>
      </c>
    </row>
    <row r="21" spans="1:4">
      <c r="A21" s="4" t="s">
        <v>116</v>
      </c>
      <c r="B21" s="8" t="n">
        <v>-0.61</v>
      </c>
      <c r="C21" s="8" t="n">
        <v>-0.5600000000000001</v>
      </c>
      <c r="D21" s="8"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39</v>
      </c>
      <c r="D1" s="2" t="s">
        <v>38</v>
      </c>
    </row>
    <row r="2" spans="1:4">
      <c r="A2" s="4" t="s">
        <v>540</v>
      </c>
      <c r="B2" s="6" t="n">
        <v>10143</v>
      </c>
      <c r="D2" s="6" t="n">
        <v>10792</v>
      </c>
    </row>
    <row r="3" spans="1:4">
      <c r="A3" s="4" t="s">
        <v>541</v>
      </c>
      <c r="B3" s="5" t="n">
        <v>4200</v>
      </c>
      <c r="D3" s="5" t="n">
        <v>3287</v>
      </c>
    </row>
    <row r="4" spans="1:4">
      <c r="A4" s="4" t="s">
        <v>542</v>
      </c>
      <c r="B4" s="5" t="n">
        <v>1194</v>
      </c>
      <c r="D4" s="5" t="n">
        <v>759</v>
      </c>
    </row>
    <row r="5" spans="1:4">
      <c r="A5" s="4" t="s">
        <v>172</v>
      </c>
      <c r="B5" s="5" t="n">
        <v>-2495</v>
      </c>
      <c r="D5" s="5" t="n">
        <v>-946</v>
      </c>
    </row>
    <row r="6" spans="1:4">
      <c r="A6" s="4" t="s">
        <v>543</v>
      </c>
      <c r="B6" s="6" t="n">
        <v>13042</v>
      </c>
      <c r="C6" s="6" t="n">
        <v>12828</v>
      </c>
      <c r="D6" s="6" t="n">
        <v>13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8</v>
      </c>
      <c r="D2" s="2" t="s">
        <v>97</v>
      </c>
    </row>
    <row r="3" spans="1:4">
      <c r="A3" s="4" t="s">
        <v>172</v>
      </c>
      <c r="B3" s="6" t="n">
        <v>946</v>
      </c>
    </row>
    <row r="4" spans="1:4">
      <c r="A4" s="4" t="s">
        <v>172</v>
      </c>
      <c r="B4" s="5" t="n">
        <v>2495</v>
      </c>
      <c r="C4" s="6" t="n">
        <v>946</v>
      </c>
    </row>
    <row r="5" spans="1:4">
      <c r="A5" s="4" t="s">
        <v>482</v>
      </c>
    </row>
    <row r="6" spans="1:4">
      <c r="A6" s="4" t="s">
        <v>172</v>
      </c>
      <c r="B6" s="5" t="n">
        <v>946</v>
      </c>
      <c r="C6" s="5" t="n">
        <v>774</v>
      </c>
      <c r="D6" s="6" t="n">
        <v>483</v>
      </c>
    </row>
    <row r="7" spans="1:4">
      <c r="A7" s="4" t="s">
        <v>545</v>
      </c>
      <c r="B7" s="5" t="n">
        <v>1592</v>
      </c>
      <c r="C7" s="5" t="n">
        <v>138</v>
      </c>
      <c r="D7" s="5" t="n">
        <v>312</v>
      </c>
    </row>
    <row r="8" spans="1:4">
      <c r="A8" s="4" t="s">
        <v>546</v>
      </c>
      <c r="B8" s="5" t="n">
        <v>-43</v>
      </c>
      <c r="C8" s="5" t="n">
        <v>34</v>
      </c>
      <c r="D8" s="5" t="n">
        <v>-21</v>
      </c>
    </row>
    <row r="9" spans="1:4">
      <c r="A9" s="4" t="s">
        <v>172</v>
      </c>
      <c r="B9" s="6" t="n">
        <v>2495</v>
      </c>
      <c r="C9" s="6" t="n">
        <v>946</v>
      </c>
      <c r="D9" s="6" t="n">
        <v>7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4" t="s">
        <v>548</v>
      </c>
    </row>
    <row r="4" spans="1:2">
      <c r="A4" s="4" t="s">
        <v>549</v>
      </c>
      <c r="B4" s="4" t="s">
        <v>550</v>
      </c>
    </row>
    <row r="5" spans="1:2">
      <c r="A5" s="4" t="s">
        <v>551</v>
      </c>
    </row>
    <row r="6" spans="1:2">
      <c r="A6" s="4" t="s">
        <v>549</v>
      </c>
      <c r="B6" s="4" t="s">
        <v>552</v>
      </c>
    </row>
    <row r="7" spans="1:2">
      <c r="A7" s="4" t="s">
        <v>553</v>
      </c>
    </row>
    <row r="8" spans="1:2">
      <c r="A8" s="4" t="s">
        <v>549</v>
      </c>
      <c r="B8" s="4" t="s">
        <v>554</v>
      </c>
    </row>
    <row r="9" spans="1:2">
      <c r="A9" s="4" t="s">
        <v>555</v>
      </c>
    </row>
    <row r="10" spans="1:2">
      <c r="A10" s="4" t="s">
        <v>549</v>
      </c>
      <c r="B10" s="4" t="s">
        <v>481</v>
      </c>
    </row>
    <row r="11" spans="1:2">
      <c r="A11" s="4" t="s">
        <v>556</v>
      </c>
    </row>
    <row r="12" spans="1:2">
      <c r="A12" s="4" t="s">
        <v>549</v>
      </c>
      <c r="B12" s="4" t="s">
        <v>554</v>
      </c>
    </row>
    <row r="13" spans="1:2">
      <c r="A13" s="4" t="s">
        <v>557</v>
      </c>
    </row>
    <row r="14" spans="1:2">
      <c r="A14" s="4" t="s">
        <v>549</v>
      </c>
      <c r="B14" s="4" t="s">
        <v>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58</v>
      </c>
      <c r="C1" s="2" t="s">
        <v>1</v>
      </c>
    </row>
    <row r="2" spans="1:5">
      <c r="C2" s="2" t="s">
        <v>2</v>
      </c>
      <c r="E2" s="2" t="s">
        <v>38</v>
      </c>
    </row>
    <row r="3" spans="1:5">
      <c r="A3" s="4" t="s">
        <v>559</v>
      </c>
    </row>
    <row r="4" spans="1:5">
      <c r="A4" s="4" t="s">
        <v>560</v>
      </c>
      <c r="B4" s="4" t="s">
        <v>156</v>
      </c>
      <c r="C4" s="4" t="s">
        <v>51</v>
      </c>
    </row>
    <row r="5" spans="1:5">
      <c r="A5" s="4" t="s">
        <v>561</v>
      </c>
    </row>
    <row r="6" spans="1:5">
      <c r="A6" s="4" t="s">
        <v>560</v>
      </c>
      <c r="B6" s="4" t="s">
        <v>156</v>
      </c>
      <c r="C6" s="4" t="s">
        <v>51</v>
      </c>
    </row>
    <row r="7" spans="1:5">
      <c r="A7" s="4" t="s">
        <v>562</v>
      </c>
    </row>
    <row r="8" spans="1:5">
      <c r="A8" s="4" t="s">
        <v>560</v>
      </c>
      <c r="B8" s="4" t="s">
        <v>156</v>
      </c>
      <c r="C8" s="4" t="s">
        <v>51</v>
      </c>
    </row>
    <row r="9" spans="1:5">
      <c r="A9" s="4" t="s">
        <v>563</v>
      </c>
    </row>
    <row r="10" spans="1:5">
      <c r="A10" s="4" t="s">
        <v>564</v>
      </c>
      <c r="C10" s="4" t="s">
        <v>565</v>
      </c>
    </row>
    <row r="11" spans="1:5">
      <c r="A11" s="4" t="s">
        <v>566</v>
      </c>
    </row>
    <row r="12" spans="1:5">
      <c r="A12" s="4" t="s">
        <v>564</v>
      </c>
      <c r="C12" s="4" t="s">
        <v>481</v>
      </c>
    </row>
    <row r="13" spans="1:5">
      <c r="A13" s="4" t="s">
        <v>567</v>
      </c>
    </row>
    <row r="14" spans="1:5">
      <c r="A14" s="4" t="s">
        <v>564</v>
      </c>
      <c r="C14" s="4" t="s">
        <v>550</v>
      </c>
    </row>
    <row r="15" spans="1:5">
      <c r="A15" s="4" t="s">
        <v>568</v>
      </c>
    </row>
    <row r="16" spans="1:5">
      <c r="A16" s="4" t="s">
        <v>564</v>
      </c>
      <c r="C16" s="4" t="s">
        <v>554</v>
      </c>
    </row>
    <row r="17" spans="1:5">
      <c r="A17" s="4" t="s">
        <v>569</v>
      </c>
    </row>
    <row r="18" spans="1:5">
      <c r="A18" s="4" t="s">
        <v>564</v>
      </c>
      <c r="C18" s="4" t="s">
        <v>481</v>
      </c>
    </row>
    <row r="19" spans="1:5">
      <c r="A19" s="4" t="s">
        <v>570</v>
      </c>
    </row>
    <row r="20" spans="1:5">
      <c r="A20" s="4" t="s">
        <v>564</v>
      </c>
      <c r="C20" s="4" t="s">
        <v>571</v>
      </c>
    </row>
    <row r="21" spans="1:5">
      <c r="A21" s="4" t="s">
        <v>475</v>
      </c>
    </row>
    <row r="22" spans="1:5">
      <c r="A22" s="4" t="s">
        <v>564</v>
      </c>
      <c r="C22" s="4" t="s">
        <v>477</v>
      </c>
      <c r="D22" s="4" t="s">
        <v>529</v>
      </c>
      <c r="E22" s="4" t="s">
        <v>477</v>
      </c>
    </row>
    <row r="23" spans="1:5">
      <c r="A23" s="4" t="s">
        <v>572</v>
      </c>
    </row>
    <row r="24" spans="1:5">
      <c r="A24" s="4" t="s">
        <v>564</v>
      </c>
      <c r="C24" s="4" t="s">
        <v>573</v>
      </c>
    </row>
    <row r="25" spans="1:5">
      <c r="A25" s="4" t="s">
        <v>574</v>
      </c>
    </row>
    <row r="26" spans="1:5">
      <c r="A26" s="4" t="s">
        <v>564</v>
      </c>
      <c r="C26" s="4" t="s">
        <v>481</v>
      </c>
    </row>
    <row r="27" spans="1:5">
      <c r="A27" s="4" t="s">
        <v>575</v>
      </c>
    </row>
    <row r="28" spans="1:5">
      <c r="A28" s="4" t="s">
        <v>564</v>
      </c>
      <c r="C28" s="4" t="s">
        <v>571</v>
      </c>
    </row>
    <row r="29" spans="1:5">
      <c r="A29" s="4" t="s">
        <v>576</v>
      </c>
    </row>
    <row r="30" spans="1:5">
      <c r="A30" s="4" t="s">
        <v>564</v>
      </c>
      <c r="C30" s="4" t="s">
        <v>554</v>
      </c>
    </row>
    <row r="31" spans="1:5">
      <c r="A31" s="4" t="s">
        <v>577</v>
      </c>
    </row>
    <row r="32" spans="1:5">
      <c r="A32" s="4" t="s">
        <v>564</v>
      </c>
      <c r="B32" s="4" t="s">
        <v>492</v>
      </c>
      <c r="C32" s="4" t="s">
        <v>550</v>
      </c>
    </row>
    <row r="33" spans="1:5">
      <c r="A33" s="4" t="s">
        <v>578</v>
      </c>
    </row>
    <row r="34" spans="1:5">
      <c r="A34" s="4" t="s">
        <v>564</v>
      </c>
      <c r="B34" s="4" t="s">
        <v>515</v>
      </c>
      <c r="C34" s="4" t="s">
        <v>51</v>
      </c>
    </row>
    <row r="35" spans="1:5">
      <c r="A35" s="4" t="s">
        <v>579</v>
      </c>
    </row>
    <row r="36" spans="1:5">
      <c r="A36" s="4" t="s">
        <v>564</v>
      </c>
      <c r="B36" s="4" t="s">
        <v>580</v>
      </c>
      <c r="C36" s="4" t="s">
        <v>51</v>
      </c>
    </row>
    <row r="37" spans="1:5"/>
    <row r="38" spans="1:5">
      <c r="A38" s="4" t="s">
        <v>156</v>
      </c>
      <c r="B38" s="4" t="s">
        <v>581</v>
      </c>
    </row>
    <row r="39" spans="1:5">
      <c r="A39" s="4" t="s">
        <v>529</v>
      </c>
      <c r="B39" s="4" t="s">
        <v>528</v>
      </c>
    </row>
    <row r="40" spans="1:5">
      <c r="A40" s="4" t="s">
        <v>492</v>
      </c>
      <c r="B40" s="4" t="s">
        <v>582</v>
      </c>
    </row>
    <row r="41" spans="1:5">
      <c r="A41" s="4" t="s">
        <v>515</v>
      </c>
      <c r="B41" s="4" t="s">
        <v>583</v>
      </c>
    </row>
    <row r="42" spans="1:5">
      <c r="A42" s="4" t="s">
        <v>580</v>
      </c>
      <c r="B42" s="4" t="s">
        <v>584</v>
      </c>
    </row>
  </sheetData>
  <mergeCells count="9">
    <mergeCell ref="A1:B2"/>
    <mergeCell ref="C1:E1"/>
    <mergeCell ref="C2:D2"/>
    <mergeCell ref="A37:D37"/>
    <mergeCell ref="B38:D38"/>
    <mergeCell ref="B39:D39"/>
    <mergeCell ref="B40:D40"/>
    <mergeCell ref="B41:D41"/>
    <mergeCell ref="B42:D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2</v>
      </c>
      <c r="C1" s="2" t="s">
        <v>539</v>
      </c>
      <c r="D1" s="2" t="s">
        <v>38</v>
      </c>
      <c r="E1" s="2" t="s">
        <v>97</v>
      </c>
      <c r="F1" s="2" t="s">
        <v>586</v>
      </c>
    </row>
    <row r="2" spans="1:6">
      <c r="A2" s="3" t="s">
        <v>587</v>
      </c>
    </row>
    <row r="3" spans="1:6">
      <c r="A3" s="4" t="s">
        <v>177</v>
      </c>
      <c r="B3" s="6" t="n">
        <v>13042</v>
      </c>
      <c r="C3" s="6" t="n">
        <v>12828</v>
      </c>
      <c r="D3" s="6" t="n">
        <v>13892</v>
      </c>
    </row>
    <row r="4" spans="1:6">
      <c r="A4" s="4" t="s">
        <v>43</v>
      </c>
      <c r="B4" s="5" t="n">
        <v>1744</v>
      </c>
      <c r="C4" s="5" t="n">
        <v>1783</v>
      </c>
      <c r="D4" s="5" t="n">
        <v>2299</v>
      </c>
    </row>
    <row r="5" spans="1:6">
      <c r="A5" s="4" t="s">
        <v>46</v>
      </c>
      <c r="B5" s="5" t="n">
        <v>35481</v>
      </c>
      <c r="C5" s="5" t="n">
        <v>39696</v>
      </c>
      <c r="D5" s="5" t="n">
        <v>41276</v>
      </c>
    </row>
    <row r="6" spans="1:6">
      <c r="A6" s="4" t="s">
        <v>55</v>
      </c>
      <c r="B6" s="5" t="n">
        <v>70167</v>
      </c>
      <c r="C6" s="5" t="n">
        <v>86329</v>
      </c>
      <c r="D6" s="5" t="n">
        <v>87909</v>
      </c>
      <c r="E6" s="6" t="n">
        <v>79843</v>
      </c>
    </row>
    <row r="7" spans="1:6">
      <c r="A7" s="3" t="s">
        <v>588</v>
      </c>
    </row>
    <row r="8" spans="1:6">
      <c r="A8" s="4" t="s">
        <v>181</v>
      </c>
      <c r="B8" s="5" t="n">
        <v>2226</v>
      </c>
      <c r="C8" s="5" t="n">
        <v>4661</v>
      </c>
      <c r="D8" s="5" t="n">
        <v>8829</v>
      </c>
    </row>
    <row r="9" spans="1:6">
      <c r="A9" s="4" t="s">
        <v>63</v>
      </c>
      <c r="B9" s="5" t="n">
        <v>2417</v>
      </c>
      <c r="C9" s="5" t="n">
        <v>1565</v>
      </c>
      <c r="D9" s="5" t="n">
        <v>695</v>
      </c>
    </row>
    <row r="10" spans="1:6">
      <c r="A10" s="4" t="s">
        <v>65</v>
      </c>
      <c r="B10" s="5" t="n">
        <v>18586</v>
      </c>
      <c r="C10" s="5" t="n">
        <v>15616</v>
      </c>
      <c r="D10" s="5" t="n">
        <v>18914</v>
      </c>
    </row>
    <row r="11" spans="1:6">
      <c r="A11" s="4" t="s">
        <v>69</v>
      </c>
      <c r="B11" s="5" t="n">
        <v>1922</v>
      </c>
      <c r="C11" s="5" t="n">
        <v>2241</v>
      </c>
      <c r="D11" s="5" t="n">
        <v>2414</v>
      </c>
    </row>
    <row r="12" spans="1:6">
      <c r="A12" s="4" t="s">
        <v>72</v>
      </c>
      <c r="B12" s="5" t="n">
        <v>28629</v>
      </c>
      <c r="C12" s="5" t="n">
        <v>26952</v>
      </c>
      <c r="D12" s="5" t="n">
        <v>30423</v>
      </c>
    </row>
    <row r="13" spans="1:6">
      <c r="A13" s="3" t="s">
        <v>74</v>
      </c>
    </row>
    <row r="14" spans="1:6">
      <c r="A14" s="4" t="s">
        <v>437</v>
      </c>
      <c r="B14" s="5" t="n">
        <v>-123993</v>
      </c>
      <c r="C14" s="5" t="n">
        <v>-106668</v>
      </c>
      <c r="D14" s="5" t="n">
        <v>-108559</v>
      </c>
    </row>
    <row r="15" spans="1:6">
      <c r="A15" s="4" t="s">
        <v>80</v>
      </c>
      <c r="B15" s="5" t="n">
        <v>41538</v>
      </c>
      <c r="C15" s="5" t="n">
        <v>59377</v>
      </c>
      <c r="D15" s="5" t="n">
        <v>59377</v>
      </c>
      <c r="E15" s="6" t="n">
        <v>48635</v>
      </c>
      <c r="F15" s="6" t="n">
        <v>59516</v>
      </c>
    </row>
    <row r="16" spans="1:6">
      <c r="A16" s="4" t="s">
        <v>81</v>
      </c>
      <c r="B16" s="6" t="n">
        <v>70167</v>
      </c>
      <c r="C16" s="6" t="n">
        <v>86329</v>
      </c>
      <c r="D16" s="5" t="n">
        <v>87909</v>
      </c>
    </row>
    <row r="17" spans="1:6">
      <c r="A17" s="4" t="s">
        <v>82</v>
      </c>
    </row>
    <row r="18" spans="1:6">
      <c r="A18" s="3" t="s">
        <v>587</v>
      </c>
    </row>
    <row r="19" spans="1:6">
      <c r="A19" s="4" t="s">
        <v>177</v>
      </c>
      <c r="D19" s="5" t="n">
        <v>-1064</v>
      </c>
    </row>
    <row r="20" spans="1:6">
      <c r="A20" s="4" t="s">
        <v>43</v>
      </c>
      <c r="D20" s="5" t="n">
        <v>-516</v>
      </c>
    </row>
    <row r="21" spans="1:6">
      <c r="A21" s="4" t="s">
        <v>46</v>
      </c>
      <c r="D21" s="5" t="n">
        <v>-1580</v>
      </c>
    </row>
    <row r="22" spans="1:6">
      <c r="A22" s="4" t="s">
        <v>55</v>
      </c>
      <c r="D22" s="5" t="n">
        <v>-1580</v>
      </c>
    </row>
    <row r="23" spans="1:6">
      <c r="A23" s="3" t="s">
        <v>588</v>
      </c>
    </row>
    <row r="24" spans="1:6">
      <c r="A24" s="4" t="s">
        <v>181</v>
      </c>
      <c r="D24" s="5" t="n">
        <v>-4168</v>
      </c>
    </row>
    <row r="25" spans="1:6">
      <c r="A25" s="4" t="s">
        <v>63</v>
      </c>
      <c r="D25" s="5" t="n">
        <v>870</v>
      </c>
    </row>
    <row r="26" spans="1:6">
      <c r="A26" s="4" t="s">
        <v>65</v>
      </c>
      <c r="D26" s="5" t="n">
        <v>-3298</v>
      </c>
    </row>
    <row r="27" spans="1:6">
      <c r="A27" s="4" t="s">
        <v>69</v>
      </c>
      <c r="D27" s="5" t="n">
        <v>-173</v>
      </c>
    </row>
    <row r="28" spans="1:6">
      <c r="A28" s="4" t="s">
        <v>72</v>
      </c>
      <c r="D28" s="5" t="n">
        <v>-3471</v>
      </c>
    </row>
    <row r="29" spans="1:6">
      <c r="A29" s="3" t="s">
        <v>74</v>
      </c>
    </row>
    <row r="30" spans="1:6">
      <c r="A30" s="4" t="s">
        <v>437</v>
      </c>
      <c r="D30" s="5" t="n">
        <v>1891</v>
      </c>
    </row>
    <row r="31" spans="1:6">
      <c r="A31" s="4" t="s">
        <v>80</v>
      </c>
      <c r="D31" s="5" t="n">
        <v>1891</v>
      </c>
    </row>
    <row r="32" spans="1:6">
      <c r="A32" s="4" t="s">
        <v>81</v>
      </c>
      <c r="D32" s="5" t="n">
        <v>-1580</v>
      </c>
    </row>
    <row r="33" spans="1:6">
      <c r="A33" s="4" t="s">
        <v>589</v>
      </c>
    </row>
    <row r="34" spans="1:6">
      <c r="A34" s="3" t="s">
        <v>74</v>
      </c>
    </row>
    <row r="35" spans="1:6">
      <c r="A35" s="4" t="s">
        <v>80</v>
      </c>
      <c r="D35" s="6" t="n">
        <v>57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38</v>
      </c>
      <c r="D2" s="2" t="s">
        <v>97</v>
      </c>
      <c r="E2" s="2" t="s">
        <v>539</v>
      </c>
      <c r="F2" s="2" t="s">
        <v>586</v>
      </c>
    </row>
    <row r="3" spans="1:6">
      <c r="A3" s="4" t="s">
        <v>98</v>
      </c>
      <c r="B3" s="6" t="n">
        <v>96789</v>
      </c>
      <c r="C3" s="6" t="n">
        <v>83275</v>
      </c>
      <c r="D3" s="6" t="n">
        <v>86461</v>
      </c>
    </row>
    <row r="4" spans="1:6">
      <c r="A4" s="4" t="s">
        <v>99</v>
      </c>
      <c r="B4" s="5" t="n">
        <v>67879</v>
      </c>
      <c r="C4" s="5" t="n">
        <v>55406</v>
      </c>
      <c r="D4" s="5" t="n">
        <v>54200</v>
      </c>
    </row>
    <row r="5" spans="1:6">
      <c r="A5" s="4" t="s">
        <v>100</v>
      </c>
      <c r="B5" s="5" t="n">
        <v>28910</v>
      </c>
      <c r="C5" s="5" t="n">
        <v>27869</v>
      </c>
      <c r="D5" s="5" t="n">
        <v>32261</v>
      </c>
    </row>
    <row r="6" spans="1:6">
      <c r="A6" s="4" t="s">
        <v>591</v>
      </c>
      <c r="B6" s="5" t="n">
        <v>-16778</v>
      </c>
      <c r="C6" s="5" t="n">
        <v>-13929</v>
      </c>
      <c r="D6" s="5" t="n">
        <v>-6510</v>
      </c>
    </row>
    <row r="7" spans="1:6">
      <c r="A7" s="4" t="s">
        <v>112</v>
      </c>
      <c r="B7" s="5" t="n">
        <v>-17531</v>
      </c>
      <c r="C7" s="5" t="n">
        <v>-14195</v>
      </c>
      <c r="D7" s="5" t="n">
        <v>-7228</v>
      </c>
    </row>
    <row r="8" spans="1:6">
      <c r="A8" s="4" t="s">
        <v>113</v>
      </c>
      <c r="B8" s="5" t="n">
        <v>-206</v>
      </c>
      <c r="C8" s="5" t="n">
        <v>-1606</v>
      </c>
      <c r="D8" s="5" t="n">
        <v>38</v>
      </c>
    </row>
    <row r="9" spans="1:6">
      <c r="A9" s="4" t="s">
        <v>114</v>
      </c>
      <c r="B9" s="6" t="n">
        <v>-17325</v>
      </c>
      <c r="C9" s="6" t="n">
        <v>-12589</v>
      </c>
      <c r="D9" s="6" t="n">
        <v>-7266</v>
      </c>
    </row>
    <row r="10" spans="1:6">
      <c r="A10" s="4" t="s">
        <v>116</v>
      </c>
      <c r="B10" s="8" t="n">
        <v>-0.61</v>
      </c>
      <c r="C10" s="8" t="n">
        <v>-0.5600000000000001</v>
      </c>
      <c r="D10" s="8" t="n">
        <v>-0.35</v>
      </c>
    </row>
    <row r="11" spans="1:6">
      <c r="A11" s="3" t="s">
        <v>587</v>
      </c>
    </row>
    <row r="12" spans="1:6">
      <c r="A12" s="4" t="s">
        <v>177</v>
      </c>
      <c r="B12" s="6" t="n">
        <v>13042</v>
      </c>
      <c r="C12" s="6" t="n">
        <v>13892</v>
      </c>
      <c r="E12" s="6" t="n">
        <v>12828</v>
      </c>
    </row>
    <row r="13" spans="1:6">
      <c r="A13" s="4" t="s">
        <v>43</v>
      </c>
      <c r="B13" s="5" t="n">
        <v>1744</v>
      </c>
      <c r="C13" s="5" t="n">
        <v>2299</v>
      </c>
      <c r="E13" s="5" t="n">
        <v>1783</v>
      </c>
    </row>
    <row r="14" spans="1:6">
      <c r="A14" s="4" t="s">
        <v>46</v>
      </c>
      <c r="B14" s="5" t="n">
        <v>35481</v>
      </c>
      <c r="C14" s="5" t="n">
        <v>41276</v>
      </c>
      <c r="E14" s="5" t="n">
        <v>39696</v>
      </c>
    </row>
    <row r="15" spans="1:6">
      <c r="A15" s="4" t="s">
        <v>55</v>
      </c>
      <c r="B15" s="5" t="n">
        <v>70167</v>
      </c>
      <c r="C15" s="5" t="n">
        <v>87909</v>
      </c>
      <c r="D15" s="6" t="n">
        <v>79843</v>
      </c>
      <c r="E15" s="5" t="n">
        <v>86329</v>
      </c>
    </row>
    <row r="16" spans="1:6">
      <c r="A16" s="3" t="s">
        <v>588</v>
      </c>
    </row>
    <row r="17" spans="1:6">
      <c r="A17" s="4" t="s">
        <v>181</v>
      </c>
      <c r="B17" s="5" t="n">
        <v>2226</v>
      </c>
      <c r="C17" s="5" t="n">
        <v>8829</v>
      </c>
      <c r="E17" s="5" t="n">
        <v>4661</v>
      </c>
    </row>
    <row r="18" spans="1:6">
      <c r="A18" s="4" t="s">
        <v>63</v>
      </c>
      <c r="B18" s="5" t="n">
        <v>2417</v>
      </c>
      <c r="C18" s="5" t="n">
        <v>695</v>
      </c>
      <c r="E18" s="5" t="n">
        <v>1565</v>
      </c>
    </row>
    <row r="19" spans="1:6">
      <c r="A19" s="4" t="s">
        <v>65</v>
      </c>
      <c r="B19" s="5" t="n">
        <v>18586</v>
      </c>
      <c r="C19" s="5" t="n">
        <v>18914</v>
      </c>
      <c r="E19" s="5" t="n">
        <v>15616</v>
      </c>
    </row>
    <row r="20" spans="1:6">
      <c r="A20" s="4" t="s">
        <v>69</v>
      </c>
      <c r="B20" s="5" t="n">
        <v>1922</v>
      </c>
      <c r="C20" s="5" t="n">
        <v>2414</v>
      </c>
      <c r="E20" s="5" t="n">
        <v>2241</v>
      </c>
    </row>
    <row r="21" spans="1:6">
      <c r="A21" s="4" t="s">
        <v>72</v>
      </c>
      <c r="B21" s="5" t="n">
        <v>28629</v>
      </c>
      <c r="C21" s="5" t="n">
        <v>30423</v>
      </c>
      <c r="E21" s="5" t="n">
        <v>26952</v>
      </c>
    </row>
    <row r="22" spans="1:6">
      <c r="A22" s="3" t="s">
        <v>74</v>
      </c>
    </row>
    <row r="23" spans="1:6">
      <c r="A23" s="4" t="s">
        <v>78</v>
      </c>
      <c r="B23" s="5" t="n">
        <v>-123993</v>
      </c>
      <c r="C23" s="5" t="n">
        <v>-108559</v>
      </c>
      <c r="E23" s="5" t="n">
        <v>-106668</v>
      </c>
    </row>
    <row r="24" spans="1:6">
      <c r="A24" s="4" t="s">
        <v>80</v>
      </c>
      <c r="B24" s="5" t="n">
        <v>41538</v>
      </c>
      <c r="C24" s="5" t="n">
        <v>59377</v>
      </c>
      <c r="D24" s="6" t="n">
        <v>48635</v>
      </c>
      <c r="E24" s="5" t="n">
        <v>59377</v>
      </c>
      <c r="F24" s="6" t="n">
        <v>59516</v>
      </c>
    </row>
    <row r="25" spans="1:6">
      <c r="A25" s="4" t="s">
        <v>81</v>
      </c>
      <c r="B25" s="5" t="n">
        <v>70167</v>
      </c>
      <c r="C25" s="5" t="n">
        <v>87909</v>
      </c>
      <c r="E25" s="6" t="n">
        <v>86329</v>
      </c>
    </row>
    <row r="26" spans="1:6">
      <c r="A26" s="4" t="s">
        <v>82</v>
      </c>
    </row>
    <row r="27" spans="1:6">
      <c r="A27" s="3" t="s">
        <v>587</v>
      </c>
    </row>
    <row r="28" spans="1:6">
      <c r="A28" s="4" t="s">
        <v>177</v>
      </c>
      <c r="C28" s="5" t="n">
        <v>-1064</v>
      </c>
    </row>
    <row r="29" spans="1:6">
      <c r="A29" s="4" t="s">
        <v>43</v>
      </c>
      <c r="C29" s="5" t="n">
        <v>-516</v>
      </c>
    </row>
    <row r="30" spans="1:6">
      <c r="A30" s="4" t="s">
        <v>46</v>
      </c>
      <c r="C30" s="5" t="n">
        <v>-1580</v>
      </c>
    </row>
    <row r="31" spans="1:6">
      <c r="A31" s="4" t="s">
        <v>55</v>
      </c>
      <c r="C31" s="5" t="n">
        <v>-1580</v>
      </c>
    </row>
    <row r="32" spans="1:6">
      <c r="A32" s="3" t="s">
        <v>588</v>
      </c>
    </row>
    <row r="33" spans="1:6">
      <c r="A33" s="4" t="s">
        <v>181</v>
      </c>
      <c r="C33" s="5" t="n">
        <v>-4168</v>
      </c>
    </row>
    <row r="34" spans="1:6">
      <c r="A34" s="4" t="s">
        <v>63</v>
      </c>
      <c r="C34" s="5" t="n">
        <v>870</v>
      </c>
    </row>
    <row r="35" spans="1:6">
      <c r="A35" s="4" t="s">
        <v>65</v>
      </c>
      <c r="C35" s="5" t="n">
        <v>-3298</v>
      </c>
    </row>
    <row r="36" spans="1:6">
      <c r="A36" s="4" t="s">
        <v>69</v>
      </c>
      <c r="C36" s="5" t="n">
        <v>-173</v>
      </c>
    </row>
    <row r="37" spans="1:6">
      <c r="A37" s="4" t="s">
        <v>72</v>
      </c>
      <c r="C37" s="5" t="n">
        <v>-3471</v>
      </c>
    </row>
    <row r="38" spans="1:6">
      <c r="A38" s="3" t="s">
        <v>74</v>
      </c>
    </row>
    <row r="39" spans="1:6">
      <c r="A39" s="4" t="s">
        <v>78</v>
      </c>
      <c r="C39" s="5" t="n">
        <v>1891</v>
      </c>
    </row>
    <row r="40" spans="1:6">
      <c r="A40" s="4" t="s">
        <v>80</v>
      </c>
      <c r="C40" s="5" t="n">
        <v>1891</v>
      </c>
    </row>
    <row r="41" spans="1:6">
      <c r="A41" s="4" t="s">
        <v>81</v>
      </c>
      <c r="C41" s="6" t="n">
        <v>-1580</v>
      </c>
    </row>
    <row r="42" spans="1:6">
      <c r="A42" s="4" t="s">
        <v>592</v>
      </c>
    </row>
    <row r="43" spans="1:6">
      <c r="A43" s="4" t="s">
        <v>98</v>
      </c>
      <c r="B43" s="5" t="n">
        <v>91417</v>
      </c>
    </row>
    <row r="44" spans="1:6">
      <c r="A44" s="4" t="s">
        <v>99</v>
      </c>
      <c r="B44" s="5" t="n">
        <v>64495</v>
      </c>
    </row>
    <row r="45" spans="1:6">
      <c r="A45" s="4" t="s">
        <v>100</v>
      </c>
      <c r="B45" s="5" t="n">
        <v>26922</v>
      </c>
    </row>
    <row r="46" spans="1:6">
      <c r="A46" s="4" t="s">
        <v>591</v>
      </c>
      <c r="B46" s="5" t="n">
        <v>-18766</v>
      </c>
    </row>
    <row r="47" spans="1:6">
      <c r="A47" s="4" t="s">
        <v>112</v>
      </c>
      <c r="B47" s="5" t="n">
        <v>-19519</v>
      </c>
    </row>
    <row r="48" spans="1:6">
      <c r="A48" s="4" t="s">
        <v>113</v>
      </c>
      <c r="B48" s="5" t="n">
        <v>-462</v>
      </c>
    </row>
    <row r="49" spans="1:6">
      <c r="A49" s="4" t="s">
        <v>114</v>
      </c>
      <c r="B49" s="6" t="n">
        <v>-19057</v>
      </c>
    </row>
    <row r="50" spans="1:6">
      <c r="A50" s="4" t="s">
        <v>116</v>
      </c>
      <c r="B50" s="8" t="n">
        <v>-0.67</v>
      </c>
    </row>
    <row r="51" spans="1:6">
      <c r="A51" s="4" t="s">
        <v>593</v>
      </c>
    </row>
    <row r="52" spans="1:6">
      <c r="A52" s="3" t="s">
        <v>587</v>
      </c>
    </row>
    <row r="53" spans="1:6">
      <c r="A53" s="4" t="s">
        <v>177</v>
      </c>
      <c r="B53" s="6" t="n">
        <v>-4536</v>
      </c>
    </row>
    <row r="54" spans="1:6">
      <c r="A54" s="4" t="s">
        <v>43</v>
      </c>
      <c r="B54" s="5" t="n">
        <v>-365</v>
      </c>
    </row>
    <row r="55" spans="1:6">
      <c r="A55" s="4" t="s">
        <v>46</v>
      </c>
      <c r="B55" s="5" t="n">
        <v>-4901</v>
      </c>
    </row>
    <row r="56" spans="1:6">
      <c r="A56" s="4" t="s">
        <v>55</v>
      </c>
      <c r="B56" s="5" t="n">
        <v>-4901</v>
      </c>
    </row>
    <row r="57" spans="1:6">
      <c r="A57" s="3" t="s">
        <v>588</v>
      </c>
    </row>
    <row r="58" spans="1:6">
      <c r="A58" s="4" t="s">
        <v>181</v>
      </c>
      <c r="B58" s="5" t="n">
        <v>-9977</v>
      </c>
    </row>
    <row r="59" spans="1:6">
      <c r="A59" s="4" t="s">
        <v>63</v>
      </c>
      <c r="B59" s="5" t="n">
        <v>1354</v>
      </c>
    </row>
    <row r="60" spans="1:6">
      <c r="A60" s="4" t="s">
        <v>65</v>
      </c>
      <c r="B60" s="5" t="n">
        <v>-8623</v>
      </c>
    </row>
    <row r="61" spans="1:6">
      <c r="A61" s="4" t="s">
        <v>69</v>
      </c>
      <c r="B61" s="5" t="n">
        <v>99</v>
      </c>
    </row>
    <row r="62" spans="1:6">
      <c r="A62" s="4" t="s">
        <v>72</v>
      </c>
      <c r="B62" s="5" t="n">
        <v>-8524</v>
      </c>
    </row>
    <row r="63" spans="1:6">
      <c r="A63" s="3" t="s">
        <v>74</v>
      </c>
    </row>
    <row r="64" spans="1:6">
      <c r="A64" s="4" t="s">
        <v>78</v>
      </c>
      <c r="B64" s="5" t="n">
        <v>3623</v>
      </c>
    </row>
    <row r="65" spans="1:6">
      <c r="A65" s="4" t="s">
        <v>80</v>
      </c>
      <c r="B65" s="5" t="n">
        <v>3623</v>
      </c>
    </row>
    <row r="66" spans="1:6">
      <c r="A66" s="4" t="s">
        <v>81</v>
      </c>
      <c r="B66" s="5" t="n">
        <v>-4901</v>
      </c>
    </row>
    <row r="67" spans="1:6">
      <c r="A67" s="4" t="s">
        <v>594</v>
      </c>
    </row>
    <row r="68" spans="1:6">
      <c r="A68" s="4" t="s">
        <v>98</v>
      </c>
      <c r="B68" s="5" t="n">
        <v>5372</v>
      </c>
    </row>
    <row r="69" spans="1:6">
      <c r="A69" s="4" t="s">
        <v>99</v>
      </c>
      <c r="B69" s="5" t="n">
        <v>3384</v>
      </c>
    </row>
    <row r="70" spans="1:6">
      <c r="A70" s="4" t="s">
        <v>100</v>
      </c>
      <c r="B70" s="5" t="n">
        <v>1988</v>
      </c>
    </row>
    <row r="71" spans="1:6">
      <c r="A71" s="4" t="s">
        <v>591</v>
      </c>
      <c r="B71" s="5" t="n">
        <v>1988</v>
      </c>
    </row>
    <row r="72" spans="1:6">
      <c r="A72" s="4" t="s">
        <v>112</v>
      </c>
      <c r="B72" s="5" t="n">
        <v>1988</v>
      </c>
    </row>
    <row r="73" spans="1:6">
      <c r="A73" s="4" t="s">
        <v>113</v>
      </c>
      <c r="B73" s="5" t="n">
        <v>256</v>
      </c>
    </row>
    <row r="74" spans="1:6">
      <c r="A74" s="4" t="s">
        <v>114</v>
      </c>
      <c r="B74" s="6" t="n">
        <v>1732</v>
      </c>
    </row>
    <row r="75" spans="1:6">
      <c r="A75" s="4" t="s">
        <v>116</v>
      </c>
      <c r="B75" s="8" t="n">
        <v>0.06</v>
      </c>
    </row>
    <row r="76" spans="1:6">
      <c r="A76" s="3" t="s">
        <v>587</v>
      </c>
    </row>
    <row r="77" spans="1:6">
      <c r="A77" s="4" t="s">
        <v>177</v>
      </c>
      <c r="B77" s="6" t="n">
        <v>17578</v>
      </c>
    </row>
    <row r="78" spans="1:6">
      <c r="A78" s="4" t="s">
        <v>43</v>
      </c>
      <c r="B78" s="5" t="n">
        <v>2109</v>
      </c>
    </row>
    <row r="79" spans="1:6">
      <c r="A79" s="4" t="s">
        <v>46</v>
      </c>
      <c r="B79" s="5" t="n">
        <v>40382</v>
      </c>
    </row>
    <row r="80" spans="1:6">
      <c r="A80" s="4" t="s">
        <v>55</v>
      </c>
      <c r="B80" s="5" t="n">
        <v>75068</v>
      </c>
    </row>
    <row r="81" spans="1:6">
      <c r="A81" s="3" t="s">
        <v>588</v>
      </c>
    </row>
    <row r="82" spans="1:6">
      <c r="A82" s="4" t="s">
        <v>181</v>
      </c>
      <c r="B82" s="5" t="n">
        <v>12203</v>
      </c>
    </row>
    <row r="83" spans="1:6">
      <c r="A83" s="4" t="s">
        <v>63</v>
      </c>
      <c r="B83" s="5" t="n">
        <v>1063</v>
      </c>
    </row>
    <row r="84" spans="1:6">
      <c r="A84" s="4" t="s">
        <v>65</v>
      </c>
      <c r="B84" s="5" t="n">
        <v>27209</v>
      </c>
    </row>
    <row r="85" spans="1:6">
      <c r="A85" s="4" t="s">
        <v>69</v>
      </c>
      <c r="B85" s="5" t="n">
        <v>1823</v>
      </c>
    </row>
    <row r="86" spans="1:6">
      <c r="A86" s="4" t="s">
        <v>72</v>
      </c>
      <c r="B86" s="5" t="n">
        <v>37153</v>
      </c>
    </row>
    <row r="87" spans="1:6">
      <c r="A87" s="3" t="s">
        <v>74</v>
      </c>
    </row>
    <row r="88" spans="1:6">
      <c r="A88" s="4" t="s">
        <v>78</v>
      </c>
      <c r="B88" s="5" t="n">
        <v>-127616</v>
      </c>
    </row>
    <row r="89" spans="1:6">
      <c r="A89" s="4" t="s">
        <v>80</v>
      </c>
      <c r="B89" s="5" t="n">
        <v>37915</v>
      </c>
    </row>
    <row r="90" spans="1:6">
      <c r="A90" s="4" t="s">
        <v>81</v>
      </c>
      <c r="B90" s="6" t="n">
        <v>7506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5</v>
      </c>
      <c r="C1" s="2" t="s">
        <v>1</v>
      </c>
    </row>
    <row r="2" spans="1:5">
      <c r="C2" s="2" t="s">
        <v>2</v>
      </c>
      <c r="D2" s="2" t="s">
        <v>539</v>
      </c>
      <c r="E2" s="2" t="s">
        <v>38</v>
      </c>
    </row>
    <row r="3" spans="1:5">
      <c r="A3" s="4" t="s">
        <v>62</v>
      </c>
      <c r="C3" s="6" t="n">
        <v>2226</v>
      </c>
      <c r="D3" s="6" t="n">
        <v>4661</v>
      </c>
      <c r="E3" s="6" t="n">
        <v>8829</v>
      </c>
    </row>
    <row r="4" spans="1:5">
      <c r="A4" s="4" t="s">
        <v>596</v>
      </c>
      <c r="B4" s="4" t="s">
        <v>156</v>
      </c>
      <c r="C4" s="5" t="n">
        <v>129</v>
      </c>
      <c r="D4" s="6" t="n">
        <v>84</v>
      </c>
    </row>
    <row r="5" spans="1:5">
      <c r="A5" s="4" t="s">
        <v>597</v>
      </c>
      <c r="C5" s="5" t="n">
        <v>4745</v>
      </c>
    </row>
    <row r="6" spans="1:5">
      <c r="A6" s="4" t="s">
        <v>598</v>
      </c>
      <c r="C6" s="5" t="n">
        <v>2168</v>
      </c>
    </row>
    <row r="7" spans="1:5">
      <c r="A7" s="4" t="s">
        <v>599</v>
      </c>
      <c r="C7" s="5" t="n">
        <v>-4356</v>
      </c>
    </row>
    <row r="8" spans="1:5">
      <c r="A8" s="4" t="s">
        <v>600</v>
      </c>
      <c r="C8" s="5" t="n">
        <v>-202</v>
      </c>
    </row>
    <row r="9" spans="1:5">
      <c r="A9" s="4" t="s">
        <v>181</v>
      </c>
      <c r="C9" s="6" t="n">
        <v>2355</v>
      </c>
    </row>
    <row r="10" spans="1:5"/>
    <row r="11" spans="1:5">
      <c r="A11" s="4" t="s">
        <v>156</v>
      </c>
      <c r="B11" s="4" t="s">
        <v>601</v>
      </c>
    </row>
  </sheetData>
  <mergeCells count="3">
    <mergeCell ref="A1:B2"/>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8</v>
      </c>
      <c r="D2" s="2" t="s">
        <v>97</v>
      </c>
    </row>
    <row r="3" spans="1:4">
      <c r="A3" s="4" t="s">
        <v>603</v>
      </c>
      <c r="B3" s="6" t="n">
        <v>96789</v>
      </c>
      <c r="C3" s="6" t="n">
        <v>83275</v>
      </c>
      <c r="D3" s="6" t="n">
        <v>86461</v>
      </c>
    </row>
    <row r="4" spans="1:4">
      <c r="A4" s="4" t="s">
        <v>604</v>
      </c>
    </row>
    <row r="5" spans="1:4">
      <c r="A5" s="4" t="s">
        <v>603</v>
      </c>
      <c r="B5" s="5" t="n">
        <v>62317</v>
      </c>
    </row>
    <row r="6" spans="1:4">
      <c r="A6" s="4" t="s">
        <v>509</v>
      </c>
    </row>
    <row r="7" spans="1:4">
      <c r="A7" s="4" t="s">
        <v>603</v>
      </c>
      <c r="B7" s="5" t="n">
        <v>19815</v>
      </c>
    </row>
    <row r="8" spans="1:4">
      <c r="A8" s="4" t="s">
        <v>605</v>
      </c>
    </row>
    <row r="9" spans="1:4">
      <c r="A9" s="4" t="s">
        <v>603</v>
      </c>
      <c r="B9" s="5" t="n">
        <v>13932</v>
      </c>
    </row>
    <row r="10" spans="1:4">
      <c r="A10" s="4" t="s">
        <v>470</v>
      </c>
    </row>
    <row r="11" spans="1:4">
      <c r="A11" s="4" t="s">
        <v>603</v>
      </c>
      <c r="B11" s="5" t="n">
        <v>80838</v>
      </c>
    </row>
    <row r="12" spans="1:4">
      <c r="A12" s="4" t="s">
        <v>606</v>
      </c>
    </row>
    <row r="13" spans="1:4">
      <c r="A13" s="4" t="s">
        <v>603</v>
      </c>
      <c r="B13" s="5" t="n">
        <v>15951</v>
      </c>
    </row>
    <row r="14" spans="1:4">
      <c r="A14" s="4" t="s">
        <v>607</v>
      </c>
    </row>
    <row r="15" spans="1:4">
      <c r="A15" s="4" t="s">
        <v>603</v>
      </c>
      <c r="B15" s="5" t="n">
        <v>76447</v>
      </c>
    </row>
    <row r="16" spans="1:4">
      <c r="A16" s="4" t="s">
        <v>488</v>
      </c>
    </row>
    <row r="17" spans="1:4">
      <c r="A17" s="4" t="s">
        <v>603</v>
      </c>
      <c r="B17" s="5" t="n">
        <v>76447</v>
      </c>
    </row>
    <row r="18" spans="1:4">
      <c r="A18" s="4" t="s">
        <v>608</v>
      </c>
    </row>
    <row r="19" spans="1:4">
      <c r="A19" s="4" t="s">
        <v>603</v>
      </c>
      <c r="B19" s="5" t="n">
        <v>58006</v>
      </c>
    </row>
    <row r="20" spans="1:4">
      <c r="A20" s="4" t="s">
        <v>609</v>
      </c>
    </row>
    <row r="21" spans="1:4">
      <c r="A21" s="4" t="s">
        <v>603</v>
      </c>
      <c r="B21" s="5" t="n">
        <v>4195</v>
      </c>
    </row>
    <row r="22" spans="1:4">
      <c r="A22" s="4" t="s">
        <v>610</v>
      </c>
    </row>
    <row r="23" spans="1:4">
      <c r="A23" s="4" t="s">
        <v>603</v>
      </c>
      <c r="B23" s="5" t="n">
        <v>13727</v>
      </c>
    </row>
    <row r="24" spans="1:4">
      <c r="A24" s="4" t="s">
        <v>611</v>
      </c>
    </row>
    <row r="25" spans="1:4">
      <c r="A25" s="4" t="s">
        <v>603</v>
      </c>
      <c r="B25" s="5" t="n">
        <v>519</v>
      </c>
    </row>
    <row r="26" spans="1:4">
      <c r="A26" s="4" t="s">
        <v>489</v>
      </c>
    </row>
    <row r="27" spans="1:4">
      <c r="A27" s="4" t="s">
        <v>603</v>
      </c>
      <c r="B27" s="5" t="n">
        <v>76447</v>
      </c>
    </row>
    <row r="28" spans="1:4">
      <c r="A28" s="4" t="s">
        <v>612</v>
      </c>
    </row>
    <row r="29" spans="1:4">
      <c r="A29" s="4" t="s">
        <v>603</v>
      </c>
      <c r="B29" s="4" t="s">
        <v>51</v>
      </c>
    </row>
    <row r="30" spans="1:4">
      <c r="A30" s="4" t="s">
        <v>418</v>
      </c>
    </row>
    <row r="31" spans="1:4">
      <c r="A31" s="4" t="s">
        <v>603</v>
      </c>
      <c r="B31" s="5" t="n">
        <v>20342</v>
      </c>
    </row>
    <row r="32" spans="1:4">
      <c r="A32" s="4" t="s">
        <v>613</v>
      </c>
    </row>
    <row r="33" spans="1:4">
      <c r="A33" s="4" t="s">
        <v>603</v>
      </c>
      <c r="B33" s="5" t="n">
        <v>4311</v>
      </c>
    </row>
    <row r="34" spans="1:4">
      <c r="A34" s="4" t="s">
        <v>614</v>
      </c>
    </row>
    <row r="35" spans="1:4">
      <c r="A35" s="4" t="s">
        <v>603</v>
      </c>
      <c r="B35" s="5" t="n">
        <v>15620</v>
      </c>
    </row>
    <row r="36" spans="1:4">
      <c r="A36" s="4" t="s">
        <v>615</v>
      </c>
    </row>
    <row r="37" spans="1:4">
      <c r="A37" s="4" t="s">
        <v>603</v>
      </c>
      <c r="B37" s="5" t="n">
        <v>205</v>
      </c>
    </row>
    <row r="38" spans="1:4">
      <c r="A38" s="4" t="s">
        <v>616</v>
      </c>
    </row>
    <row r="39" spans="1:4">
      <c r="A39" s="4" t="s">
        <v>603</v>
      </c>
      <c r="B39" s="5" t="n">
        <v>206</v>
      </c>
    </row>
    <row r="40" spans="1:4">
      <c r="A40" s="4" t="s">
        <v>483</v>
      </c>
    </row>
    <row r="41" spans="1:4">
      <c r="A41" s="4" t="s">
        <v>603</v>
      </c>
      <c r="B41" s="5" t="n">
        <v>4391</v>
      </c>
    </row>
    <row r="42" spans="1:4">
      <c r="A42" s="4" t="s">
        <v>617</v>
      </c>
    </row>
    <row r="43" spans="1:4">
      <c r="A43" s="4" t="s">
        <v>603</v>
      </c>
      <c r="B43" s="5" t="n">
        <v>15951</v>
      </c>
    </row>
    <row r="44" spans="1:4">
      <c r="A44" s="4" t="s">
        <v>493</v>
      </c>
    </row>
    <row r="45" spans="1:4">
      <c r="A45" s="4" t="s">
        <v>603</v>
      </c>
      <c r="B45" s="5" t="n">
        <v>725</v>
      </c>
    </row>
    <row r="46" spans="1:4">
      <c r="A46" s="4" t="s">
        <v>618</v>
      </c>
    </row>
    <row r="47" spans="1:4">
      <c r="A47" s="4" t="s">
        <v>603</v>
      </c>
      <c r="B47" s="5" t="n">
        <v>43795</v>
      </c>
    </row>
    <row r="48" spans="1:4">
      <c r="A48" s="4" t="s">
        <v>619</v>
      </c>
    </row>
    <row r="49" spans="1:4">
      <c r="A49" s="4" t="s">
        <v>603</v>
      </c>
      <c r="B49" s="5" t="n">
        <v>43795</v>
      </c>
    </row>
    <row r="50" spans="1:4">
      <c r="A50" s="4" t="s">
        <v>620</v>
      </c>
    </row>
    <row r="51" spans="1:4">
      <c r="A51" s="4" t="s">
        <v>603</v>
      </c>
      <c r="B51" s="4" t="s">
        <v>51</v>
      </c>
    </row>
    <row r="52" spans="1:4">
      <c r="A52" s="4" t="s">
        <v>621</v>
      </c>
    </row>
    <row r="53" spans="1:4">
      <c r="A53" s="4" t="s">
        <v>603</v>
      </c>
      <c r="B53" s="5" t="n">
        <v>52994</v>
      </c>
    </row>
    <row r="54" spans="1:4">
      <c r="A54" s="4" t="s">
        <v>622</v>
      </c>
    </row>
    <row r="55" spans="1:4">
      <c r="A55" s="4" t="s">
        <v>603</v>
      </c>
      <c r="B55" s="5" t="n">
        <v>32652</v>
      </c>
    </row>
    <row r="56" spans="1:4">
      <c r="A56" s="4" t="s">
        <v>623</v>
      </c>
    </row>
    <row r="57" spans="1:4">
      <c r="A57" s="4" t="s">
        <v>603</v>
      </c>
      <c r="B57" s="6" t="n">
        <v>203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8</v>
      </c>
      <c r="D2" s="2" t="s">
        <v>97</v>
      </c>
    </row>
    <row r="3" spans="1:4">
      <c r="A3" s="4" t="s">
        <v>625</v>
      </c>
      <c r="B3" s="5" t="n">
        <v>923898</v>
      </c>
      <c r="C3" s="5" t="n">
        <v>964180</v>
      </c>
      <c r="D3" s="5" t="n">
        <v>9666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8</v>
      </c>
      <c r="D2" s="2" t="s">
        <v>97</v>
      </c>
    </row>
    <row r="3" spans="1:4">
      <c r="A3" s="4" t="s">
        <v>114</v>
      </c>
      <c r="B3" s="6" t="n">
        <v>-17325</v>
      </c>
      <c r="C3" s="6" t="n">
        <v>-12589</v>
      </c>
      <c r="D3" s="6" t="n">
        <v>-7266</v>
      </c>
    </row>
    <row r="4" spans="1:4">
      <c r="A4" s="4" t="s">
        <v>115</v>
      </c>
      <c r="B4" s="5" t="n">
        <v>28517339</v>
      </c>
      <c r="C4" s="5" t="n">
        <v>22397865</v>
      </c>
      <c r="D4" s="5" t="n">
        <v>20897812</v>
      </c>
    </row>
    <row r="5" spans="1:4">
      <c r="A5" s="4" t="s">
        <v>627</v>
      </c>
      <c r="B5" s="8" t="n">
        <v>-0.61</v>
      </c>
      <c r="C5" s="8" t="n">
        <v>-0.5600000000000001</v>
      </c>
      <c r="D5" s="8" t="n">
        <v>-0.35</v>
      </c>
    </row>
    <row r="6" spans="1:4">
      <c r="A6" s="4" t="s">
        <v>628</v>
      </c>
      <c r="B6" s="8" t="n">
        <v>-0.61</v>
      </c>
      <c r="C6" s="8" t="n">
        <v>-0.5600000000000001</v>
      </c>
      <c r="D6" s="8" t="n">
        <v>-0.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97</v>
      </c>
    </row>
    <row r="3" spans="1:4">
      <c r="A3" s="4" t="s">
        <v>114</v>
      </c>
      <c r="B3" s="6" t="n">
        <v>-17325</v>
      </c>
      <c r="C3" s="6" t="n">
        <v>-12589</v>
      </c>
      <c r="D3" s="6" t="n">
        <v>-7266</v>
      </c>
    </row>
    <row r="4" spans="1:4">
      <c r="A4" s="3" t="s">
        <v>118</v>
      </c>
    </row>
    <row r="5" spans="1:4">
      <c r="A5" s="4" t="s">
        <v>119</v>
      </c>
      <c r="B5" s="5" t="n">
        <v>-886</v>
      </c>
      <c r="C5" s="5" t="n">
        <v>2080</v>
      </c>
      <c r="D5" s="5" t="n">
        <v>-4150</v>
      </c>
    </row>
    <row r="6" spans="1:4">
      <c r="A6" s="4" t="s">
        <v>120</v>
      </c>
      <c r="B6" s="6" t="n">
        <v>-18211</v>
      </c>
      <c r="C6" s="6" t="n">
        <v>-10509</v>
      </c>
      <c r="D6" s="6" t="n">
        <v>-11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629</v>
      </c>
      <c r="C1" s="2" t="s">
        <v>630</v>
      </c>
      <c r="D1" s="2" t="s">
        <v>2</v>
      </c>
      <c r="E1" s="2" t="s">
        <v>38</v>
      </c>
      <c r="F1" s="2" t="s">
        <v>97</v>
      </c>
      <c r="G1" s="2" t="s">
        <v>539</v>
      </c>
    </row>
    <row r="2" spans="1:7">
      <c r="A2" s="4" t="s">
        <v>631</v>
      </c>
      <c r="D2" s="6" t="n">
        <v>96789000</v>
      </c>
      <c r="E2" s="6" t="n">
        <v>83275000</v>
      </c>
      <c r="F2" s="6" t="n">
        <v>86461000</v>
      </c>
    </row>
    <row r="3" spans="1:7">
      <c r="A3" s="4" t="s">
        <v>632</v>
      </c>
      <c r="B3" s="4" t="s">
        <v>156</v>
      </c>
      <c r="D3" s="5" t="n">
        <v>3005000</v>
      </c>
      <c r="E3" s="5" t="n">
        <v>2850000</v>
      </c>
      <c r="F3" s="5" t="n">
        <v>2848000</v>
      </c>
    </row>
    <row r="4" spans="1:7">
      <c r="A4" s="4" t="s">
        <v>111</v>
      </c>
      <c r="D4" s="5" t="n">
        <v>502000</v>
      </c>
      <c r="E4" s="5" t="n">
        <v>500000</v>
      </c>
      <c r="F4" s="5" t="n">
        <v>467000</v>
      </c>
    </row>
    <row r="5" spans="1:7">
      <c r="A5" s="4" t="s">
        <v>106</v>
      </c>
      <c r="C5" s="6" t="n">
        <v>0</v>
      </c>
      <c r="D5" s="5" t="n">
        <v>4347000</v>
      </c>
      <c r="E5" s="5" t="n">
        <v>3155000</v>
      </c>
      <c r="F5" s="4" t="s">
        <v>51</v>
      </c>
    </row>
    <row r="6" spans="1:7">
      <c r="A6" s="4" t="s">
        <v>591</v>
      </c>
      <c r="D6" s="5" t="n">
        <v>-16778000</v>
      </c>
      <c r="E6" s="5" t="n">
        <v>-13929000</v>
      </c>
      <c r="F6" s="5" t="n">
        <v>-6510000</v>
      </c>
    </row>
    <row r="7" spans="1:7">
      <c r="A7" s="4" t="s">
        <v>633</v>
      </c>
      <c r="D7" s="5" t="n">
        <v>70167000</v>
      </c>
      <c r="E7" s="5" t="n">
        <v>87909000</v>
      </c>
      <c r="F7" s="5" t="n">
        <v>79843000</v>
      </c>
      <c r="G7" s="6" t="n">
        <v>86329000</v>
      </c>
    </row>
    <row r="8" spans="1:7">
      <c r="A8" s="4" t="s">
        <v>634</v>
      </c>
      <c r="D8" s="5" t="n">
        <v>13861000</v>
      </c>
      <c r="E8" s="5" t="n">
        <v>15568000</v>
      </c>
      <c r="F8" s="5" t="n">
        <v>16201000</v>
      </c>
    </row>
    <row r="9" spans="1:7">
      <c r="A9" s="4" t="s">
        <v>48</v>
      </c>
      <c r="D9" s="5" t="n">
        <v>13089000</v>
      </c>
      <c r="E9" s="5" t="n">
        <v>17641000</v>
      </c>
      <c r="F9" s="5" t="n">
        <v>20125000</v>
      </c>
    </row>
    <row r="10" spans="1:7">
      <c r="A10" s="4" t="s">
        <v>635</v>
      </c>
      <c r="B10" s="4" t="s">
        <v>529</v>
      </c>
      <c r="D10" s="5" t="n">
        <v>1534000</v>
      </c>
      <c r="E10" s="5" t="n">
        <v>1531000</v>
      </c>
      <c r="F10" s="5" t="n">
        <v>1674000</v>
      </c>
    </row>
    <row r="11" spans="1:7">
      <c r="A11" s="4" t="s">
        <v>488</v>
      </c>
    </row>
    <row r="12" spans="1:7">
      <c r="A12" s="4" t="s">
        <v>631</v>
      </c>
      <c r="D12" s="5" t="n">
        <v>76447000</v>
      </c>
      <c r="E12" s="5" t="n">
        <v>64432000</v>
      </c>
      <c r="F12" s="5" t="n">
        <v>58403000</v>
      </c>
    </row>
    <row r="13" spans="1:7">
      <c r="A13" s="4" t="s">
        <v>632</v>
      </c>
      <c r="B13" s="4" t="s">
        <v>156</v>
      </c>
      <c r="D13" s="5" t="n">
        <v>1480000</v>
      </c>
      <c r="E13" s="5" t="n">
        <v>1505000</v>
      </c>
      <c r="F13" s="5" t="n">
        <v>1445000</v>
      </c>
    </row>
    <row r="14" spans="1:7">
      <c r="A14" s="4" t="s">
        <v>111</v>
      </c>
      <c r="D14" s="5" t="n">
        <v>221000</v>
      </c>
      <c r="E14" s="5" t="n">
        <v>249000</v>
      </c>
      <c r="F14" s="5" t="n">
        <v>221000</v>
      </c>
    </row>
    <row r="15" spans="1:7">
      <c r="A15" s="4" t="s">
        <v>106</v>
      </c>
      <c r="D15" s="4" t="s">
        <v>51</v>
      </c>
      <c r="E15" s="5" t="n">
        <v>3000</v>
      </c>
    </row>
    <row r="16" spans="1:7">
      <c r="A16" s="4" t="s">
        <v>591</v>
      </c>
      <c r="D16" s="5" t="n">
        <v>5332000</v>
      </c>
      <c r="E16" s="5" t="n">
        <v>2355000</v>
      </c>
      <c r="F16" s="5" t="n">
        <v>645000</v>
      </c>
    </row>
    <row r="17" spans="1:7">
      <c r="A17" s="4" t="s">
        <v>633</v>
      </c>
      <c r="D17" s="5" t="n">
        <v>45553000</v>
      </c>
      <c r="E17" s="5" t="n">
        <v>49392000</v>
      </c>
      <c r="F17" s="5" t="n">
        <v>49830000</v>
      </c>
    </row>
    <row r="18" spans="1:7">
      <c r="A18" s="4" t="s">
        <v>634</v>
      </c>
      <c r="D18" s="5" t="n">
        <v>8547000</v>
      </c>
      <c r="E18" s="5" t="n">
        <v>8899000</v>
      </c>
      <c r="F18" s="5" t="n">
        <v>9262000</v>
      </c>
    </row>
    <row r="19" spans="1:7">
      <c r="A19" s="4" t="s">
        <v>48</v>
      </c>
      <c r="D19" s="5" t="n">
        <v>13089000</v>
      </c>
      <c r="E19" s="5" t="n">
        <v>13092000</v>
      </c>
      <c r="F19" s="5" t="n">
        <v>13083000</v>
      </c>
    </row>
    <row r="20" spans="1:7">
      <c r="A20" s="4" t="s">
        <v>635</v>
      </c>
      <c r="B20" s="4" t="s">
        <v>529</v>
      </c>
      <c r="D20" s="5" t="n">
        <v>1299000</v>
      </c>
      <c r="E20" s="5" t="n">
        <v>955000</v>
      </c>
      <c r="F20" s="5" t="n">
        <v>1032000</v>
      </c>
    </row>
    <row r="21" spans="1:7">
      <c r="A21" s="4" t="s">
        <v>418</v>
      </c>
    </row>
    <row r="22" spans="1:7">
      <c r="A22" s="4" t="s">
        <v>631</v>
      </c>
      <c r="D22" s="5" t="n">
        <v>20342000</v>
      </c>
      <c r="E22" s="5" t="n">
        <v>18843000</v>
      </c>
      <c r="F22" s="5" t="n">
        <v>28058000</v>
      </c>
    </row>
    <row r="23" spans="1:7">
      <c r="A23" s="4" t="s">
        <v>632</v>
      </c>
      <c r="B23" s="4" t="s">
        <v>156</v>
      </c>
      <c r="D23" s="5" t="n">
        <v>1525000</v>
      </c>
      <c r="E23" s="5" t="n">
        <v>1345000</v>
      </c>
      <c r="F23" s="5" t="n">
        <v>1401000</v>
      </c>
    </row>
    <row r="24" spans="1:7">
      <c r="A24" s="4" t="s">
        <v>111</v>
      </c>
      <c r="D24" s="5" t="n">
        <v>23000</v>
      </c>
      <c r="E24" s="5" t="n">
        <v>1000</v>
      </c>
      <c r="F24" s="5" t="n">
        <v>6000</v>
      </c>
    </row>
    <row r="25" spans="1:7">
      <c r="A25" s="4" t="s">
        <v>106</v>
      </c>
      <c r="D25" s="5" t="n">
        <v>4347000</v>
      </c>
      <c r="E25" s="5" t="n">
        <v>3152000</v>
      </c>
    </row>
    <row r="26" spans="1:7">
      <c r="A26" s="4" t="s">
        <v>591</v>
      </c>
      <c r="D26" s="5" t="n">
        <v>-17168000</v>
      </c>
      <c r="E26" s="5" t="n">
        <v>-11366000</v>
      </c>
      <c r="F26" s="5" t="n">
        <v>-1676000</v>
      </c>
    </row>
    <row r="27" spans="1:7">
      <c r="A27" s="4" t="s">
        <v>633</v>
      </c>
      <c r="D27" s="5" t="n">
        <v>19034000</v>
      </c>
      <c r="E27" s="5" t="n">
        <v>26512000</v>
      </c>
      <c r="F27" s="5" t="n">
        <v>29632000</v>
      </c>
    </row>
    <row r="28" spans="1:7">
      <c r="A28" s="4" t="s">
        <v>634</v>
      </c>
      <c r="D28" s="5" t="n">
        <v>5314000</v>
      </c>
      <c r="E28" s="5" t="n">
        <v>6669000</v>
      </c>
      <c r="F28" s="5" t="n">
        <v>6939000</v>
      </c>
    </row>
    <row r="29" spans="1:7">
      <c r="A29" s="4" t="s">
        <v>48</v>
      </c>
      <c r="D29" s="4" t="s">
        <v>51</v>
      </c>
      <c r="E29" s="5" t="n">
        <v>4549000</v>
      </c>
      <c r="F29" s="5" t="n">
        <v>7042000</v>
      </c>
    </row>
    <row r="30" spans="1:7">
      <c r="A30" s="4" t="s">
        <v>635</v>
      </c>
      <c r="B30" s="4" t="s">
        <v>529</v>
      </c>
      <c r="D30" s="5" t="n">
        <v>235000</v>
      </c>
      <c r="E30" s="5" t="n">
        <v>576000</v>
      </c>
      <c r="F30" s="5" t="n">
        <v>642000</v>
      </c>
    </row>
    <row r="31" spans="1:7">
      <c r="A31" s="4" t="s">
        <v>493</v>
      </c>
    </row>
    <row r="32" spans="1:7">
      <c r="A32" s="4" t="s">
        <v>631</v>
      </c>
      <c r="D32" s="4" t="s">
        <v>51</v>
      </c>
      <c r="E32" s="4" t="s">
        <v>51</v>
      </c>
      <c r="F32" s="4" t="s">
        <v>51</v>
      </c>
    </row>
    <row r="33" spans="1:7">
      <c r="A33" s="4" t="s">
        <v>632</v>
      </c>
      <c r="B33" s="4" t="s">
        <v>156</v>
      </c>
      <c r="D33" s="4" t="s">
        <v>51</v>
      </c>
      <c r="E33" s="4" t="s">
        <v>51</v>
      </c>
      <c r="F33" s="5" t="n">
        <v>2000</v>
      </c>
    </row>
    <row r="34" spans="1:7">
      <c r="A34" s="4" t="s">
        <v>111</v>
      </c>
      <c r="D34" s="5" t="n">
        <v>258000</v>
      </c>
      <c r="E34" s="5" t="n">
        <v>250000</v>
      </c>
      <c r="F34" s="5" t="n">
        <v>240000</v>
      </c>
    </row>
    <row r="35" spans="1:7">
      <c r="A35" s="4" t="s">
        <v>106</v>
      </c>
      <c r="D35" s="4" t="s">
        <v>51</v>
      </c>
      <c r="E35" s="4" t="s">
        <v>51</v>
      </c>
    </row>
    <row r="36" spans="1:7">
      <c r="A36" s="4" t="s">
        <v>591</v>
      </c>
      <c r="D36" s="5" t="n">
        <v>-4942000</v>
      </c>
      <c r="E36" s="5" t="n">
        <v>-4918000</v>
      </c>
      <c r="F36" s="5" t="n">
        <v>-5479000</v>
      </c>
    </row>
    <row r="37" spans="1:7">
      <c r="A37" s="4" t="s">
        <v>633</v>
      </c>
      <c r="D37" s="5" t="n">
        <v>5580000</v>
      </c>
      <c r="E37" s="5" t="n">
        <v>12005000</v>
      </c>
      <c r="F37" s="5" t="n">
        <v>381000</v>
      </c>
    </row>
    <row r="38" spans="1:7">
      <c r="A38" s="4" t="s">
        <v>634</v>
      </c>
      <c r="D38" s="4" t="s">
        <v>51</v>
      </c>
      <c r="E38" s="4" t="s">
        <v>51</v>
      </c>
      <c r="F38" s="4" t="s">
        <v>51</v>
      </c>
    </row>
    <row r="39" spans="1:7">
      <c r="A39" s="4" t="s">
        <v>48</v>
      </c>
      <c r="D39" s="4" t="s">
        <v>51</v>
      </c>
      <c r="E39" s="4" t="s">
        <v>51</v>
      </c>
      <c r="F39" s="4" t="s">
        <v>51</v>
      </c>
    </row>
    <row r="40" spans="1:7">
      <c r="A40" s="4" t="s">
        <v>635</v>
      </c>
      <c r="B40" s="4" t="s">
        <v>529</v>
      </c>
      <c r="D40" s="4" t="s">
        <v>51</v>
      </c>
      <c r="E40" s="4" t="s">
        <v>51</v>
      </c>
      <c r="F40" s="4" t="s">
        <v>51</v>
      </c>
    </row>
    <row r="41" spans="1:7"/>
    <row r="42" spans="1:7">
      <c r="A42" s="4" t="s">
        <v>156</v>
      </c>
      <c r="B42" s="4" t="s">
        <v>636</v>
      </c>
    </row>
    <row r="43" spans="1:7">
      <c r="A43" s="4" t="s">
        <v>529</v>
      </c>
      <c r="B43" s="4" t="s">
        <v>637</v>
      </c>
    </row>
  </sheetData>
  <mergeCells count="4">
    <mergeCell ref="A1:B1"/>
    <mergeCell ref="A41:F41"/>
    <mergeCell ref="B42:F42"/>
    <mergeCell ref="B43:F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8</v>
      </c>
      <c r="D2" s="2" t="s">
        <v>97</v>
      </c>
    </row>
    <row r="3" spans="1:4">
      <c r="A3" s="4" t="s">
        <v>639</v>
      </c>
      <c r="B3" s="6" t="n">
        <v>96789</v>
      </c>
      <c r="C3" s="6" t="n">
        <v>83275</v>
      </c>
      <c r="D3" s="6" t="n">
        <v>86461</v>
      </c>
    </row>
    <row r="4" spans="1:4">
      <c r="A4" s="4" t="s">
        <v>640</v>
      </c>
      <c r="B4" s="4" t="s">
        <v>413</v>
      </c>
      <c r="C4" s="4" t="s">
        <v>413</v>
      </c>
      <c r="D4" s="4" t="s">
        <v>413</v>
      </c>
    </row>
    <row r="5" spans="1:4">
      <c r="A5" s="4" t="s">
        <v>641</v>
      </c>
    </row>
    <row r="6" spans="1:4">
      <c r="A6" s="4" t="s">
        <v>639</v>
      </c>
      <c r="B6" s="6" t="n">
        <v>59319</v>
      </c>
      <c r="C6" s="6" t="n">
        <v>50875</v>
      </c>
      <c r="D6" s="6" t="n">
        <v>46514</v>
      </c>
    </row>
    <row r="7" spans="1:4">
      <c r="A7" s="4" t="s">
        <v>640</v>
      </c>
      <c r="B7" s="4" t="s">
        <v>642</v>
      </c>
      <c r="C7" s="4" t="s">
        <v>642</v>
      </c>
      <c r="D7" s="4" t="s">
        <v>643</v>
      </c>
    </row>
    <row r="8" spans="1:4">
      <c r="A8" s="4" t="s">
        <v>644</v>
      </c>
    </row>
    <row r="9" spans="1:4">
      <c r="A9" s="4" t="s">
        <v>639</v>
      </c>
      <c r="B9" s="6" t="n">
        <v>15185</v>
      </c>
      <c r="C9" s="6" t="n">
        <v>14522</v>
      </c>
      <c r="D9" s="6" t="n">
        <v>17337</v>
      </c>
    </row>
    <row r="10" spans="1:4">
      <c r="A10" s="4" t="s">
        <v>640</v>
      </c>
      <c r="B10" s="4" t="s">
        <v>645</v>
      </c>
      <c r="C10" s="4" t="s">
        <v>646</v>
      </c>
      <c r="D10" s="4" t="s">
        <v>647</v>
      </c>
    </row>
    <row r="11" spans="1:4">
      <c r="A11" s="4" t="s">
        <v>648</v>
      </c>
    </row>
    <row r="12" spans="1:4">
      <c r="A12" s="4" t="s">
        <v>639</v>
      </c>
      <c r="B12" s="6" t="n">
        <v>5463</v>
      </c>
      <c r="C12" s="6" t="n">
        <v>5381</v>
      </c>
      <c r="D12" s="6" t="n">
        <v>5930</v>
      </c>
    </row>
    <row r="13" spans="1:4">
      <c r="A13" s="4" t="s">
        <v>640</v>
      </c>
      <c r="B13" s="4" t="s">
        <v>522</v>
      </c>
      <c r="C13" s="4" t="s">
        <v>649</v>
      </c>
      <c r="D13" s="4" t="s">
        <v>649</v>
      </c>
    </row>
    <row r="14" spans="1:4">
      <c r="A14" s="4" t="s">
        <v>650</v>
      </c>
    </row>
    <row r="15" spans="1:4">
      <c r="A15" s="4" t="s">
        <v>639</v>
      </c>
      <c r="B15" s="6" t="n">
        <v>16822</v>
      </c>
      <c r="C15" s="6" t="n">
        <v>12497</v>
      </c>
      <c r="D15" s="6" t="n">
        <v>16680</v>
      </c>
    </row>
    <row r="16" spans="1:4">
      <c r="A16" s="4" t="s">
        <v>640</v>
      </c>
      <c r="B16" s="4" t="s">
        <v>646</v>
      </c>
      <c r="C16" s="4" t="s">
        <v>469</v>
      </c>
      <c r="D16" s="4" t="s">
        <v>6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8</v>
      </c>
    </row>
    <row r="2" spans="1:3">
      <c r="A2" s="4" t="s">
        <v>653</v>
      </c>
      <c r="B2" s="6" t="n">
        <v>34686</v>
      </c>
      <c r="C2" s="6" t="n">
        <v>46633</v>
      </c>
    </row>
    <row r="3" spans="1:3">
      <c r="A3" s="4" t="s">
        <v>641</v>
      </c>
    </row>
    <row r="4" spans="1:3">
      <c r="A4" s="4" t="s">
        <v>653</v>
      </c>
      <c r="B4" s="5" t="n">
        <v>23544</v>
      </c>
      <c r="C4" s="5" t="n">
        <v>27662</v>
      </c>
    </row>
    <row r="5" spans="1:3">
      <c r="A5" s="4" t="s">
        <v>644</v>
      </c>
    </row>
    <row r="6" spans="1:3">
      <c r="A6" s="4" t="s">
        <v>653</v>
      </c>
      <c r="B6" s="5" t="n">
        <v>9647</v>
      </c>
      <c r="C6" s="5" t="n">
        <v>17739</v>
      </c>
    </row>
    <row r="7" spans="1:3">
      <c r="A7" s="4" t="s">
        <v>650</v>
      </c>
    </row>
    <row r="8" spans="1:3">
      <c r="A8" s="4" t="s">
        <v>653</v>
      </c>
      <c r="B8" s="6" t="n">
        <v>1495</v>
      </c>
      <c r="C8" s="6" t="n">
        <v>12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54</v>
      </c>
      <c r="B1" s="2" t="s">
        <v>423</v>
      </c>
    </row>
    <row r="2" spans="1:2">
      <c r="A2" s="4" t="s">
        <v>655</v>
      </c>
    </row>
    <row r="3" spans="1:2">
      <c r="A3" s="4" t="s">
        <v>656</v>
      </c>
      <c r="B3" s="6" t="n">
        <v>500000</v>
      </c>
    </row>
    <row r="4" spans="1:2">
      <c r="A4" s="4" t="s">
        <v>657</v>
      </c>
    </row>
    <row r="5" spans="1:2">
      <c r="A5" s="4" t="s">
        <v>656</v>
      </c>
      <c r="B5" s="6" t="n">
        <v>15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38</v>
      </c>
    </row>
    <row r="2" spans="1:4">
      <c r="A2" s="4" t="s">
        <v>659</v>
      </c>
      <c r="C2" s="6" t="n">
        <v>1594</v>
      </c>
      <c r="D2" s="6" t="n">
        <v>16</v>
      </c>
    </row>
    <row r="3" spans="1:4">
      <c r="A3" s="4" t="s">
        <v>660</v>
      </c>
      <c r="D3" s="5" t="n">
        <v>401</v>
      </c>
    </row>
    <row r="4" spans="1:4">
      <c r="A4" s="4" t="s">
        <v>661</v>
      </c>
    </row>
    <row r="5" spans="1:4">
      <c r="A5" s="4" t="s">
        <v>660</v>
      </c>
      <c r="D5" s="5" t="n">
        <v>356</v>
      </c>
    </row>
    <row r="6" spans="1:4">
      <c r="A6" s="4" t="s">
        <v>662</v>
      </c>
    </row>
    <row r="7" spans="1:4">
      <c r="A7" s="4" t="s">
        <v>660</v>
      </c>
      <c r="D7" s="5" t="n">
        <v>45</v>
      </c>
    </row>
    <row r="8" spans="1:4">
      <c r="A8" s="4" t="s">
        <v>663</v>
      </c>
    </row>
    <row r="9" spans="1:4">
      <c r="A9" s="4" t="s">
        <v>659</v>
      </c>
      <c r="C9" s="5" t="n">
        <v>939</v>
      </c>
      <c r="D9" s="5" t="n">
        <v>16</v>
      </c>
    </row>
    <row r="10" spans="1:4">
      <c r="A10" s="4" t="s">
        <v>660</v>
      </c>
      <c r="D10" s="4" t="s">
        <v>51</v>
      </c>
    </row>
    <row r="11" spans="1:4">
      <c r="A11" s="4" t="s">
        <v>664</v>
      </c>
    </row>
    <row r="12" spans="1:4">
      <c r="A12" s="4" t="s">
        <v>660</v>
      </c>
      <c r="D12" s="4" t="s">
        <v>51</v>
      </c>
    </row>
    <row r="13" spans="1:4">
      <c r="A13" s="4" t="s">
        <v>665</v>
      </c>
    </row>
    <row r="14" spans="1:4">
      <c r="A14" s="4" t="s">
        <v>660</v>
      </c>
      <c r="D14" s="4" t="s">
        <v>51</v>
      </c>
    </row>
    <row r="15" spans="1:4">
      <c r="A15" s="4" t="s">
        <v>666</v>
      </c>
    </row>
    <row r="16" spans="1:4">
      <c r="A16" s="4" t="s">
        <v>659</v>
      </c>
      <c r="C16" s="4" t="s">
        <v>51</v>
      </c>
      <c r="D16" s="4" t="s">
        <v>51</v>
      </c>
    </row>
    <row r="17" spans="1:4">
      <c r="A17" s="4" t="s">
        <v>660</v>
      </c>
      <c r="D17" s="5" t="n">
        <v>356</v>
      </c>
    </row>
    <row r="18" spans="1:4">
      <c r="A18" s="4" t="s">
        <v>667</v>
      </c>
    </row>
    <row r="19" spans="1:4">
      <c r="A19" s="4" t="s">
        <v>660</v>
      </c>
      <c r="D19" s="5" t="n">
        <v>356</v>
      </c>
    </row>
    <row r="20" spans="1:4">
      <c r="A20" s="4" t="s">
        <v>668</v>
      </c>
    </row>
    <row r="21" spans="1:4">
      <c r="A21" s="4" t="s">
        <v>660</v>
      </c>
      <c r="D21" s="4" t="s">
        <v>51</v>
      </c>
    </row>
    <row r="22" spans="1:4">
      <c r="A22" s="4" t="s">
        <v>669</v>
      </c>
    </row>
    <row r="23" spans="1:4">
      <c r="A23" s="4" t="s">
        <v>659</v>
      </c>
      <c r="C23" s="5" t="n">
        <v>655</v>
      </c>
      <c r="D23" s="4" t="s">
        <v>51</v>
      </c>
    </row>
    <row r="24" spans="1:4">
      <c r="A24" s="4" t="s">
        <v>660</v>
      </c>
      <c r="D24" s="5" t="n">
        <v>45</v>
      </c>
    </row>
    <row r="25" spans="1:4">
      <c r="A25" s="4" t="s">
        <v>670</v>
      </c>
    </row>
    <row r="26" spans="1:4">
      <c r="A26" s="4" t="s">
        <v>660</v>
      </c>
      <c r="D26" s="4" t="s">
        <v>51</v>
      </c>
    </row>
    <row r="27" spans="1:4">
      <c r="A27" s="4" t="s">
        <v>671</v>
      </c>
    </row>
    <row r="28" spans="1:4">
      <c r="A28" s="4" t="s">
        <v>660</v>
      </c>
      <c r="D28" s="5" t="n">
        <v>45</v>
      </c>
    </row>
    <row r="29" spans="1:4">
      <c r="A29" s="4" t="s">
        <v>672</v>
      </c>
    </row>
    <row r="30" spans="1:4">
      <c r="A30" s="4" t="s">
        <v>659</v>
      </c>
      <c r="C30" s="5" t="n">
        <v>16</v>
      </c>
      <c r="D30" s="5" t="n">
        <v>16</v>
      </c>
    </row>
    <row r="31" spans="1:4">
      <c r="A31" s="4" t="s">
        <v>673</v>
      </c>
    </row>
    <row r="32" spans="1:4">
      <c r="A32" s="4" t="s">
        <v>659</v>
      </c>
      <c r="C32" s="5" t="n">
        <v>16</v>
      </c>
      <c r="D32" s="5" t="n">
        <v>16</v>
      </c>
    </row>
    <row r="33" spans="1:4">
      <c r="A33" s="4" t="s">
        <v>674</v>
      </c>
    </row>
    <row r="34" spans="1:4">
      <c r="A34" s="4" t="s">
        <v>659</v>
      </c>
      <c r="C34" s="4" t="s">
        <v>51</v>
      </c>
      <c r="D34" s="4" t="s">
        <v>51</v>
      </c>
    </row>
    <row r="35" spans="1:4">
      <c r="A35" s="4" t="s">
        <v>675</v>
      </c>
    </row>
    <row r="36" spans="1:4">
      <c r="A36" s="4" t="s">
        <v>659</v>
      </c>
      <c r="C36" s="4" t="s">
        <v>51</v>
      </c>
      <c r="D36" s="4" t="s">
        <v>51</v>
      </c>
    </row>
    <row r="37" spans="1:4">
      <c r="A37" s="4" t="s">
        <v>676</v>
      </c>
    </row>
    <row r="38" spans="1:4">
      <c r="A38" s="4" t="s">
        <v>659</v>
      </c>
      <c r="C38" s="5" t="n">
        <v>523</v>
      </c>
    </row>
    <row r="39" spans="1:4">
      <c r="A39" s="4" t="s">
        <v>677</v>
      </c>
    </row>
    <row r="40" spans="1:4">
      <c r="A40" s="4" t="s">
        <v>659</v>
      </c>
      <c r="C40" s="5" t="n">
        <v>523</v>
      </c>
    </row>
    <row r="41" spans="1:4">
      <c r="A41" s="4" t="s">
        <v>678</v>
      </c>
    </row>
    <row r="42" spans="1:4">
      <c r="A42" s="4" t="s">
        <v>659</v>
      </c>
      <c r="C42" s="4" t="s">
        <v>51</v>
      </c>
    </row>
    <row r="43" spans="1:4">
      <c r="A43" s="4" t="s">
        <v>679</v>
      </c>
    </row>
    <row r="44" spans="1:4">
      <c r="A44" s="4" t="s">
        <v>659</v>
      </c>
      <c r="C44" s="4" t="s">
        <v>51</v>
      </c>
    </row>
    <row r="45" spans="1:4">
      <c r="A45" s="4" t="s">
        <v>680</v>
      </c>
    </row>
    <row r="46" spans="1:4">
      <c r="A46" s="4" t="s">
        <v>659</v>
      </c>
      <c r="B46" s="4" t="s">
        <v>156</v>
      </c>
      <c r="C46" s="5" t="n">
        <v>400</v>
      </c>
    </row>
    <row r="47" spans="1:4">
      <c r="A47" s="4" t="s">
        <v>681</v>
      </c>
    </row>
    <row r="48" spans="1:4">
      <c r="A48" s="4" t="s">
        <v>659</v>
      </c>
      <c r="B48" s="4" t="s">
        <v>156</v>
      </c>
      <c r="C48" s="5" t="n">
        <v>400</v>
      </c>
    </row>
    <row r="49" spans="1:4">
      <c r="A49" s="4" t="s">
        <v>682</v>
      </c>
    </row>
    <row r="50" spans="1:4">
      <c r="A50" s="4" t="s">
        <v>659</v>
      </c>
      <c r="B50" s="4" t="s">
        <v>156</v>
      </c>
      <c r="C50" s="4" t="s">
        <v>51</v>
      </c>
    </row>
    <row r="51" spans="1:4">
      <c r="A51" s="4" t="s">
        <v>683</v>
      </c>
    </row>
    <row r="52" spans="1:4">
      <c r="A52" s="4" t="s">
        <v>659</v>
      </c>
      <c r="B52" s="4" t="s">
        <v>156</v>
      </c>
      <c r="C52" s="4" t="s">
        <v>51</v>
      </c>
    </row>
    <row r="53" spans="1:4">
      <c r="A53" s="4" t="s">
        <v>684</v>
      </c>
    </row>
    <row r="54" spans="1:4">
      <c r="A54" s="4" t="s">
        <v>659</v>
      </c>
      <c r="C54" s="5" t="n">
        <v>655</v>
      </c>
    </row>
    <row r="55" spans="1:4">
      <c r="A55" s="4" t="s">
        <v>685</v>
      </c>
    </row>
    <row r="56" spans="1:4">
      <c r="A56" s="4" t="s">
        <v>659</v>
      </c>
      <c r="C56" s="4" t="s">
        <v>51</v>
      </c>
    </row>
    <row r="57" spans="1:4">
      <c r="A57" s="4" t="s">
        <v>686</v>
      </c>
    </row>
    <row r="58" spans="1:4">
      <c r="A58" s="4" t="s">
        <v>659</v>
      </c>
      <c r="C58" s="4" t="s">
        <v>51</v>
      </c>
    </row>
    <row r="59" spans="1:4">
      <c r="A59" s="4" t="s">
        <v>687</v>
      </c>
    </row>
    <row r="60" spans="1:4">
      <c r="A60" s="4" t="s">
        <v>659</v>
      </c>
      <c r="C60" s="6" t="n">
        <v>655</v>
      </c>
    </row>
    <row r="61" spans="1:4"/>
    <row r="62" spans="1:4">
      <c r="A62" s="4" t="s">
        <v>156</v>
      </c>
      <c r="B62" s="4" t="s">
        <v>688</v>
      </c>
    </row>
  </sheetData>
  <mergeCells count="3">
    <mergeCell ref="A1:B1"/>
    <mergeCell ref="A61:C61"/>
    <mergeCell ref="B62:C6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23</v>
      </c>
    </row>
    <row r="3" spans="1:2">
      <c r="A3" s="4" t="s">
        <v>684</v>
      </c>
    </row>
    <row r="4" spans="1:2">
      <c r="A4" s="4" t="s">
        <v>690</v>
      </c>
      <c r="B4" s="4" t="s">
        <v>51</v>
      </c>
    </row>
    <row r="5" spans="1:2">
      <c r="A5" s="4" t="s">
        <v>691</v>
      </c>
      <c r="B5" s="4" t="s">
        <v>51</v>
      </c>
    </row>
    <row r="6" spans="1:2">
      <c r="A6" s="4" t="s">
        <v>692</v>
      </c>
      <c r="B6" s="5" t="n">
        <v>655</v>
      </c>
    </row>
    <row r="7" spans="1:2">
      <c r="A7" s="4" t="s">
        <v>693</v>
      </c>
      <c r="B7" s="4" t="s">
        <v>51</v>
      </c>
    </row>
    <row r="8" spans="1:2">
      <c r="A8" s="4" t="s">
        <v>690</v>
      </c>
      <c r="B8" s="5" t="n">
        <v>655</v>
      </c>
    </row>
    <row r="9" spans="1:2">
      <c r="A9" s="4" t="s">
        <v>662</v>
      </c>
    </row>
    <row r="10" spans="1:2">
      <c r="A10" s="4" t="s">
        <v>694</v>
      </c>
      <c r="B10" s="5" t="n">
        <v>45</v>
      </c>
    </row>
    <row r="11" spans="1:2">
      <c r="A11" s="4" t="s">
        <v>691</v>
      </c>
      <c r="B11" s="5" t="n">
        <v>-45</v>
      </c>
    </row>
    <row r="12" spans="1:2">
      <c r="A12" s="4" t="s">
        <v>692</v>
      </c>
      <c r="B12" s="4" t="s">
        <v>51</v>
      </c>
    </row>
    <row r="13" spans="1:2">
      <c r="A13" s="4" t="s">
        <v>693</v>
      </c>
      <c r="B13" s="4" t="s">
        <v>51</v>
      </c>
    </row>
    <row r="14" spans="1:2">
      <c r="A14" s="4" t="s">
        <v>694</v>
      </c>
      <c r="B14" s="4" t="s">
        <v>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8</v>
      </c>
      <c r="D2" s="2" t="s">
        <v>97</v>
      </c>
    </row>
    <row r="3" spans="1:4">
      <c r="A3" s="4" t="s">
        <v>696</v>
      </c>
      <c r="B3" s="6" t="n">
        <v>1103</v>
      </c>
      <c r="C3" s="6" t="n">
        <v>1009</v>
      </c>
      <c r="D3" s="6" t="n">
        <v>925</v>
      </c>
    </row>
    <row r="4" spans="1:4">
      <c r="A4" s="4" t="s">
        <v>697</v>
      </c>
      <c r="B4" s="5" t="n">
        <v>5700</v>
      </c>
      <c r="C4" s="5" t="n">
        <v>300</v>
      </c>
    </row>
    <row r="5" spans="1:4">
      <c r="A5" s="4" t="s">
        <v>698</v>
      </c>
      <c r="B5" s="5" t="n">
        <v>900</v>
      </c>
      <c r="C5" s="6" t="n">
        <v>300</v>
      </c>
    </row>
    <row r="6" spans="1:4">
      <c r="A6" s="4" t="s">
        <v>699</v>
      </c>
      <c r="B6" s="6" t="n">
        <v>8100</v>
      </c>
    </row>
    <row r="7" spans="1:4">
      <c r="A7" s="4" t="s">
        <v>700</v>
      </c>
      <c r="B7" s="4" t="s">
        <v>481</v>
      </c>
    </row>
    <row r="8" spans="1:4">
      <c r="A8" s="4" t="s">
        <v>701</v>
      </c>
      <c r="B8" s="6" t="n">
        <v>2900</v>
      </c>
    </row>
    <row r="9" spans="1:4">
      <c r="A9" s="4" t="s">
        <v>702</v>
      </c>
      <c r="B9" s="6"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4" t="s">
        <v>704</v>
      </c>
      <c r="B2" s="6" t="n">
        <v>10207</v>
      </c>
      <c r="C2" s="6" t="n">
        <v>15397</v>
      </c>
    </row>
    <row r="3" spans="1:3">
      <c r="A3" s="4" t="s">
        <v>705</v>
      </c>
      <c r="B3" s="5" t="n">
        <v>-4234</v>
      </c>
      <c r="C3" s="5" t="n">
        <v>-4155</v>
      </c>
    </row>
    <row r="4" spans="1:3">
      <c r="A4" s="4" t="s">
        <v>47</v>
      </c>
      <c r="B4" s="5" t="n">
        <v>5973</v>
      </c>
      <c r="C4" s="5" t="n">
        <v>11242</v>
      </c>
    </row>
    <row r="5" spans="1:3">
      <c r="A5" s="4" t="s">
        <v>706</v>
      </c>
    </row>
    <row r="6" spans="1:3">
      <c r="A6" s="4" t="s">
        <v>704</v>
      </c>
      <c r="B6" s="5" t="n">
        <v>382</v>
      </c>
      <c r="C6" s="5" t="n">
        <v>1205</v>
      </c>
    </row>
    <row r="7" spans="1:3">
      <c r="A7" s="4" t="s">
        <v>707</v>
      </c>
    </row>
    <row r="8" spans="1:3">
      <c r="A8" s="4" t="s">
        <v>704</v>
      </c>
      <c r="B8" s="5" t="n">
        <v>4085</v>
      </c>
      <c r="C8" s="5" t="n">
        <v>8476</v>
      </c>
    </row>
    <row r="9" spans="1:3">
      <c r="A9" s="4" t="s">
        <v>708</v>
      </c>
    </row>
    <row r="10" spans="1:3">
      <c r="A10" s="4" t="s">
        <v>704</v>
      </c>
      <c r="B10" s="6" t="n">
        <v>5740</v>
      </c>
      <c r="C10" s="6" t="n">
        <v>5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9</v>
      </c>
      <c r="B1" s="2" t="s">
        <v>1</v>
      </c>
    </row>
    <row r="2" spans="1:4">
      <c r="B2" s="2" t="s">
        <v>2</v>
      </c>
      <c r="D2" s="2" t="s">
        <v>38</v>
      </c>
    </row>
    <row r="3" spans="1:4">
      <c r="A3" s="4" t="s">
        <v>710</v>
      </c>
      <c r="B3" s="6" t="n">
        <v>0</v>
      </c>
    </row>
    <row r="4" spans="1:4">
      <c r="A4" s="4" t="s">
        <v>711</v>
      </c>
    </row>
    <row r="5" spans="1:4">
      <c r="A5" s="4" t="s">
        <v>712</v>
      </c>
      <c r="B5" s="6" t="n">
        <v>1000</v>
      </c>
    </row>
    <row r="6" spans="1:4">
      <c r="A6" s="4" t="s">
        <v>476</v>
      </c>
      <c r="B6" s="4" t="s">
        <v>571</v>
      </c>
    </row>
    <row r="7" spans="1:4">
      <c r="A7" s="4" t="s">
        <v>475</v>
      </c>
    </row>
    <row r="8" spans="1:4">
      <c r="A8" s="4" t="s">
        <v>476</v>
      </c>
      <c r="B8" s="4" t="s">
        <v>477</v>
      </c>
      <c r="C8" s="4" t="s">
        <v>156</v>
      </c>
      <c r="D8" s="4" t="s">
        <v>477</v>
      </c>
    </row>
    <row r="9" spans="1:4"/>
    <row r="10" spans="1:4">
      <c r="A10" s="4" t="s">
        <v>156</v>
      </c>
      <c r="B10" s="4" t="s">
        <v>528</v>
      </c>
    </row>
  </sheetData>
  <mergeCells count="5">
    <mergeCell ref="A1:A2"/>
    <mergeCell ref="B1:D1"/>
    <mergeCell ref="B2:C2"/>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13</v>
      </c>
      <c r="C1" s="2" t="s">
        <v>1</v>
      </c>
    </row>
    <row r="2" spans="1:6">
      <c r="C2" s="2" t="s">
        <v>2</v>
      </c>
      <c r="E2" s="2" t="s">
        <v>38</v>
      </c>
      <c r="F2" s="2" t="s">
        <v>97</v>
      </c>
    </row>
    <row r="3" spans="1:6">
      <c r="A3" s="4" t="s">
        <v>714</v>
      </c>
      <c r="C3" s="6" t="n">
        <v>-13190</v>
      </c>
      <c r="E3" s="6" t="n">
        <v>-11900</v>
      </c>
    </row>
    <row r="4" spans="1:6">
      <c r="A4" s="4" t="s">
        <v>715</v>
      </c>
      <c r="C4" s="5" t="n">
        <v>6559</v>
      </c>
    </row>
    <row r="5" spans="1:6">
      <c r="A5" s="4" t="s">
        <v>716</v>
      </c>
      <c r="C5" s="5" t="n">
        <v>27051</v>
      </c>
      <c r="E5" s="5" t="n">
        <v>27468</v>
      </c>
    </row>
    <row r="6" spans="1:6">
      <c r="A6" s="4" t="s">
        <v>634</v>
      </c>
      <c r="C6" s="6" t="n">
        <v>13861</v>
      </c>
      <c r="E6" s="6" t="n">
        <v>15568</v>
      </c>
      <c r="F6" s="6" t="n">
        <v>16201</v>
      </c>
    </row>
    <row r="7" spans="1:6">
      <c r="A7" s="4" t="s">
        <v>475</v>
      </c>
    </row>
    <row r="8" spans="1:6">
      <c r="A8" s="4" t="s">
        <v>564</v>
      </c>
      <c r="C8" s="4" t="s">
        <v>477</v>
      </c>
      <c r="D8" s="4" t="s">
        <v>156</v>
      </c>
      <c r="E8" s="4" t="s">
        <v>477</v>
      </c>
    </row>
    <row r="9" spans="1:6">
      <c r="A9" s="4" t="s">
        <v>715</v>
      </c>
      <c r="C9" s="6" t="n">
        <v>690</v>
      </c>
    </row>
    <row r="10" spans="1:6">
      <c r="A10" s="4" t="s">
        <v>717</v>
      </c>
    </row>
    <row r="11" spans="1:6">
      <c r="A11" s="4" t="s">
        <v>715</v>
      </c>
      <c r="C11" s="6" t="n">
        <v>626</v>
      </c>
    </row>
    <row r="12" spans="1:6">
      <c r="A12" s="4" t="s">
        <v>576</v>
      </c>
    </row>
    <row r="13" spans="1:6">
      <c r="A13" s="4" t="s">
        <v>564</v>
      </c>
      <c r="C13" s="4" t="s">
        <v>554</v>
      </c>
    </row>
    <row r="14" spans="1:6">
      <c r="A14" s="4" t="s">
        <v>577</v>
      </c>
    </row>
    <row r="15" spans="1:6">
      <c r="A15" s="4" t="s">
        <v>564</v>
      </c>
      <c r="B15" s="4" t="s">
        <v>529</v>
      </c>
      <c r="C15" s="4" t="s">
        <v>550</v>
      </c>
    </row>
    <row r="16" spans="1:6">
      <c r="A16" s="4" t="s">
        <v>718</v>
      </c>
    </row>
    <row r="17" spans="1:6">
      <c r="A17" s="4" t="s">
        <v>715</v>
      </c>
      <c r="C17" s="6" t="n">
        <v>480</v>
      </c>
    </row>
    <row r="18" spans="1:6">
      <c r="A18" s="4" t="s">
        <v>579</v>
      </c>
    </row>
    <row r="19" spans="1:6">
      <c r="A19" s="4" t="s">
        <v>564</v>
      </c>
      <c r="B19" s="4" t="s">
        <v>492</v>
      </c>
      <c r="C19" s="4" t="s">
        <v>51</v>
      </c>
    </row>
    <row r="20" spans="1:6">
      <c r="A20" s="4" t="s">
        <v>715</v>
      </c>
      <c r="C20" s="4" t="s">
        <v>51</v>
      </c>
    </row>
    <row r="21" spans="1:6">
      <c r="A21" s="4" t="s">
        <v>488</v>
      </c>
    </row>
    <row r="22" spans="1:6">
      <c r="A22" s="4" t="s">
        <v>719</v>
      </c>
      <c r="C22" s="5" t="n">
        <v>5546</v>
      </c>
      <c r="E22" s="6" t="n">
        <v>5305</v>
      </c>
    </row>
    <row r="23" spans="1:6">
      <c r="A23" s="4" t="s">
        <v>714</v>
      </c>
      <c r="C23" s="5" t="n">
        <v>-4301</v>
      </c>
      <c r="E23" s="5" t="n">
        <v>-3708</v>
      </c>
    </row>
    <row r="24" spans="1:6">
      <c r="A24" s="4" t="s">
        <v>715</v>
      </c>
      <c r="C24" s="6" t="n">
        <v>1245</v>
      </c>
      <c r="E24" s="5" t="n">
        <v>1597</v>
      </c>
    </row>
    <row r="25" spans="1:6">
      <c r="A25" s="4" t="s">
        <v>563</v>
      </c>
    </row>
    <row r="26" spans="1:6">
      <c r="A26" s="4" t="s">
        <v>564</v>
      </c>
      <c r="C26" s="4" t="s">
        <v>565</v>
      </c>
    </row>
    <row r="27" spans="1:6">
      <c r="A27" s="4" t="s">
        <v>566</v>
      </c>
    </row>
    <row r="28" spans="1:6">
      <c r="A28" s="4" t="s">
        <v>564</v>
      </c>
      <c r="C28" s="4" t="s">
        <v>481</v>
      </c>
    </row>
    <row r="29" spans="1:6">
      <c r="A29" s="4" t="s">
        <v>569</v>
      </c>
    </row>
    <row r="30" spans="1:6">
      <c r="A30" s="4" t="s">
        <v>564</v>
      </c>
      <c r="C30" s="4" t="s">
        <v>481</v>
      </c>
    </row>
    <row r="31" spans="1:6">
      <c r="A31" s="4" t="s">
        <v>572</v>
      </c>
    </row>
    <row r="32" spans="1:6">
      <c r="A32" s="4" t="s">
        <v>564</v>
      </c>
      <c r="C32" s="4" t="s">
        <v>573</v>
      </c>
    </row>
    <row r="33" spans="1:6">
      <c r="A33" s="4" t="s">
        <v>574</v>
      </c>
    </row>
    <row r="34" spans="1:6">
      <c r="A34" s="4" t="s">
        <v>564</v>
      </c>
      <c r="C34" s="4" t="s">
        <v>481</v>
      </c>
    </row>
    <row r="35" spans="1:6">
      <c r="A35" s="4" t="s">
        <v>488</v>
      </c>
    </row>
    <row r="36" spans="1:6">
      <c r="A36" s="4" t="s">
        <v>720</v>
      </c>
      <c r="C36" s="6" t="n">
        <v>7302</v>
      </c>
      <c r="E36" s="5" t="n">
        <v>7302</v>
      </c>
    </row>
    <row r="37" spans="1:6">
      <c r="A37" s="4" t="s">
        <v>634</v>
      </c>
      <c r="C37" s="5" t="n">
        <v>8547</v>
      </c>
      <c r="E37" s="5" t="n">
        <v>8899</v>
      </c>
      <c r="F37" s="5" t="n">
        <v>9262</v>
      </c>
    </row>
    <row r="38" spans="1:6">
      <c r="A38" s="4" t="s">
        <v>721</v>
      </c>
    </row>
    <row r="39" spans="1:6">
      <c r="A39" s="4" t="s">
        <v>720</v>
      </c>
      <c r="C39" s="5" t="n">
        <v>4893</v>
      </c>
      <c r="E39" s="5" t="n">
        <v>4893</v>
      </c>
    </row>
    <row r="40" spans="1:6">
      <c r="A40" s="4" t="s">
        <v>722</v>
      </c>
    </row>
    <row r="41" spans="1:6">
      <c r="A41" s="4" t="s">
        <v>720</v>
      </c>
      <c r="C41" s="5" t="n">
        <v>1857</v>
      </c>
      <c r="E41" s="5" t="n">
        <v>1857</v>
      </c>
    </row>
    <row r="42" spans="1:6">
      <c r="A42" s="4" t="s">
        <v>723</v>
      </c>
    </row>
    <row r="43" spans="1:6">
      <c r="A43" s="4" t="s">
        <v>720</v>
      </c>
      <c r="C43" s="6" t="n">
        <v>552</v>
      </c>
      <c r="E43" s="5" t="n">
        <v>552</v>
      </c>
    </row>
    <row r="44" spans="1:6">
      <c r="A44" s="4" t="s">
        <v>724</v>
      </c>
    </row>
    <row r="45" spans="1:6">
      <c r="A45" s="4" t="s">
        <v>564</v>
      </c>
      <c r="C45" s="4" t="s">
        <v>550</v>
      </c>
    </row>
    <row r="46" spans="1:6">
      <c r="A46" s="4" t="s">
        <v>719</v>
      </c>
      <c r="C46" s="6" t="n">
        <v>1095</v>
      </c>
      <c r="E46" s="5" t="n">
        <v>1095</v>
      </c>
    </row>
    <row r="47" spans="1:6">
      <c r="A47" s="4" t="s">
        <v>714</v>
      </c>
      <c r="C47" s="5" t="n">
        <v>-1095</v>
      </c>
      <c r="E47" s="5" t="n">
        <v>-1095</v>
      </c>
    </row>
    <row r="48" spans="1:6">
      <c r="A48" s="4" t="s">
        <v>715</v>
      </c>
      <c r="C48" s="4" t="s">
        <v>51</v>
      </c>
      <c r="E48" s="4" t="s">
        <v>51</v>
      </c>
    </row>
    <row r="49" spans="1:6">
      <c r="A49" s="4" t="s">
        <v>725</v>
      </c>
    </row>
    <row r="50" spans="1:6">
      <c r="A50" s="4" t="s">
        <v>564</v>
      </c>
      <c r="B50" s="4" t="s">
        <v>515</v>
      </c>
      <c r="C50" s="4" t="s">
        <v>554</v>
      </c>
    </row>
    <row r="51" spans="1:6">
      <c r="A51" s="4" t="s">
        <v>719</v>
      </c>
      <c r="C51" s="6" t="n">
        <v>28</v>
      </c>
      <c r="E51" s="5" t="n">
        <v>27</v>
      </c>
    </row>
    <row r="52" spans="1:6">
      <c r="A52" s="4" t="s">
        <v>714</v>
      </c>
      <c r="C52" s="5" t="n">
        <v>-28</v>
      </c>
      <c r="E52" s="5" t="n">
        <v>-23</v>
      </c>
    </row>
    <row r="53" spans="1:6">
      <c r="A53" s="4" t="s">
        <v>715</v>
      </c>
      <c r="C53" s="4" t="s">
        <v>51</v>
      </c>
      <c r="E53" s="5" t="n">
        <v>4</v>
      </c>
    </row>
    <row r="54" spans="1:6">
      <c r="A54" s="4" t="s">
        <v>726</v>
      </c>
    </row>
    <row r="55" spans="1:6">
      <c r="A55" s="4" t="s">
        <v>564</v>
      </c>
      <c r="B55" s="4" t="s">
        <v>515</v>
      </c>
      <c r="C55" s="4" t="s">
        <v>554</v>
      </c>
    </row>
    <row r="56" spans="1:6">
      <c r="A56" s="4" t="s">
        <v>719</v>
      </c>
      <c r="C56" s="6" t="n">
        <v>128</v>
      </c>
      <c r="E56" s="5" t="n">
        <v>128</v>
      </c>
    </row>
    <row r="57" spans="1:6">
      <c r="A57" s="4" t="s">
        <v>714</v>
      </c>
      <c r="C57" s="5" t="n">
        <v>-128</v>
      </c>
      <c r="E57" s="5" t="n">
        <v>-121</v>
      </c>
    </row>
    <row r="58" spans="1:6">
      <c r="A58" s="4" t="s">
        <v>715</v>
      </c>
      <c r="C58" s="4" t="s">
        <v>51</v>
      </c>
      <c r="E58" s="5" t="n">
        <v>7</v>
      </c>
    </row>
    <row r="59" spans="1:6">
      <c r="A59" s="4" t="s">
        <v>727</v>
      </c>
    </row>
    <row r="60" spans="1:6">
      <c r="A60" s="4" t="s">
        <v>719</v>
      </c>
      <c r="C60" s="5" t="n">
        <v>1291</v>
      </c>
      <c r="E60" s="5" t="n">
        <v>1291</v>
      </c>
    </row>
    <row r="61" spans="1:6">
      <c r="A61" s="4" t="s">
        <v>714</v>
      </c>
      <c r="C61" s="5" t="n">
        <v>-746</v>
      </c>
      <c r="E61" s="5" t="n">
        <v>-578</v>
      </c>
    </row>
    <row r="62" spans="1:6">
      <c r="A62" s="4" t="s">
        <v>715</v>
      </c>
      <c r="C62" s="6" t="n">
        <v>545</v>
      </c>
      <c r="E62" s="5" t="n">
        <v>713</v>
      </c>
    </row>
    <row r="63" spans="1:6">
      <c r="A63" s="4" t="s">
        <v>728</v>
      </c>
    </row>
    <row r="64" spans="1:6">
      <c r="A64" s="4" t="s">
        <v>564</v>
      </c>
      <c r="B64" s="4" t="s">
        <v>580</v>
      </c>
      <c r="C64" s="4" t="s">
        <v>571</v>
      </c>
    </row>
    <row r="65" spans="1:6">
      <c r="A65" s="4" t="s">
        <v>729</v>
      </c>
    </row>
    <row r="66" spans="1:6">
      <c r="A66" s="4" t="s">
        <v>564</v>
      </c>
      <c r="B66" s="4" t="s">
        <v>580</v>
      </c>
      <c r="C66" s="4" t="s">
        <v>477</v>
      </c>
    </row>
    <row r="67" spans="1:6">
      <c r="A67" s="4" t="s">
        <v>730</v>
      </c>
    </row>
    <row r="68" spans="1:6">
      <c r="A68" s="4" t="s">
        <v>719</v>
      </c>
      <c r="C68" s="6" t="n">
        <v>956</v>
      </c>
      <c r="E68" s="5" t="n">
        <v>971</v>
      </c>
    </row>
    <row r="69" spans="1:6">
      <c r="A69" s="4" t="s">
        <v>714</v>
      </c>
      <c r="C69" s="5" t="n">
        <v>-857</v>
      </c>
      <c r="E69" s="5" t="n">
        <v>-850</v>
      </c>
    </row>
    <row r="70" spans="1:6">
      <c r="A70" s="4" t="s">
        <v>715</v>
      </c>
      <c r="C70" s="6" t="n">
        <v>99</v>
      </c>
      <c r="E70" s="5" t="n">
        <v>121</v>
      </c>
    </row>
    <row r="71" spans="1:6">
      <c r="A71" s="4" t="s">
        <v>731</v>
      </c>
    </row>
    <row r="72" spans="1:6">
      <c r="A72" s="4" t="s">
        <v>564</v>
      </c>
      <c r="B72" s="4" t="s">
        <v>515</v>
      </c>
      <c r="C72" s="4" t="s">
        <v>554</v>
      </c>
    </row>
    <row r="73" spans="1:6">
      <c r="A73" s="4" t="s">
        <v>732</v>
      </c>
    </row>
    <row r="74" spans="1:6">
      <c r="A74" s="4" t="s">
        <v>564</v>
      </c>
      <c r="B74" s="4" t="s">
        <v>515</v>
      </c>
      <c r="C74" s="4" t="s">
        <v>550</v>
      </c>
    </row>
    <row r="75" spans="1:6">
      <c r="A75" s="4" t="s">
        <v>733</v>
      </c>
    </row>
    <row r="76" spans="1:6">
      <c r="A76" s="4" t="s">
        <v>564</v>
      </c>
      <c r="B76" s="4" t="s">
        <v>515</v>
      </c>
      <c r="C76" s="4" t="s">
        <v>554</v>
      </c>
    </row>
    <row r="77" spans="1:6">
      <c r="A77" s="4" t="s">
        <v>719</v>
      </c>
      <c r="C77" s="6" t="n">
        <v>1667</v>
      </c>
      <c r="E77" s="5" t="n">
        <v>1412</v>
      </c>
    </row>
    <row r="78" spans="1:6">
      <c r="A78" s="4" t="s">
        <v>714</v>
      </c>
      <c r="C78" s="5" t="n">
        <v>-1187</v>
      </c>
      <c r="E78" s="5" t="n">
        <v>-820</v>
      </c>
    </row>
    <row r="79" spans="1:6">
      <c r="A79" s="4" t="s">
        <v>715</v>
      </c>
      <c r="C79" s="6" t="n">
        <v>480</v>
      </c>
      <c r="E79" s="5" t="n">
        <v>592</v>
      </c>
    </row>
    <row r="80" spans="1:6">
      <c r="A80" s="4" t="s">
        <v>734</v>
      </c>
    </row>
    <row r="81" spans="1:6">
      <c r="A81" s="4" t="s">
        <v>564</v>
      </c>
      <c r="B81" s="4" t="s">
        <v>515</v>
      </c>
      <c r="C81" s="4" t="s">
        <v>571</v>
      </c>
    </row>
    <row r="82" spans="1:6">
      <c r="A82" s="4" t="s">
        <v>719</v>
      </c>
      <c r="C82" s="6" t="n">
        <v>267</v>
      </c>
      <c r="E82" s="5" t="n">
        <v>267</v>
      </c>
    </row>
    <row r="83" spans="1:6">
      <c r="A83" s="4" t="s">
        <v>714</v>
      </c>
      <c r="C83" s="5" t="n">
        <v>-146</v>
      </c>
      <c r="E83" s="5" t="n">
        <v>-108</v>
      </c>
    </row>
    <row r="84" spans="1:6">
      <c r="A84" s="4" t="s">
        <v>715</v>
      </c>
      <c r="C84" s="6" t="n">
        <v>121</v>
      </c>
      <c r="E84" s="5" t="n">
        <v>159</v>
      </c>
    </row>
    <row r="85" spans="1:6">
      <c r="A85" s="4" t="s">
        <v>735</v>
      </c>
    </row>
    <row r="86" spans="1:6">
      <c r="A86" s="4" t="s">
        <v>564</v>
      </c>
      <c r="B86" s="4" t="s">
        <v>736</v>
      </c>
      <c r="C86" s="4" t="s">
        <v>51</v>
      </c>
    </row>
    <row r="87" spans="1:6">
      <c r="A87" s="4" t="s">
        <v>719</v>
      </c>
      <c r="C87" s="6" t="n">
        <v>114</v>
      </c>
      <c r="E87" s="5" t="n">
        <v>114</v>
      </c>
    </row>
    <row r="88" spans="1:6">
      <c r="A88" s="4" t="s">
        <v>714</v>
      </c>
      <c r="C88" s="5" t="n">
        <v>-114</v>
      </c>
      <c r="E88" s="5" t="n">
        <v>-113</v>
      </c>
    </row>
    <row r="89" spans="1:6">
      <c r="A89" s="4" t="s">
        <v>715</v>
      </c>
      <c r="C89" s="4" t="s">
        <v>51</v>
      </c>
      <c r="E89" s="5" t="n">
        <v>1</v>
      </c>
    </row>
    <row r="90" spans="1:6">
      <c r="A90" s="4" t="s">
        <v>418</v>
      </c>
    </row>
    <row r="91" spans="1:6">
      <c r="A91" s="4" t="s">
        <v>719</v>
      </c>
      <c r="C91" s="5" t="n">
        <v>14203</v>
      </c>
      <c r="E91" s="5" t="n">
        <v>14861</v>
      </c>
    </row>
    <row r="92" spans="1:6">
      <c r="A92" s="4" t="s">
        <v>714</v>
      </c>
      <c r="C92" s="5" t="n">
        <v>-8889</v>
      </c>
      <c r="E92" s="5" t="n">
        <v>-8192</v>
      </c>
    </row>
    <row r="93" spans="1:6">
      <c r="A93" s="4" t="s">
        <v>715</v>
      </c>
      <c r="C93" s="5" t="n">
        <v>5314</v>
      </c>
      <c r="E93" s="5" t="n">
        <v>6669</v>
      </c>
    </row>
    <row r="94" spans="1:6">
      <c r="A94" s="4" t="s">
        <v>634</v>
      </c>
      <c r="C94" s="6" t="n">
        <v>5314</v>
      </c>
      <c r="E94" s="5" t="n">
        <v>6669</v>
      </c>
      <c r="F94" s="6" t="n">
        <v>6939</v>
      </c>
    </row>
    <row r="95" spans="1:6">
      <c r="A95" s="4" t="s">
        <v>485</v>
      </c>
    </row>
    <row r="96" spans="1:6">
      <c r="A96" s="4" t="s">
        <v>564</v>
      </c>
      <c r="B96" s="4" t="s">
        <v>737</v>
      </c>
      <c r="C96" s="4" t="s">
        <v>477</v>
      </c>
    </row>
    <row r="97" spans="1:6">
      <c r="A97" s="4" t="s">
        <v>719</v>
      </c>
      <c r="C97" s="6" t="n">
        <v>318</v>
      </c>
      <c r="E97" s="5" t="n">
        <v>337</v>
      </c>
    </row>
    <row r="98" spans="1:6">
      <c r="A98" s="4" t="s">
        <v>714</v>
      </c>
      <c r="C98" s="5" t="n">
        <v>-173</v>
      </c>
      <c r="E98" s="5" t="n">
        <v>-150</v>
      </c>
    </row>
    <row r="99" spans="1:6">
      <c r="A99" s="4" t="s">
        <v>715</v>
      </c>
      <c r="C99" s="5" t="n">
        <v>145</v>
      </c>
      <c r="E99" s="5" t="n">
        <v>187</v>
      </c>
    </row>
    <row r="100" spans="1:6">
      <c r="A100" s="4" t="s">
        <v>738</v>
      </c>
    </row>
    <row r="101" spans="1:6">
      <c r="A101" s="4" t="s">
        <v>719</v>
      </c>
      <c r="C101" s="5" t="n">
        <v>667</v>
      </c>
      <c r="E101" s="5" t="n">
        <v>520</v>
      </c>
    </row>
    <row r="102" spans="1:6">
      <c r="A102" s="4" t="s">
        <v>714</v>
      </c>
      <c r="C102" s="5" t="n">
        <v>-140</v>
      </c>
      <c r="E102" s="5" t="n">
        <v>-13</v>
      </c>
    </row>
    <row r="103" spans="1:6">
      <c r="A103" s="4" t="s">
        <v>715</v>
      </c>
      <c r="C103" s="6" t="n">
        <v>527</v>
      </c>
      <c r="E103" s="5" t="n">
        <v>507</v>
      </c>
    </row>
    <row r="104" spans="1:6">
      <c r="A104" s="4" t="s">
        <v>739</v>
      </c>
    </row>
    <row r="105" spans="1:6">
      <c r="A105" s="4" t="s">
        <v>564</v>
      </c>
      <c r="B105" s="4" t="s">
        <v>515</v>
      </c>
      <c r="C105" s="4" t="s">
        <v>554</v>
      </c>
    </row>
    <row r="106" spans="1:6">
      <c r="A106" s="4" t="s">
        <v>740</v>
      </c>
    </row>
    <row r="107" spans="1:6">
      <c r="A107" s="4" t="s">
        <v>564</v>
      </c>
      <c r="B107" s="4" t="s">
        <v>515</v>
      </c>
      <c r="C107" s="4" t="s">
        <v>550</v>
      </c>
    </row>
    <row r="108" spans="1:6">
      <c r="A108" s="4" t="s">
        <v>741</v>
      </c>
    </row>
    <row r="109" spans="1:6">
      <c r="A109" s="4" t="s">
        <v>564</v>
      </c>
      <c r="B109" s="4" t="s">
        <v>736</v>
      </c>
      <c r="C109" s="4" t="s">
        <v>51</v>
      </c>
    </row>
    <row r="110" spans="1:6">
      <c r="A110" s="4" t="s">
        <v>719</v>
      </c>
      <c r="C110" s="4" t="s">
        <v>51</v>
      </c>
      <c r="E110" s="4" t="s">
        <v>51</v>
      </c>
    </row>
    <row r="111" spans="1:6">
      <c r="A111" s="4" t="s">
        <v>714</v>
      </c>
      <c r="C111" s="4" t="s">
        <v>51</v>
      </c>
      <c r="E111" s="4" t="s">
        <v>51</v>
      </c>
    </row>
    <row r="112" spans="1:6">
      <c r="A112" s="4" t="s">
        <v>715</v>
      </c>
      <c r="C112" s="4" t="s">
        <v>51</v>
      </c>
      <c r="E112" s="4" t="s">
        <v>51</v>
      </c>
    </row>
    <row r="113" spans="1:6">
      <c r="A113" s="4" t="s">
        <v>742</v>
      </c>
    </row>
    <row r="114" spans="1:6">
      <c r="A114" s="4" t="s">
        <v>564</v>
      </c>
      <c r="B114" s="4" t="s">
        <v>515</v>
      </c>
      <c r="C114" s="4" t="s">
        <v>565</v>
      </c>
    </row>
    <row r="115" spans="1:6">
      <c r="A115" s="4" t="s">
        <v>719</v>
      </c>
      <c r="C115" s="6" t="n">
        <v>2837</v>
      </c>
      <c r="E115" s="5" t="n">
        <v>3006</v>
      </c>
    </row>
    <row r="116" spans="1:6">
      <c r="A116" s="4" t="s">
        <v>714</v>
      </c>
      <c r="C116" s="5" t="n">
        <v>-2837</v>
      </c>
      <c r="E116" s="5" t="n">
        <v>-3006</v>
      </c>
    </row>
    <row r="117" spans="1:6">
      <c r="A117" s="4" t="s">
        <v>715</v>
      </c>
      <c r="C117" s="4" t="s">
        <v>51</v>
      </c>
      <c r="E117" s="4" t="s">
        <v>51</v>
      </c>
    </row>
    <row r="118" spans="1:6">
      <c r="A118" s="4" t="s">
        <v>743</v>
      </c>
    </row>
    <row r="119" spans="1:6">
      <c r="A119" s="4" t="s">
        <v>564</v>
      </c>
      <c r="B119" s="4" t="s">
        <v>515</v>
      </c>
      <c r="C119" s="4" t="s">
        <v>481</v>
      </c>
    </row>
    <row r="120" spans="1:6">
      <c r="A120" s="4" t="s">
        <v>719</v>
      </c>
      <c r="C120" s="6" t="n">
        <v>1526</v>
      </c>
      <c r="E120" s="5" t="n">
        <v>1616</v>
      </c>
    </row>
    <row r="121" spans="1:6">
      <c r="A121" s="4" t="s">
        <v>714</v>
      </c>
      <c r="C121" s="5" t="n">
        <v>-877</v>
      </c>
      <c r="E121" s="5" t="n">
        <v>-768</v>
      </c>
    </row>
    <row r="122" spans="1:6">
      <c r="A122" s="4" t="s">
        <v>715</v>
      </c>
      <c r="C122" s="6" t="n">
        <v>649</v>
      </c>
      <c r="E122" s="5" t="n">
        <v>848</v>
      </c>
    </row>
    <row r="123" spans="1:6">
      <c r="A123" s="4" t="s">
        <v>744</v>
      </c>
    </row>
    <row r="124" spans="1:6">
      <c r="A124" s="4" t="s">
        <v>564</v>
      </c>
      <c r="B124" s="4" t="s">
        <v>515</v>
      </c>
      <c r="C124" s="4" t="s">
        <v>481</v>
      </c>
    </row>
    <row r="125" spans="1:6">
      <c r="A125" s="4" t="s">
        <v>719</v>
      </c>
      <c r="C125" s="6" t="n">
        <v>5931</v>
      </c>
      <c r="E125" s="5" t="n">
        <v>6284</v>
      </c>
    </row>
    <row r="126" spans="1:6">
      <c r="A126" s="4" t="s">
        <v>714</v>
      </c>
      <c r="C126" s="5" t="n">
        <v>-3411</v>
      </c>
      <c r="E126" s="5" t="n">
        <v>-2985</v>
      </c>
    </row>
    <row r="127" spans="1:6">
      <c r="A127" s="4" t="s">
        <v>715</v>
      </c>
      <c r="C127" s="6" t="n">
        <v>2520</v>
      </c>
      <c r="E127" s="5" t="n">
        <v>3299</v>
      </c>
    </row>
    <row r="128" spans="1:6">
      <c r="A128" s="4" t="s">
        <v>745</v>
      </c>
    </row>
    <row r="129" spans="1:6">
      <c r="A129" s="4" t="s">
        <v>564</v>
      </c>
      <c r="B129" s="4" t="s">
        <v>515</v>
      </c>
      <c r="C129" s="4" t="s">
        <v>573</v>
      </c>
    </row>
    <row r="130" spans="1:6">
      <c r="A130" s="4" t="s">
        <v>719</v>
      </c>
      <c r="C130" s="6" t="n">
        <v>2403</v>
      </c>
      <c r="E130" s="5" t="n">
        <v>2546</v>
      </c>
    </row>
    <row r="131" spans="1:6">
      <c r="A131" s="4" t="s">
        <v>714</v>
      </c>
      <c r="C131" s="5" t="n">
        <v>-1151</v>
      </c>
      <c r="E131" s="5" t="n">
        <v>-1008</v>
      </c>
    </row>
    <row r="132" spans="1:6">
      <c r="A132" s="4" t="s">
        <v>715</v>
      </c>
      <c r="C132" s="6" t="n">
        <v>1252</v>
      </c>
      <c r="E132" s="5" t="n">
        <v>1538</v>
      </c>
    </row>
    <row r="133" spans="1:6">
      <c r="A133" s="4" t="s">
        <v>746</v>
      </c>
    </row>
    <row r="134" spans="1:6">
      <c r="A134" s="4" t="s">
        <v>564</v>
      </c>
      <c r="B134" s="4" t="s">
        <v>515</v>
      </c>
      <c r="C134" s="4" t="s">
        <v>481</v>
      </c>
    </row>
    <row r="135" spans="1:6">
      <c r="A135" s="4" t="s">
        <v>719</v>
      </c>
      <c r="C135" s="6" t="n">
        <v>521</v>
      </c>
      <c r="E135" s="5" t="n">
        <v>552</v>
      </c>
    </row>
    <row r="136" spans="1:6">
      <c r="A136" s="4" t="s">
        <v>714</v>
      </c>
      <c r="C136" s="5" t="n">
        <v>-300</v>
      </c>
      <c r="E136" s="5" t="n">
        <v>-262</v>
      </c>
    </row>
    <row r="137" spans="1:6">
      <c r="A137" s="4" t="s">
        <v>715</v>
      </c>
      <c r="C137" s="6" t="n">
        <v>221</v>
      </c>
      <c r="E137" s="6" t="n">
        <v>290</v>
      </c>
    </row>
    <row r="138" spans="1:6"/>
    <row r="139" spans="1:6">
      <c r="A139" s="4" t="s">
        <v>156</v>
      </c>
      <c r="B139" s="4" t="s">
        <v>528</v>
      </c>
    </row>
    <row r="140" spans="1:6">
      <c r="A140" s="4" t="s">
        <v>529</v>
      </c>
      <c r="B140" s="4" t="s">
        <v>582</v>
      </c>
    </row>
    <row r="141" spans="1:6">
      <c r="A141" s="4" t="s">
        <v>492</v>
      </c>
      <c r="B141" s="4" t="s">
        <v>584</v>
      </c>
    </row>
    <row r="142" spans="1:6">
      <c r="A142" s="4" t="s">
        <v>515</v>
      </c>
      <c r="B142" s="4" t="s">
        <v>530</v>
      </c>
    </row>
    <row r="143" spans="1:6">
      <c r="A143" s="4" t="s">
        <v>580</v>
      </c>
      <c r="B143" s="4" t="s">
        <v>531</v>
      </c>
    </row>
    <row r="144" spans="1:6">
      <c r="A144" s="4" t="s">
        <v>736</v>
      </c>
      <c r="B144" s="4" t="s">
        <v>584</v>
      </c>
    </row>
  </sheetData>
  <mergeCells count="10">
    <mergeCell ref="A1:B2"/>
    <mergeCell ref="C1:E1"/>
    <mergeCell ref="C2:D2"/>
    <mergeCell ref="A138:E138"/>
    <mergeCell ref="B139:E139"/>
    <mergeCell ref="B140:E140"/>
    <mergeCell ref="B141:E141"/>
    <mergeCell ref="B142:E142"/>
    <mergeCell ref="B143:E143"/>
    <mergeCell ref="B144:E1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64"/>
    <col customWidth="1" max="5" min="5" width="55"/>
    <col customWidth="1" max="6" min="6" width="65"/>
    <col customWidth="1" max="7" min="7" width="29"/>
    <col customWidth="1" max="8" min="8" width="53"/>
    <col customWidth="1" max="9" min="9" width="67"/>
    <col customWidth="1" max="10" min="10" width="58"/>
    <col customWidth="1" max="11" min="11" width="68"/>
    <col customWidth="1" max="12" min="12" width="32"/>
    <col customWidth="1" max="13" min="13" width="22"/>
    <col customWidth="1" max="14" min="14" width="36"/>
    <col customWidth="1" max="15" min="15" width="27"/>
    <col customWidth="1" max="16" min="16" width="37"/>
    <col customWidth="1" max="17" min="17" width="10"/>
  </cols>
  <sheetData>
    <row r="1" spans="1:17">
      <c r="A1" s="1"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row>
    <row r="2" spans="1:17">
      <c r="A2" s="4" t="s">
        <v>137</v>
      </c>
      <c r="M2" s="5" t="n">
        <v>20806219</v>
      </c>
    </row>
    <row r="3" spans="1:17">
      <c r="A3" s="4" t="s">
        <v>138</v>
      </c>
      <c r="M3" s="5" t="n">
        <v>20806219</v>
      </c>
    </row>
    <row r="4" spans="1:17">
      <c r="A4" s="4" t="s">
        <v>139</v>
      </c>
      <c r="M4" s="6" t="n">
        <v>21</v>
      </c>
      <c r="N4" s="6" t="n">
        <v>149639</v>
      </c>
      <c r="O4" s="6" t="n">
        <v>-88704</v>
      </c>
      <c r="P4" s="6" t="n">
        <v>-1440</v>
      </c>
      <c r="Q4" s="6" t="n">
        <v>59516</v>
      </c>
    </row>
    <row r="5" spans="1:17">
      <c r="A5" s="4" t="s">
        <v>140</v>
      </c>
      <c r="M5" s="4" t="s">
        <v>51</v>
      </c>
      <c r="N5" s="5" t="n">
        <v>227</v>
      </c>
      <c r="O5" s="4" t="s">
        <v>51</v>
      </c>
      <c r="P5" s="4" t="s">
        <v>51</v>
      </c>
      <c r="Q5" s="5" t="n">
        <v>227</v>
      </c>
    </row>
    <row r="6" spans="1:17">
      <c r="A6" s="4" t="s">
        <v>141</v>
      </c>
      <c r="M6" s="5" t="n">
        <v>718</v>
      </c>
    </row>
    <row r="7" spans="1:17">
      <c r="A7" s="4" t="s">
        <v>142</v>
      </c>
      <c r="M7" s="4" t="s">
        <v>51</v>
      </c>
      <c r="N7" s="4" t="s">
        <v>51</v>
      </c>
      <c r="O7" s="4" t="s">
        <v>51</v>
      </c>
      <c r="P7" s="4" t="s">
        <v>51</v>
      </c>
      <c r="Q7" s="4" t="s">
        <v>51</v>
      </c>
    </row>
    <row r="8" spans="1:17">
      <c r="A8" s="4" t="s">
        <v>143</v>
      </c>
      <c r="M8" s="5" t="n">
        <v>109911</v>
      </c>
    </row>
    <row r="9" spans="1:17">
      <c r="A9" s="4" t="s">
        <v>144</v>
      </c>
      <c r="M9" s="4" t="s">
        <v>51</v>
      </c>
      <c r="N9" s="5" t="n">
        <v>308</v>
      </c>
      <c r="O9" s="4" t="s">
        <v>51</v>
      </c>
      <c r="P9" s="4" t="s">
        <v>51</v>
      </c>
      <c r="Q9" s="5" t="n">
        <v>308</v>
      </c>
    </row>
    <row r="10" spans="1:17">
      <c r="A10" s="4" t="s">
        <v>114</v>
      </c>
      <c r="M10" s="4" t="s">
        <v>51</v>
      </c>
      <c r="N10" s="4" t="s">
        <v>51</v>
      </c>
      <c r="O10" s="5" t="n">
        <v>-7266</v>
      </c>
      <c r="P10" s="4" t="s">
        <v>51</v>
      </c>
      <c r="Q10" s="5" t="n">
        <v>-7266</v>
      </c>
    </row>
    <row r="11" spans="1:17">
      <c r="A11" s="4" t="s">
        <v>145</v>
      </c>
      <c r="M11" s="4" t="s">
        <v>51</v>
      </c>
      <c r="N11" s="4" t="s">
        <v>51</v>
      </c>
      <c r="O11" s="4" t="s">
        <v>51</v>
      </c>
      <c r="P11" s="5" t="n">
        <v>-4150</v>
      </c>
      <c r="Q11" s="5" t="n">
        <v>-4150</v>
      </c>
    </row>
    <row r="12" spans="1:17">
      <c r="A12" s="4" t="s">
        <v>137</v>
      </c>
      <c r="M12" s="5" t="n">
        <v>20806219</v>
      </c>
    </row>
    <row r="13" spans="1:17">
      <c r="A13" s="4" t="s">
        <v>146</v>
      </c>
      <c r="M13" s="5" t="n">
        <v>20916848</v>
      </c>
    </row>
    <row r="14" spans="1:17">
      <c r="A14" s="4" t="s">
        <v>147</v>
      </c>
      <c r="M14" s="6" t="n">
        <v>21</v>
      </c>
      <c r="N14" s="5" t="n">
        <v>150174</v>
      </c>
      <c r="O14" s="5" t="n">
        <v>-95970</v>
      </c>
      <c r="P14" s="5" t="n">
        <v>-5590</v>
      </c>
      <c r="Q14" s="5" t="n">
        <v>48635</v>
      </c>
    </row>
    <row r="15" spans="1:17">
      <c r="A15" s="4" t="s">
        <v>137</v>
      </c>
      <c r="M15" s="5" t="n">
        <v>20916848</v>
      </c>
    </row>
    <row r="16" spans="1:17">
      <c r="A16" s="4" t="s">
        <v>141</v>
      </c>
      <c r="M16" s="5" t="n">
        <v>245</v>
      </c>
    </row>
    <row r="17" spans="1:17">
      <c r="A17" s="4" t="s">
        <v>142</v>
      </c>
      <c r="M17" s="4" t="s">
        <v>51</v>
      </c>
      <c r="N17" s="4" t="s">
        <v>51</v>
      </c>
      <c r="O17" s="4" t="s">
        <v>51</v>
      </c>
      <c r="P17" s="4" t="s">
        <v>51</v>
      </c>
      <c r="Q17" s="4" t="s">
        <v>51</v>
      </c>
    </row>
    <row r="18" spans="1:17">
      <c r="A18" s="4" t="s">
        <v>143</v>
      </c>
      <c r="M18" s="5" t="n">
        <v>96907</v>
      </c>
    </row>
    <row r="19" spans="1:17">
      <c r="A19" s="4" t="s">
        <v>144</v>
      </c>
      <c r="M19" s="4" t="s">
        <v>51</v>
      </c>
      <c r="N19" s="5" t="n">
        <v>455</v>
      </c>
      <c r="O19" s="4" t="s">
        <v>51</v>
      </c>
      <c r="P19" s="4" t="s">
        <v>51</v>
      </c>
      <c r="Q19" s="5" t="n">
        <v>455</v>
      </c>
    </row>
    <row r="20" spans="1:17">
      <c r="A20" s="4" t="s">
        <v>114</v>
      </c>
      <c r="M20" s="4" t="s">
        <v>51</v>
      </c>
      <c r="N20" s="4" t="s">
        <v>51</v>
      </c>
      <c r="O20" s="5" t="n">
        <v>-12589</v>
      </c>
      <c r="P20" s="4" t="s">
        <v>51</v>
      </c>
      <c r="Q20" s="5" t="n">
        <v>-12589</v>
      </c>
    </row>
    <row r="21" spans="1:17">
      <c r="A21" s="4" t="s">
        <v>145</v>
      </c>
      <c r="M21" s="4" t="s">
        <v>51</v>
      </c>
      <c r="N21" s="4" t="s">
        <v>51</v>
      </c>
      <c r="O21" s="4" t="s">
        <v>51</v>
      </c>
      <c r="P21" s="5" t="n">
        <v>2080</v>
      </c>
      <c r="Q21" s="5" t="n">
        <v>2080</v>
      </c>
    </row>
    <row r="22" spans="1:17">
      <c r="A22" s="4" t="s">
        <v>148</v>
      </c>
      <c r="C22" s="5" t="n">
        <v>28406856</v>
      </c>
    </row>
    <row r="23" spans="1:17">
      <c r="A23" s="4" t="s">
        <v>137</v>
      </c>
      <c r="M23" s="5" t="n">
        <v>20916848</v>
      </c>
    </row>
    <row r="24" spans="1:17">
      <c r="A24" s="4" t="s">
        <v>149</v>
      </c>
      <c r="M24" s="5" t="n">
        <v>7392856</v>
      </c>
    </row>
    <row r="25" spans="1:17">
      <c r="A25" s="4" t="s">
        <v>150</v>
      </c>
      <c r="M25" s="6" t="n">
        <v>7</v>
      </c>
      <c r="N25" s="5" t="n">
        <v>18898</v>
      </c>
      <c r="O25" s="4" t="s">
        <v>51</v>
      </c>
      <c r="P25" s="4" t="s">
        <v>51</v>
      </c>
      <c r="Q25" s="5" t="n">
        <v>18905</v>
      </c>
    </row>
    <row r="26" spans="1:17">
      <c r="A26" s="4" t="s">
        <v>151</v>
      </c>
      <c r="C26" s="5" t="n">
        <v>28406856</v>
      </c>
    </row>
    <row r="27" spans="1:17">
      <c r="A27" s="4" t="s">
        <v>152</v>
      </c>
      <c r="M27" s="5" t="n">
        <v>28406856</v>
      </c>
    </row>
    <row r="28" spans="1:17">
      <c r="A28" s="4" t="s">
        <v>153</v>
      </c>
      <c r="C28" s="6" t="n">
        <v>28</v>
      </c>
      <c r="D28" s="6" t="n">
        <v>169527</v>
      </c>
      <c r="E28" s="6" t="n">
        <v>-108559</v>
      </c>
      <c r="F28" s="6" t="n">
        <v>-3510</v>
      </c>
      <c r="G28" s="6" t="n">
        <v>57486</v>
      </c>
      <c r="Q28" s="5" t="n">
        <v>1891</v>
      </c>
    </row>
    <row r="29" spans="1:17">
      <c r="A29" s="4" t="s">
        <v>154</v>
      </c>
      <c r="M29" s="6" t="n">
        <v>28</v>
      </c>
      <c r="N29" s="5" t="n">
        <v>169527</v>
      </c>
      <c r="O29" s="5" t="n">
        <v>-106668</v>
      </c>
      <c r="P29" s="5" t="n">
        <v>-3510</v>
      </c>
      <c r="Q29" s="5" t="n">
        <v>59377</v>
      </c>
    </row>
    <row r="30" spans="1:17">
      <c r="A30" s="4" t="s">
        <v>148</v>
      </c>
      <c r="C30" s="5" t="n">
        <v>28406856</v>
      </c>
    </row>
    <row r="31" spans="1:17">
      <c r="A31" s="4" t="s">
        <v>137</v>
      </c>
      <c r="M31" s="5" t="n">
        <v>28406856</v>
      </c>
    </row>
    <row r="32" spans="1:17">
      <c r="A32" s="4" t="s">
        <v>143</v>
      </c>
      <c r="M32" s="5" t="n">
        <v>146030</v>
      </c>
    </row>
    <row r="33" spans="1:17">
      <c r="A33" s="4" t="s">
        <v>114</v>
      </c>
      <c r="M33" s="4" t="s">
        <v>51</v>
      </c>
      <c r="O33" s="5" t="n">
        <v>-17325</v>
      </c>
      <c r="P33" s="4" t="s">
        <v>51</v>
      </c>
      <c r="Q33" s="5" t="n">
        <v>-17325</v>
      </c>
    </row>
    <row r="34" spans="1:17">
      <c r="A34" s="4" t="s">
        <v>145</v>
      </c>
      <c r="M34" s="4" t="s">
        <v>51</v>
      </c>
      <c r="O34" s="4" t="s">
        <v>51</v>
      </c>
      <c r="P34" s="5" t="n">
        <v>-886</v>
      </c>
      <c r="Q34" s="5" t="n">
        <v>-886</v>
      </c>
    </row>
    <row r="35" spans="1:17">
      <c r="A35" s="4" t="s">
        <v>148</v>
      </c>
      <c r="C35" s="5" t="n">
        <v>28406856</v>
      </c>
    </row>
    <row r="36" spans="1:17">
      <c r="A36" s="4" t="s">
        <v>137</v>
      </c>
      <c r="M36" s="5" t="n">
        <v>28406856</v>
      </c>
    </row>
    <row r="37" spans="1:17">
      <c r="A37" s="4" t="s">
        <v>155</v>
      </c>
      <c r="B37" s="4" t="s">
        <v>156</v>
      </c>
      <c r="H37" s="4" t="s">
        <v>51</v>
      </c>
      <c r="I37" s="4" t="s">
        <v>51</v>
      </c>
      <c r="J37" s="6" t="n">
        <v>1891</v>
      </c>
      <c r="K37" s="4" t="s">
        <v>51</v>
      </c>
      <c r="L37" s="6" t="n">
        <v>1891</v>
      </c>
    </row>
    <row r="38" spans="1:17">
      <c r="A38" s="4" t="s">
        <v>157</v>
      </c>
      <c r="M38" s="6" t="n">
        <v>1</v>
      </c>
      <c r="N38" s="5" t="n">
        <v>371</v>
      </c>
      <c r="O38" s="4" t="s">
        <v>51</v>
      </c>
      <c r="P38" s="4" t="s">
        <v>51</v>
      </c>
      <c r="Q38" s="5" t="n">
        <v>372</v>
      </c>
    </row>
    <row r="39" spans="1:17">
      <c r="A39" s="4" t="s">
        <v>158</v>
      </c>
      <c r="M39" s="5" t="n">
        <v>28552886</v>
      </c>
    </row>
    <row r="40" spans="1:17">
      <c r="A40" s="4" t="s">
        <v>159</v>
      </c>
      <c r="M40" s="6" t="n">
        <v>29</v>
      </c>
      <c r="N40" s="6" t="n">
        <v>169898</v>
      </c>
      <c r="O40" s="6" t="n">
        <v>-123993</v>
      </c>
      <c r="P40" s="6" t="n">
        <v>-4396</v>
      </c>
      <c r="Q40" s="6" t="n">
        <v>41538</v>
      </c>
    </row>
    <row r="41" spans="1:17">
      <c r="A41" s="4" t="s">
        <v>137</v>
      </c>
      <c r="M41" s="5" t="n">
        <v>28552886</v>
      </c>
    </row>
    <row r="42" spans="1:17"/>
    <row r="43" spans="1:17">
      <c r="A43" s="4" t="s">
        <v>156</v>
      </c>
      <c r="B43" s="4" t="s">
        <v>160</v>
      </c>
    </row>
  </sheetData>
  <mergeCells count="3">
    <mergeCell ref="A1:B1"/>
    <mergeCell ref="A42:P42"/>
    <mergeCell ref="B43:P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8</v>
      </c>
      <c r="D2" s="2" t="s">
        <v>97</v>
      </c>
    </row>
    <row r="3" spans="1:4">
      <c r="A3" s="4" t="s">
        <v>748</v>
      </c>
      <c r="B3" s="6" t="n">
        <v>1902</v>
      </c>
      <c r="C3" s="6" t="n">
        <v>1841</v>
      </c>
      <c r="D3" s="6" t="n">
        <v>1923</v>
      </c>
    </row>
    <row r="4" spans="1:4">
      <c r="A4" s="4" t="s">
        <v>749</v>
      </c>
    </row>
    <row r="5" spans="1:4">
      <c r="A5" s="4" t="s">
        <v>748</v>
      </c>
      <c r="B5" s="5" t="n">
        <v>172</v>
      </c>
      <c r="C5" s="5" t="n">
        <v>316</v>
      </c>
      <c r="D5" s="5" t="n">
        <v>434</v>
      </c>
    </row>
    <row r="6" spans="1:4">
      <c r="A6" s="4" t="s">
        <v>750</v>
      </c>
    </row>
    <row r="7" spans="1:4">
      <c r="A7" s="4" t="s">
        <v>748</v>
      </c>
      <c r="B7" s="5" t="n">
        <v>660</v>
      </c>
      <c r="C7" s="5" t="n">
        <v>638</v>
      </c>
      <c r="D7" s="5" t="n">
        <v>669</v>
      </c>
    </row>
    <row r="8" spans="1:4">
      <c r="A8" s="4" t="s">
        <v>475</v>
      </c>
    </row>
    <row r="9" spans="1:4">
      <c r="A9" s="4" t="s">
        <v>748</v>
      </c>
      <c r="B9" s="5" t="n">
        <v>201</v>
      </c>
      <c r="C9" s="5" t="n">
        <v>198</v>
      </c>
      <c r="D9" s="5" t="n">
        <v>193</v>
      </c>
    </row>
    <row r="10" spans="1:4">
      <c r="A10" s="4" t="s">
        <v>751</v>
      </c>
    </row>
    <row r="11" spans="1:4">
      <c r="A11" s="4" t="s">
        <v>748</v>
      </c>
      <c r="B11" s="5" t="n">
        <v>264</v>
      </c>
      <c r="C11" s="5" t="n">
        <v>255</v>
      </c>
      <c r="D11" s="5" t="n">
        <v>269</v>
      </c>
    </row>
    <row r="12" spans="1:4">
      <c r="A12" s="4" t="s">
        <v>717</v>
      </c>
    </row>
    <row r="13" spans="1:4">
      <c r="A13" s="4" t="s">
        <v>748</v>
      </c>
      <c r="B13" s="5" t="n">
        <v>191</v>
      </c>
      <c r="C13" s="5" t="n">
        <v>83</v>
      </c>
      <c r="D13" s="5" t="n">
        <v>76</v>
      </c>
    </row>
    <row r="14" spans="1:4">
      <c r="A14" s="4" t="s">
        <v>752</v>
      </c>
    </row>
    <row r="15" spans="1:4">
      <c r="A15" s="4" t="s">
        <v>748</v>
      </c>
      <c r="B15" s="5" t="n">
        <v>413</v>
      </c>
      <c r="C15" s="5" t="n">
        <v>343</v>
      </c>
      <c r="D15" s="5" t="n">
        <v>260</v>
      </c>
    </row>
    <row r="16" spans="1:4">
      <c r="A16" s="4" t="s">
        <v>579</v>
      </c>
    </row>
    <row r="17" spans="1:4">
      <c r="A17" s="4" t="s">
        <v>748</v>
      </c>
      <c r="B17" s="6" t="n">
        <v>1</v>
      </c>
      <c r="C17" s="6" t="n">
        <v>8</v>
      </c>
      <c r="D17" s="6"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23</v>
      </c>
    </row>
    <row r="2" spans="1:2">
      <c r="A2" s="4" t="s">
        <v>754</v>
      </c>
      <c r="B2" s="6" t="n">
        <v>1736</v>
      </c>
    </row>
    <row r="3" spans="1:2">
      <c r="A3" s="4" t="s">
        <v>755</v>
      </c>
      <c r="B3" s="5" t="n">
        <v>1570</v>
      </c>
    </row>
    <row r="4" spans="1:2">
      <c r="A4" s="4" t="s">
        <v>756</v>
      </c>
      <c r="B4" s="5" t="n">
        <v>1368</v>
      </c>
    </row>
    <row r="5" spans="1:2">
      <c r="A5" s="4" t="s">
        <v>757</v>
      </c>
      <c r="B5" s="5" t="n">
        <v>1147</v>
      </c>
    </row>
    <row r="6" spans="1:2">
      <c r="A6" s="4" t="s">
        <v>758</v>
      </c>
      <c r="B6" s="5" t="n">
        <v>447</v>
      </c>
    </row>
    <row r="7" spans="1:2">
      <c r="A7" s="4" t="s">
        <v>759</v>
      </c>
      <c r="B7" s="5" t="n">
        <v>291</v>
      </c>
    </row>
    <row r="8" spans="1:2">
      <c r="A8" s="4" t="s">
        <v>715</v>
      </c>
      <c r="B8" s="5" t="n">
        <v>6559</v>
      </c>
    </row>
    <row r="9" spans="1:2">
      <c r="A9" s="4" t="s">
        <v>749</v>
      </c>
    </row>
    <row r="10" spans="1:2">
      <c r="A10" s="4" t="s">
        <v>754</v>
      </c>
      <c r="B10" s="5" t="n">
        <v>153</v>
      </c>
    </row>
    <row r="11" spans="1:2">
      <c r="A11" s="4" t="s">
        <v>755</v>
      </c>
      <c r="B11" s="5" t="n">
        <v>153</v>
      </c>
    </row>
    <row r="12" spans="1:2">
      <c r="A12" s="4" t="s">
        <v>756</v>
      </c>
      <c r="B12" s="5" t="n">
        <v>153</v>
      </c>
    </row>
    <row r="13" spans="1:2">
      <c r="A13" s="4" t="s">
        <v>757</v>
      </c>
      <c r="B13" s="5" t="n">
        <v>153</v>
      </c>
    </row>
    <row r="14" spans="1:2">
      <c r="A14" s="4" t="s">
        <v>758</v>
      </c>
      <c r="B14" s="5" t="n">
        <v>37</v>
      </c>
    </row>
    <row r="15" spans="1:2">
      <c r="A15" s="4" t="s">
        <v>759</v>
      </c>
      <c r="B15" s="4" t="s">
        <v>51</v>
      </c>
    </row>
    <row r="16" spans="1:2">
      <c r="A16" s="4" t="s">
        <v>715</v>
      </c>
      <c r="B16" s="5" t="n">
        <v>649</v>
      </c>
    </row>
    <row r="17" spans="1:2">
      <c r="A17" s="4" t="s">
        <v>750</v>
      </c>
    </row>
    <row r="18" spans="1:2">
      <c r="A18" s="4" t="s">
        <v>754</v>
      </c>
      <c r="B18" s="5" t="n">
        <v>631</v>
      </c>
    </row>
    <row r="19" spans="1:2">
      <c r="A19" s="4" t="s">
        <v>755</v>
      </c>
      <c r="B19" s="5" t="n">
        <v>631</v>
      </c>
    </row>
    <row r="20" spans="1:2">
      <c r="A20" s="4" t="s">
        <v>756</v>
      </c>
      <c r="B20" s="5" t="n">
        <v>631</v>
      </c>
    </row>
    <row r="21" spans="1:2">
      <c r="A21" s="4" t="s">
        <v>757</v>
      </c>
      <c r="B21" s="5" t="n">
        <v>600</v>
      </c>
    </row>
    <row r="22" spans="1:2">
      <c r="A22" s="4" t="s">
        <v>758</v>
      </c>
      <c r="B22" s="5" t="n">
        <v>148</v>
      </c>
    </row>
    <row r="23" spans="1:2">
      <c r="A23" s="4" t="s">
        <v>759</v>
      </c>
      <c r="B23" s="4" t="s">
        <v>51</v>
      </c>
    </row>
    <row r="24" spans="1:2">
      <c r="A24" s="4" t="s">
        <v>715</v>
      </c>
      <c r="B24" s="5" t="n">
        <v>2641</v>
      </c>
    </row>
    <row r="25" spans="1:2">
      <c r="A25" s="4" t="s">
        <v>475</v>
      </c>
    </row>
    <row r="26" spans="1:2">
      <c r="A26" s="4" t="s">
        <v>754</v>
      </c>
      <c r="B26" s="5" t="n">
        <v>191</v>
      </c>
    </row>
    <row r="27" spans="1:2">
      <c r="A27" s="4" t="s">
        <v>755</v>
      </c>
      <c r="B27" s="5" t="n">
        <v>183</v>
      </c>
    </row>
    <row r="28" spans="1:2">
      <c r="A28" s="4" t="s">
        <v>756</v>
      </c>
      <c r="B28" s="5" t="n">
        <v>183</v>
      </c>
    </row>
    <row r="29" spans="1:2">
      <c r="A29" s="4" t="s">
        <v>757</v>
      </c>
      <c r="B29" s="5" t="n">
        <v>65</v>
      </c>
    </row>
    <row r="30" spans="1:2">
      <c r="A30" s="4" t="s">
        <v>758</v>
      </c>
      <c r="B30" s="5" t="n">
        <v>28</v>
      </c>
    </row>
    <row r="31" spans="1:2">
      <c r="A31" s="4" t="s">
        <v>759</v>
      </c>
      <c r="B31" s="5" t="n">
        <v>40</v>
      </c>
    </row>
    <row r="32" spans="1:2">
      <c r="A32" s="4" t="s">
        <v>715</v>
      </c>
      <c r="B32" s="5" t="n">
        <v>690</v>
      </c>
    </row>
    <row r="33" spans="1:2">
      <c r="A33" s="4" t="s">
        <v>751</v>
      </c>
    </row>
    <row r="34" spans="1:2">
      <c r="A34" s="4" t="s">
        <v>754</v>
      </c>
      <c r="B34" s="5" t="n">
        <v>252</v>
      </c>
    </row>
    <row r="35" spans="1:2">
      <c r="A35" s="4" t="s">
        <v>755</v>
      </c>
      <c r="B35" s="5" t="n">
        <v>252</v>
      </c>
    </row>
    <row r="36" spans="1:2">
      <c r="A36" s="4" t="s">
        <v>756</v>
      </c>
      <c r="B36" s="5" t="n">
        <v>252</v>
      </c>
    </row>
    <row r="37" spans="1:2">
      <c r="A37" s="4" t="s">
        <v>757</v>
      </c>
      <c r="B37" s="5" t="n">
        <v>252</v>
      </c>
    </row>
    <row r="38" spans="1:2">
      <c r="A38" s="4" t="s">
        <v>758</v>
      </c>
      <c r="B38" s="5" t="n">
        <v>214</v>
      </c>
    </row>
    <row r="39" spans="1:2">
      <c r="A39" s="4" t="s">
        <v>759</v>
      </c>
      <c r="B39" s="5" t="n">
        <v>251</v>
      </c>
    </row>
    <row r="40" spans="1:2">
      <c r="A40" s="4" t="s">
        <v>715</v>
      </c>
      <c r="B40" s="5" t="n">
        <v>1473</v>
      </c>
    </row>
    <row r="41" spans="1:2">
      <c r="A41" s="4" t="s">
        <v>717</v>
      </c>
    </row>
    <row r="42" spans="1:2">
      <c r="A42" s="4" t="s">
        <v>754</v>
      </c>
      <c r="B42" s="5" t="n">
        <v>222</v>
      </c>
    </row>
    <row r="43" spans="1:2">
      <c r="A43" s="4" t="s">
        <v>755</v>
      </c>
      <c r="B43" s="5" t="n">
        <v>197</v>
      </c>
    </row>
    <row r="44" spans="1:2">
      <c r="A44" s="4" t="s">
        <v>756</v>
      </c>
      <c r="B44" s="5" t="n">
        <v>110</v>
      </c>
    </row>
    <row r="45" spans="1:2">
      <c r="A45" s="4" t="s">
        <v>757</v>
      </c>
      <c r="B45" s="5" t="n">
        <v>77</v>
      </c>
    </row>
    <row r="46" spans="1:2">
      <c r="A46" s="4" t="s">
        <v>758</v>
      </c>
      <c r="B46" s="5" t="n">
        <v>20</v>
      </c>
    </row>
    <row r="47" spans="1:2">
      <c r="A47" s="4" t="s">
        <v>759</v>
      </c>
      <c r="B47" s="4" t="s">
        <v>51</v>
      </c>
    </row>
    <row r="48" spans="1:2">
      <c r="A48" s="4" t="s">
        <v>715</v>
      </c>
      <c r="B48" s="5" t="n">
        <v>626</v>
      </c>
    </row>
    <row r="49" spans="1:2">
      <c r="A49" s="4" t="s">
        <v>718</v>
      </c>
    </row>
    <row r="50" spans="1:2">
      <c r="A50" s="4" t="s">
        <v>754</v>
      </c>
      <c r="B50" s="5" t="n">
        <v>287</v>
      </c>
    </row>
    <row r="51" spans="1:2">
      <c r="A51" s="4" t="s">
        <v>755</v>
      </c>
      <c r="B51" s="5" t="n">
        <v>154</v>
      </c>
    </row>
    <row r="52" spans="1:2">
      <c r="A52" s="4" t="s">
        <v>756</v>
      </c>
      <c r="B52" s="5" t="n">
        <v>39</v>
      </c>
    </row>
    <row r="53" spans="1:2">
      <c r="A53" s="4" t="s">
        <v>757</v>
      </c>
      <c r="B53" s="4" t="s">
        <v>51</v>
      </c>
    </row>
    <row r="54" spans="1:2">
      <c r="A54" s="4" t="s">
        <v>758</v>
      </c>
      <c r="B54" s="4" t="s">
        <v>51</v>
      </c>
    </row>
    <row r="55" spans="1:2">
      <c r="A55" s="4" t="s">
        <v>759</v>
      </c>
      <c r="B55" s="4" t="s">
        <v>51</v>
      </c>
    </row>
    <row r="56" spans="1:2">
      <c r="A56" s="4" t="s">
        <v>715</v>
      </c>
      <c r="B56" s="5" t="n">
        <v>480</v>
      </c>
    </row>
    <row r="57" spans="1:2">
      <c r="A57" s="4" t="s">
        <v>579</v>
      </c>
    </row>
    <row r="58" spans="1:2">
      <c r="A58" s="4" t="s">
        <v>754</v>
      </c>
      <c r="B58" s="4" t="s">
        <v>51</v>
      </c>
    </row>
    <row r="59" spans="1:2">
      <c r="A59" s="4" t="s">
        <v>755</v>
      </c>
      <c r="B59" s="4" t="s">
        <v>51</v>
      </c>
    </row>
    <row r="60" spans="1:2">
      <c r="A60" s="4" t="s">
        <v>756</v>
      </c>
      <c r="B60" s="4" t="s">
        <v>51</v>
      </c>
    </row>
    <row r="61" spans="1:2">
      <c r="A61" s="4" t="s">
        <v>757</v>
      </c>
      <c r="B61" s="4" t="s">
        <v>51</v>
      </c>
    </row>
    <row r="62" spans="1:2">
      <c r="A62" s="4" t="s">
        <v>758</v>
      </c>
      <c r="B62" s="4" t="s">
        <v>51</v>
      </c>
    </row>
    <row r="63" spans="1:2">
      <c r="A63" s="4" t="s">
        <v>759</v>
      </c>
      <c r="B63" s="4" t="s">
        <v>51</v>
      </c>
    </row>
    <row r="64" spans="1:2">
      <c r="A64" s="4" t="s">
        <v>715</v>
      </c>
      <c r="B64" s="4" t="s">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60</v>
      </c>
      <c r="B1" s="2" t="s">
        <v>761</v>
      </c>
      <c r="E1" s="2" t="s">
        <v>1</v>
      </c>
    </row>
    <row r="2" spans="1:8">
      <c r="B2" s="2" t="s">
        <v>2</v>
      </c>
      <c r="C2" s="2" t="s">
        <v>4</v>
      </c>
      <c r="D2" s="2" t="s">
        <v>38</v>
      </c>
      <c r="E2" s="2" t="s">
        <v>2</v>
      </c>
      <c r="F2" s="2" t="s">
        <v>38</v>
      </c>
      <c r="G2" s="2" t="s">
        <v>97</v>
      </c>
      <c r="H2" s="2" t="s">
        <v>586</v>
      </c>
    </row>
    <row r="3" spans="1:8">
      <c r="A3" s="4" t="s">
        <v>762</v>
      </c>
      <c r="E3" s="6" t="n">
        <v>17641000</v>
      </c>
      <c r="F3" s="6" t="n">
        <v>20125000</v>
      </c>
    </row>
    <row r="4" spans="1:8">
      <c r="A4" s="4" t="s">
        <v>763</v>
      </c>
      <c r="E4" s="5" t="n">
        <v>-205000</v>
      </c>
      <c r="F4" s="5" t="n">
        <v>668000</v>
      </c>
    </row>
    <row r="5" spans="1:8">
      <c r="A5" s="4" t="s">
        <v>764</v>
      </c>
      <c r="B5" s="6" t="n">
        <v>-3100000</v>
      </c>
      <c r="C5" s="6" t="n">
        <v>-1300000</v>
      </c>
      <c r="D5" s="6" t="n">
        <v>-3200000</v>
      </c>
      <c r="E5" s="5" t="n">
        <v>-4347000</v>
      </c>
      <c r="F5" s="5" t="n">
        <v>-3152000</v>
      </c>
      <c r="G5" s="6" t="n">
        <v>0</v>
      </c>
      <c r="H5" s="6" t="n">
        <v>0</v>
      </c>
    </row>
    <row r="6" spans="1:8">
      <c r="A6" s="4" t="s">
        <v>762</v>
      </c>
      <c r="B6" s="5" t="n">
        <v>13089000</v>
      </c>
      <c r="D6" s="5" t="n">
        <v>17641000</v>
      </c>
      <c r="E6" s="5" t="n">
        <v>13089000</v>
      </c>
      <c r="F6" s="5" t="n">
        <v>17641000</v>
      </c>
      <c r="G6" s="5" t="n">
        <v>20125000</v>
      </c>
    </row>
    <row r="7" spans="1:8">
      <c r="A7" s="4" t="s">
        <v>488</v>
      </c>
    </row>
    <row r="8" spans="1:8">
      <c r="A8" s="4" t="s">
        <v>762</v>
      </c>
      <c r="E8" s="5" t="n">
        <v>13092000</v>
      </c>
      <c r="F8" s="5" t="n">
        <v>13083000</v>
      </c>
    </row>
    <row r="9" spans="1:8">
      <c r="A9" s="4" t="s">
        <v>763</v>
      </c>
      <c r="E9" s="5" t="n">
        <v>-3000</v>
      </c>
      <c r="F9" s="5" t="n">
        <v>9000</v>
      </c>
    </row>
    <row r="10" spans="1:8">
      <c r="A10" s="4" t="s">
        <v>764</v>
      </c>
      <c r="E10" s="4" t="s">
        <v>51</v>
      </c>
      <c r="F10" s="4" t="s">
        <v>51</v>
      </c>
    </row>
    <row r="11" spans="1:8">
      <c r="A11" s="4" t="s">
        <v>762</v>
      </c>
      <c r="B11" s="5" t="n">
        <v>13089000</v>
      </c>
      <c r="D11" s="5" t="n">
        <v>13092000</v>
      </c>
      <c r="E11" s="5" t="n">
        <v>13089000</v>
      </c>
      <c r="F11" s="5" t="n">
        <v>13092000</v>
      </c>
      <c r="G11" s="5" t="n">
        <v>13083000</v>
      </c>
    </row>
    <row r="12" spans="1:8">
      <c r="A12" s="4" t="s">
        <v>418</v>
      </c>
    </row>
    <row r="13" spans="1:8">
      <c r="A13" s="4" t="s">
        <v>762</v>
      </c>
      <c r="E13" s="5" t="n">
        <v>4549000</v>
      </c>
      <c r="F13" s="5" t="n">
        <v>7042000</v>
      </c>
    </row>
    <row r="14" spans="1:8">
      <c r="A14" s="4" t="s">
        <v>763</v>
      </c>
      <c r="E14" s="5" t="n">
        <v>-202000</v>
      </c>
      <c r="F14" s="5" t="n">
        <v>659000</v>
      </c>
    </row>
    <row r="15" spans="1:8">
      <c r="A15" s="4" t="s">
        <v>764</v>
      </c>
      <c r="E15" s="5" t="n">
        <v>-4347000</v>
      </c>
      <c r="F15" s="5" t="n">
        <v>-3152000</v>
      </c>
    </row>
    <row r="16" spans="1:8">
      <c r="A16" s="4" t="s">
        <v>762</v>
      </c>
      <c r="B16" s="4" t="s">
        <v>51</v>
      </c>
      <c r="D16" s="5" t="n">
        <v>4549000</v>
      </c>
      <c r="E16" s="4" t="s">
        <v>51</v>
      </c>
      <c r="F16" s="5" t="n">
        <v>4549000</v>
      </c>
      <c r="G16" s="5" t="n">
        <v>7042000</v>
      </c>
    </row>
    <row r="17" spans="1:8">
      <c r="A17" s="4" t="s">
        <v>493</v>
      </c>
    </row>
    <row r="18" spans="1:8">
      <c r="A18" s="4" t="s">
        <v>762</v>
      </c>
      <c r="E18" s="4" t="s">
        <v>51</v>
      </c>
      <c r="F18" s="4" t="s">
        <v>51</v>
      </c>
    </row>
    <row r="19" spans="1:8">
      <c r="A19" s="4" t="s">
        <v>763</v>
      </c>
      <c r="E19" s="4" t="s">
        <v>51</v>
      </c>
      <c r="F19" s="4" t="s">
        <v>51</v>
      </c>
    </row>
    <row r="20" spans="1:8">
      <c r="A20" s="4" t="s">
        <v>764</v>
      </c>
      <c r="E20" s="4" t="s">
        <v>51</v>
      </c>
      <c r="F20" s="4" t="s">
        <v>51</v>
      </c>
    </row>
    <row r="21" spans="1:8">
      <c r="A21" s="4" t="s">
        <v>762</v>
      </c>
      <c r="B21" s="4" t="s">
        <v>51</v>
      </c>
      <c r="D21" s="4" t="s">
        <v>51</v>
      </c>
      <c r="E21" s="4" t="s">
        <v>51</v>
      </c>
      <c r="F21" s="4" t="s">
        <v>51</v>
      </c>
      <c r="G21" s="4" t="s">
        <v>51</v>
      </c>
    </row>
  </sheetData>
  <mergeCells count="3">
    <mergeCell ref="A1:A2"/>
    <mergeCell ref="B1:D1"/>
    <mergeCell ref="E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5</v>
      </c>
      <c r="B1" s="2" t="s">
        <v>1</v>
      </c>
    </row>
    <row r="2" spans="1:4">
      <c r="B2" s="2" t="s">
        <v>2</v>
      </c>
      <c r="C2" s="2" t="s">
        <v>38</v>
      </c>
      <c r="D2" s="2" t="s">
        <v>766</v>
      </c>
    </row>
    <row r="3" spans="1:4">
      <c r="A3" s="4" t="s">
        <v>767</v>
      </c>
      <c r="D3" s="4" t="s">
        <v>768</v>
      </c>
    </row>
    <row r="4" spans="1:4">
      <c r="A4" s="4" t="s">
        <v>769</v>
      </c>
    </row>
    <row r="5" spans="1:4">
      <c r="A5" s="4" t="s">
        <v>770</v>
      </c>
      <c r="B5" s="5" t="n">
        <v>0</v>
      </c>
      <c r="C5" s="5" t="n">
        <v>0</v>
      </c>
    </row>
    <row r="6" spans="1:4">
      <c r="A6" s="4" t="s">
        <v>771</v>
      </c>
    </row>
    <row r="7" spans="1:4">
      <c r="A7" s="4" t="s">
        <v>772</v>
      </c>
      <c r="B7" s="4" t="s">
        <v>773</v>
      </c>
    </row>
    <row r="8" spans="1:4">
      <c r="A8" s="4" t="s">
        <v>474</v>
      </c>
    </row>
    <row r="9" spans="1:4">
      <c r="A9" s="4" t="s">
        <v>772</v>
      </c>
      <c r="B9" s="4" t="s">
        <v>481</v>
      </c>
    </row>
    <row r="10" spans="1:4">
      <c r="A10" s="4" t="s">
        <v>774</v>
      </c>
    </row>
    <row r="11" spans="1:4">
      <c r="A11" s="4" t="s">
        <v>770</v>
      </c>
      <c r="B11" s="5" t="n">
        <v>0</v>
      </c>
      <c r="C11"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8</v>
      </c>
      <c r="D2" s="2" t="s">
        <v>97</v>
      </c>
    </row>
    <row r="3" spans="1:4">
      <c r="A3" s="4" t="s">
        <v>474</v>
      </c>
    </row>
    <row r="4" spans="1:4">
      <c r="A4" s="4" t="s">
        <v>776</v>
      </c>
      <c r="B4" s="6" t="n">
        <v>129</v>
      </c>
      <c r="C4" s="6" t="n">
        <v>111</v>
      </c>
      <c r="D4" s="6" t="n">
        <v>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766</v>
      </c>
      <c r="C1" s="2" t="s">
        <v>2</v>
      </c>
      <c r="D1" s="2" t="s">
        <v>38</v>
      </c>
    </row>
    <row r="2" spans="1:4">
      <c r="A2" s="4" t="s">
        <v>778</v>
      </c>
      <c r="C2" s="6" t="n">
        <v>5304</v>
      </c>
    </row>
    <row r="3" spans="1:4">
      <c r="A3" s="4" t="s">
        <v>513</v>
      </c>
    </row>
    <row r="4" spans="1:4">
      <c r="A4" s="4" t="s">
        <v>779</v>
      </c>
      <c r="B4" s="6" t="n">
        <v>3700</v>
      </c>
    </row>
    <row r="5" spans="1:4">
      <c r="A5" s="4" t="s">
        <v>780</v>
      </c>
      <c r="B5" s="4" t="s">
        <v>481</v>
      </c>
    </row>
    <row r="6" spans="1:4">
      <c r="A6" s="4" t="s">
        <v>781</v>
      </c>
      <c r="C6" s="6" t="n">
        <v>3400</v>
      </c>
      <c r="D6" s="6" t="n">
        <v>89</v>
      </c>
    </row>
    <row r="7" spans="1:4">
      <c r="A7" s="4" t="s">
        <v>778</v>
      </c>
      <c r="D7" s="5" t="n">
        <v>3400</v>
      </c>
    </row>
    <row r="8" spans="1:4">
      <c r="A8" s="4" t="s">
        <v>782</v>
      </c>
      <c r="D8" s="5" t="n">
        <v>94</v>
      </c>
    </row>
    <row r="9" spans="1:4">
      <c r="A9" s="4" t="s">
        <v>783</v>
      </c>
      <c r="D9" s="6" t="n">
        <v>3300</v>
      </c>
    </row>
    <row r="10" spans="1:4">
      <c r="A10" s="4" t="s">
        <v>784</v>
      </c>
    </row>
    <row r="11" spans="1:4">
      <c r="A11" s="4" t="s">
        <v>785</v>
      </c>
      <c r="B11" s="4" t="s">
        <v>786</v>
      </c>
    </row>
    <row r="12" spans="1:4">
      <c r="A12" s="4" t="s">
        <v>787</v>
      </c>
    </row>
    <row r="13" spans="1:4">
      <c r="A13" s="4" t="s">
        <v>788</v>
      </c>
      <c r="C13" s="4" t="s">
        <v>497</v>
      </c>
    </row>
    <row r="14" spans="1:4">
      <c r="A14" s="4" t="s">
        <v>789</v>
      </c>
      <c r="C14" s="7" t="n">
        <v>0.001</v>
      </c>
    </row>
    <row r="15" spans="1:4">
      <c r="A15" s="4" t="s">
        <v>790</v>
      </c>
    </row>
    <row r="16" spans="1:4">
      <c r="A16" s="4" t="s">
        <v>791</v>
      </c>
      <c r="B16" s="6" t="n">
        <v>5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792</v>
      </c>
      <c r="C1" s="2" t="s">
        <v>2</v>
      </c>
      <c r="D1" s="2" t="s">
        <v>38</v>
      </c>
    </row>
    <row r="2" spans="1:5">
      <c r="A2" s="4" t="s">
        <v>793</v>
      </c>
      <c r="C2" s="6" t="n">
        <v>5304000</v>
      </c>
      <c r="D2" s="6" t="n">
        <v>5304000</v>
      </c>
    </row>
    <row r="3" spans="1:5">
      <c r="A3" s="4" t="s">
        <v>794</v>
      </c>
      <c r="C3" s="5" t="n">
        <v>5304000</v>
      </c>
      <c r="D3" s="5" t="n">
        <v>8654000</v>
      </c>
    </row>
    <row r="4" spans="1:5">
      <c r="A4" s="4" t="s">
        <v>513</v>
      </c>
    </row>
    <row r="5" spans="1:5">
      <c r="A5" s="4" t="s">
        <v>795</v>
      </c>
      <c r="C5" s="5" t="n">
        <v>0</v>
      </c>
      <c r="D5" s="5" t="n">
        <v>3350000</v>
      </c>
      <c r="E5" s="4" t="s">
        <v>156</v>
      </c>
    </row>
    <row r="6" spans="1:5">
      <c r="A6" s="4" t="s">
        <v>796</v>
      </c>
    </row>
    <row r="7" spans="1:5">
      <c r="A7" s="4" t="s">
        <v>793</v>
      </c>
      <c r="B7" s="4" t="s">
        <v>529</v>
      </c>
      <c r="C7" s="6" t="n">
        <v>5304000</v>
      </c>
      <c r="D7" s="6" t="n">
        <v>5304000</v>
      </c>
    </row>
    <row r="8" spans="1:5"/>
    <row r="9" spans="1:5">
      <c r="A9" s="4" t="s">
        <v>156</v>
      </c>
      <c r="B9" s="4" t="s">
        <v>532</v>
      </c>
    </row>
    <row r="10" spans="1:5">
      <c r="A10" s="4" t="s">
        <v>529</v>
      </c>
      <c r="B10" s="4" t="s">
        <v>797</v>
      </c>
    </row>
  </sheetData>
  <mergeCells count="5">
    <mergeCell ref="A1:B1"/>
    <mergeCell ref="D1:E1"/>
    <mergeCell ref="A8:D8"/>
    <mergeCell ref="B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98</v>
      </c>
      <c r="B1" s="2" t="s">
        <v>423</v>
      </c>
    </row>
    <row r="2" spans="1:2">
      <c r="A2" s="4" t="s">
        <v>754</v>
      </c>
      <c r="B2" s="4" t="s">
        <v>51</v>
      </c>
    </row>
    <row r="3" spans="1:2">
      <c r="A3" s="4" t="s">
        <v>755</v>
      </c>
      <c r="B3" s="5" t="n">
        <v>5304</v>
      </c>
    </row>
    <row r="4" spans="1:2">
      <c r="A4" s="4" t="s">
        <v>756</v>
      </c>
      <c r="B4" s="4" t="s">
        <v>51</v>
      </c>
    </row>
    <row r="5" spans="1:2">
      <c r="A5" s="4" t="s">
        <v>757</v>
      </c>
      <c r="B5" s="4" t="s">
        <v>51</v>
      </c>
    </row>
    <row r="6" spans="1:2">
      <c r="A6" s="4" t="s">
        <v>758</v>
      </c>
      <c r="B6" s="4" t="s">
        <v>51</v>
      </c>
    </row>
    <row r="7" spans="1:2">
      <c r="A7" s="4" t="s">
        <v>799</v>
      </c>
      <c r="B7" s="4" t="s">
        <v>51</v>
      </c>
    </row>
    <row r="8" spans="1:2">
      <c r="A8" s="4" t="s">
        <v>136</v>
      </c>
      <c r="B8" s="6" t="n">
        <v>53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s>
  <sheetData>
    <row r="1" spans="1:6">
      <c r="A1" s="1" t="s">
        <v>800</v>
      </c>
      <c r="C1" s="2" t="s">
        <v>430</v>
      </c>
      <c r="D1" s="2" t="s">
        <v>801</v>
      </c>
      <c r="E1" s="2" t="s">
        <v>423</v>
      </c>
      <c r="F1" s="2" t="s">
        <v>432</v>
      </c>
    </row>
    <row r="2" spans="1:6">
      <c r="A2" s="4" t="s">
        <v>802</v>
      </c>
    </row>
    <row r="3" spans="1:6">
      <c r="A3" s="4" t="s">
        <v>803</v>
      </c>
      <c r="D3" s="4" t="s">
        <v>550</v>
      </c>
    </row>
    <row r="4" spans="1:6">
      <c r="A4" s="4" t="s">
        <v>518</v>
      </c>
      <c r="E4" s="6" t="n">
        <v>52021000</v>
      </c>
      <c r="F4" s="10" t="n">
        <v>1344</v>
      </c>
    </row>
    <row r="5" spans="1:6">
      <c r="A5" s="4" t="s">
        <v>804</v>
      </c>
    </row>
    <row r="6" spans="1:6">
      <c r="A6" s="4" t="s">
        <v>805</v>
      </c>
      <c r="E6" s="5" t="n">
        <v>2000000</v>
      </c>
    </row>
    <row r="7" spans="1:6">
      <c r="A7" s="4" t="s">
        <v>806</v>
      </c>
      <c r="E7" s="5" t="n">
        <v>27000</v>
      </c>
    </row>
    <row r="8" spans="1:6">
      <c r="A8" s="4" t="s">
        <v>518</v>
      </c>
      <c r="B8" s="4" t="s">
        <v>156</v>
      </c>
      <c r="E8" s="6" t="n">
        <v>5000000</v>
      </c>
    </row>
    <row r="9" spans="1:6">
      <c r="A9" s="4" t="s">
        <v>785</v>
      </c>
      <c r="E9" s="4" t="s">
        <v>807</v>
      </c>
    </row>
    <row r="10" spans="1:6">
      <c r="A10" s="4" t="s">
        <v>808</v>
      </c>
    </row>
    <row r="11" spans="1:6">
      <c r="A11" s="4" t="s">
        <v>809</v>
      </c>
      <c r="E11" s="6" t="n">
        <v>1750000</v>
      </c>
    </row>
    <row r="12" spans="1:6">
      <c r="A12" s="4" t="s">
        <v>810</v>
      </c>
    </row>
    <row r="13" spans="1:6">
      <c r="A13" s="4" t="s">
        <v>811</v>
      </c>
      <c r="C13" s="6" t="n">
        <v>3000000</v>
      </c>
    </row>
    <row r="14" spans="1:6">
      <c r="A14" s="4" t="s">
        <v>518</v>
      </c>
      <c r="C14" s="6" t="n">
        <v>10000000</v>
      </c>
    </row>
    <row r="15" spans="1:6">
      <c r="A15" s="4" t="s">
        <v>812</v>
      </c>
    </row>
    <row r="16" spans="1:6">
      <c r="A16" s="4" t="s">
        <v>785</v>
      </c>
      <c r="C16" s="4" t="s">
        <v>786</v>
      </c>
    </row>
    <row r="17" spans="1:6"/>
    <row r="18" spans="1:6">
      <c r="A18" s="4" t="s">
        <v>156</v>
      </c>
      <c r="B18" s="4" t="s">
        <v>813</v>
      </c>
    </row>
  </sheetData>
  <mergeCells count="3">
    <mergeCell ref="A1:B1"/>
    <mergeCell ref="A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814</v>
      </c>
      <c r="B1" s="2" t="s">
        <v>1</v>
      </c>
    </row>
    <row r="2" spans="1:4">
      <c r="B2" s="2" t="s">
        <v>423</v>
      </c>
      <c r="D2" s="2" t="s">
        <v>432</v>
      </c>
    </row>
    <row r="3" spans="1:4">
      <c r="A3" s="4" t="s">
        <v>815</v>
      </c>
    </row>
    <row r="4" spans="1:4">
      <c r="A4" s="4" t="s">
        <v>816</v>
      </c>
      <c r="B4" s="6" t="n">
        <v>8546</v>
      </c>
    </row>
    <row r="5" spans="1:4">
      <c r="A5" s="4" t="s">
        <v>817</v>
      </c>
    </row>
    <row r="6" spans="1:4">
      <c r="A6" s="4" t="s">
        <v>816</v>
      </c>
      <c r="B6" s="5" t="n">
        <v>9102</v>
      </c>
    </row>
    <row r="7" spans="1:4">
      <c r="A7" s="4" t="s">
        <v>818</v>
      </c>
    </row>
    <row r="8" spans="1:4">
      <c r="A8" s="4" t="s">
        <v>816</v>
      </c>
      <c r="B8" s="5" t="n">
        <v>11403</v>
      </c>
    </row>
    <row r="9" spans="1:4">
      <c r="A9" s="4" t="s">
        <v>819</v>
      </c>
    </row>
    <row r="10" spans="1:4">
      <c r="A10" s="4" t="s">
        <v>816</v>
      </c>
      <c r="B10" s="5" t="n">
        <v>1438</v>
      </c>
    </row>
    <row r="11" spans="1:4">
      <c r="A11" s="4" t="s">
        <v>802</v>
      </c>
    </row>
    <row r="12" spans="1:4">
      <c r="A12" s="4" t="s">
        <v>820</v>
      </c>
      <c r="B12" s="5" t="n">
        <v>52021</v>
      </c>
      <c r="D12" s="10" t="n">
        <v>1344</v>
      </c>
    </row>
    <row r="13" spans="1:4">
      <c r="A13" s="4" t="s">
        <v>804</v>
      </c>
    </row>
    <row r="14" spans="1:4">
      <c r="A14" s="4" t="s">
        <v>820</v>
      </c>
      <c r="B14" s="5" t="n">
        <v>5000</v>
      </c>
      <c r="C14" s="4" t="s">
        <v>156</v>
      </c>
    </row>
    <row r="15" spans="1:4">
      <c r="A15" s="4" t="s">
        <v>821</v>
      </c>
      <c r="B15" s="6" t="n">
        <v>979</v>
      </c>
      <c r="C15" s="4" t="s">
        <v>529</v>
      </c>
    </row>
    <row r="16" spans="1:4">
      <c r="A16" s="4" t="s">
        <v>822</v>
      </c>
      <c r="B16" s="4" t="s">
        <v>823</v>
      </c>
    </row>
    <row r="17" spans="1:4">
      <c r="A17" s="4" t="s">
        <v>824</v>
      </c>
      <c r="B17" s="4" t="s">
        <v>807</v>
      </c>
      <c r="D17" s="4" t="s">
        <v>807</v>
      </c>
    </row>
    <row r="18" spans="1:4">
      <c r="A18" s="4" t="s">
        <v>825</v>
      </c>
      <c r="B18" s="4" t="s">
        <v>807</v>
      </c>
    </row>
    <row r="19" spans="1:4"/>
    <row r="20" spans="1:4">
      <c r="A20" s="4" t="s">
        <v>156</v>
      </c>
      <c r="B20" s="4" t="s">
        <v>813</v>
      </c>
    </row>
    <row r="21" spans="1:4">
      <c r="A21" s="4" t="s">
        <v>529</v>
      </c>
      <c r="B21" s="4" t="s">
        <v>826</v>
      </c>
    </row>
  </sheetData>
  <mergeCells count="6">
    <mergeCell ref="A1:A2"/>
    <mergeCell ref="B1:C1"/>
    <mergeCell ref="B2:C2"/>
    <mergeCell ref="A19:D19"/>
    <mergeCell ref="B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8</v>
      </c>
      <c r="D2" s="2" t="s">
        <v>97</v>
      </c>
    </row>
    <row r="3" spans="1:4">
      <c r="A3" s="3" t="s">
        <v>162</v>
      </c>
    </row>
    <row r="4" spans="1:4">
      <c r="A4" s="4" t="s">
        <v>114</v>
      </c>
      <c r="B4" s="6" t="n">
        <v>-17325000</v>
      </c>
      <c r="C4" s="6" t="n">
        <v>-12589000</v>
      </c>
      <c r="D4" s="6" t="n">
        <v>-7266000</v>
      </c>
    </row>
    <row r="5" spans="1:4">
      <c r="A5" s="3" t="s">
        <v>163</v>
      </c>
    </row>
    <row r="6" spans="1:4">
      <c r="A6" s="4" t="s">
        <v>164</v>
      </c>
      <c r="B6" s="5" t="n">
        <v>1103000</v>
      </c>
      <c r="C6" s="5" t="n">
        <v>1009000</v>
      </c>
      <c r="D6" s="5" t="n">
        <v>925000</v>
      </c>
    </row>
    <row r="7" spans="1:4">
      <c r="A7" s="4" t="s">
        <v>165</v>
      </c>
      <c r="B7" s="5" t="n">
        <v>1902000</v>
      </c>
      <c r="C7" s="5" t="n">
        <v>1841000</v>
      </c>
      <c r="D7" s="5" t="n">
        <v>1923000</v>
      </c>
    </row>
    <row r="8" spans="1:4">
      <c r="A8" s="4" t="s">
        <v>166</v>
      </c>
      <c r="B8" s="5" t="n">
        <v>229000</v>
      </c>
      <c r="C8" s="5" t="n">
        <v>425000</v>
      </c>
      <c r="D8" s="5" t="n">
        <v>734000</v>
      </c>
    </row>
    <row r="9" spans="1:4">
      <c r="A9" s="4" t="s">
        <v>167</v>
      </c>
      <c r="B9" s="5" t="n">
        <v>-129000</v>
      </c>
      <c r="C9" s="5" t="n">
        <v>-111000</v>
      </c>
      <c r="D9" s="5" t="n">
        <v>-113000</v>
      </c>
    </row>
    <row r="10" spans="1:4">
      <c r="A10" s="4" t="s">
        <v>168</v>
      </c>
      <c r="B10" s="5" t="n">
        <v>-7000</v>
      </c>
      <c r="C10" s="5" t="n">
        <v>-3000</v>
      </c>
      <c r="D10" s="5" t="n">
        <v>19000</v>
      </c>
    </row>
    <row r="11" spans="1:4">
      <c r="A11" s="4" t="s">
        <v>169</v>
      </c>
      <c r="B11" s="5" t="n">
        <v>33000</v>
      </c>
      <c r="C11" s="5" t="n">
        <v>-13000</v>
      </c>
      <c r="D11" s="5" t="n">
        <v>93000</v>
      </c>
    </row>
    <row r="12" spans="1:4">
      <c r="A12" s="4" t="s">
        <v>170</v>
      </c>
      <c r="B12" s="5" t="n">
        <v>-352000</v>
      </c>
      <c r="C12" s="5" t="n">
        <v>-1767000</v>
      </c>
      <c r="D12" s="5" t="n">
        <v>-107000</v>
      </c>
    </row>
    <row r="13" spans="1:4">
      <c r="A13" s="4" t="s">
        <v>171</v>
      </c>
      <c r="B13" s="5" t="n">
        <v>246000</v>
      </c>
      <c r="C13" s="5" t="n">
        <v>-362000</v>
      </c>
      <c r="D13" s="5" t="n">
        <v>172000</v>
      </c>
    </row>
    <row r="14" spans="1:4">
      <c r="A14" s="4" t="s">
        <v>106</v>
      </c>
      <c r="B14" s="5" t="n">
        <v>4347000</v>
      </c>
      <c r="C14" s="5" t="n">
        <v>3155000</v>
      </c>
      <c r="D14" s="4" t="s">
        <v>51</v>
      </c>
    </row>
    <row r="15" spans="1:4">
      <c r="A15" s="4" t="s">
        <v>172</v>
      </c>
      <c r="B15" s="5" t="n">
        <v>1592000</v>
      </c>
      <c r="C15" s="5" t="n">
        <v>138000</v>
      </c>
      <c r="D15" s="5" t="n">
        <v>312000</v>
      </c>
    </row>
    <row r="16" spans="1:4">
      <c r="A16" s="4" t="s">
        <v>173</v>
      </c>
      <c r="B16" s="5" t="n">
        <v>1509000</v>
      </c>
      <c r="C16" s="4" t="s">
        <v>51</v>
      </c>
      <c r="D16" s="4" t="s">
        <v>51</v>
      </c>
    </row>
    <row r="17" spans="1:4">
      <c r="A17" s="4" t="s">
        <v>174</v>
      </c>
      <c r="B17" s="5" t="n">
        <v>13000</v>
      </c>
      <c r="C17" s="5" t="n">
        <v>47000</v>
      </c>
      <c r="D17" s="5" t="n">
        <v>57000</v>
      </c>
    </row>
    <row r="18" spans="1:4">
      <c r="A18" s="3" t="s">
        <v>175</v>
      </c>
    </row>
    <row r="19" spans="1:4">
      <c r="A19" s="4" t="s">
        <v>176</v>
      </c>
      <c r="B19" s="5" t="n">
        <v>-3841000</v>
      </c>
      <c r="C19" s="5" t="n">
        <v>-1150000</v>
      </c>
      <c r="D19" s="5" t="n">
        <v>4432000</v>
      </c>
    </row>
    <row r="20" spans="1:4">
      <c r="A20" s="4" t="s">
        <v>177</v>
      </c>
      <c r="B20" s="5" t="n">
        <v>-2235000</v>
      </c>
      <c r="C20" s="5" t="n">
        <v>-411000</v>
      </c>
      <c r="D20" s="5" t="n">
        <v>-1672000</v>
      </c>
    </row>
    <row r="21" spans="1:4">
      <c r="A21" s="4" t="s">
        <v>43</v>
      </c>
      <c r="B21" s="5" t="n">
        <v>-61000</v>
      </c>
      <c r="C21" s="5" t="n">
        <v>591000</v>
      </c>
      <c r="D21" s="5" t="n">
        <v>-1454000</v>
      </c>
    </row>
    <row r="22" spans="1:4">
      <c r="A22" s="4" t="s">
        <v>178</v>
      </c>
      <c r="B22" s="5" t="n">
        <v>-392000</v>
      </c>
      <c r="C22" s="5" t="n">
        <v>-421000</v>
      </c>
      <c r="D22" s="5" t="n">
        <v>105000</v>
      </c>
    </row>
    <row r="23" spans="1:4">
      <c r="A23" s="4" t="s">
        <v>54</v>
      </c>
      <c r="B23" s="5" t="n">
        <v>-59000</v>
      </c>
      <c r="C23" s="5" t="n">
        <v>-506000</v>
      </c>
      <c r="D23" s="5" t="n">
        <v>-25000</v>
      </c>
    </row>
    <row r="24" spans="1:4">
      <c r="A24" s="3" t="s">
        <v>179</v>
      </c>
    </row>
    <row r="25" spans="1:4">
      <c r="A25" s="4" t="s">
        <v>57</v>
      </c>
      <c r="B25" s="5" t="n">
        <v>1436000</v>
      </c>
      <c r="C25" s="5" t="n">
        <v>-1163000</v>
      </c>
      <c r="D25" s="5" t="n">
        <v>495000</v>
      </c>
    </row>
    <row r="26" spans="1:4">
      <c r="A26" s="4" t="s">
        <v>61</v>
      </c>
      <c r="B26" s="5" t="n">
        <v>1116000</v>
      </c>
      <c r="C26" s="5" t="n">
        <v>-464000</v>
      </c>
      <c r="D26" s="5" t="n">
        <v>-518000</v>
      </c>
    </row>
    <row r="27" spans="1:4">
      <c r="A27" s="4" t="s">
        <v>63</v>
      </c>
      <c r="B27" s="5" t="n">
        <v>852000</v>
      </c>
      <c r="C27" s="5" t="n">
        <v>130000</v>
      </c>
      <c r="D27" s="5" t="n">
        <v>-30000</v>
      </c>
    </row>
    <row r="28" spans="1:4">
      <c r="A28" s="4" t="s">
        <v>180</v>
      </c>
      <c r="B28" s="4" t="s">
        <v>51</v>
      </c>
      <c r="C28" s="5" t="n">
        <v>3000</v>
      </c>
      <c r="D28" s="5" t="n">
        <v>-54000</v>
      </c>
    </row>
    <row r="29" spans="1:4">
      <c r="A29" s="4" t="s">
        <v>181</v>
      </c>
      <c r="B29" s="5" t="n">
        <v>-2260000</v>
      </c>
      <c r="C29" s="5" t="n">
        <v>2252000</v>
      </c>
      <c r="D29" s="5" t="n">
        <v>1371000</v>
      </c>
    </row>
    <row r="30" spans="1:4">
      <c r="A30" s="4" t="s">
        <v>182</v>
      </c>
      <c r="B30" s="5" t="n">
        <v>-12283000</v>
      </c>
      <c r="C30" s="5" t="n">
        <v>-9369000</v>
      </c>
      <c r="D30" s="5" t="n">
        <v>-601000</v>
      </c>
    </row>
    <row r="31" spans="1:4">
      <c r="A31" s="3" t="s">
        <v>183</v>
      </c>
    </row>
    <row r="32" spans="1:4">
      <c r="A32" s="4" t="s">
        <v>184</v>
      </c>
      <c r="B32" s="5" t="n">
        <v>7720000</v>
      </c>
      <c r="C32" s="4" t="s">
        <v>51</v>
      </c>
      <c r="D32" s="4" t="s">
        <v>51</v>
      </c>
    </row>
    <row r="33" spans="1:4">
      <c r="A33" s="4" t="s">
        <v>185</v>
      </c>
      <c r="B33" s="5" t="n">
        <v>-400000</v>
      </c>
      <c r="C33" s="4" t="s">
        <v>51</v>
      </c>
      <c r="D33" s="4" t="s">
        <v>51</v>
      </c>
    </row>
    <row r="34" spans="1:4">
      <c r="A34" s="4" t="s">
        <v>186</v>
      </c>
      <c r="B34" s="5" t="n">
        <v>-1042000</v>
      </c>
      <c r="C34" s="5" t="n">
        <v>-893000</v>
      </c>
      <c r="D34" s="5" t="n">
        <v>-824000</v>
      </c>
    </row>
    <row r="35" spans="1:4">
      <c r="A35" s="4" t="s">
        <v>187</v>
      </c>
      <c r="B35" s="4" t="s">
        <v>51</v>
      </c>
      <c r="C35" s="5" t="n">
        <v>8000</v>
      </c>
      <c r="D35" s="5" t="n">
        <v>27000</v>
      </c>
    </row>
    <row r="36" spans="1:4">
      <c r="A36" s="4" t="s">
        <v>188</v>
      </c>
      <c r="B36" s="5" t="n">
        <v>-492000</v>
      </c>
      <c r="C36" s="5" t="n">
        <v>-638000</v>
      </c>
      <c r="D36" s="5" t="n">
        <v>-850000</v>
      </c>
    </row>
    <row r="37" spans="1:4">
      <c r="A37" s="4" t="s">
        <v>189</v>
      </c>
      <c r="B37" s="5" t="n">
        <v>-655000</v>
      </c>
      <c r="C37" s="4" t="s">
        <v>51</v>
      </c>
      <c r="D37" s="4" t="s">
        <v>51</v>
      </c>
    </row>
    <row r="38" spans="1:4">
      <c r="A38" s="4" t="s">
        <v>190</v>
      </c>
      <c r="B38" s="5" t="n">
        <v>19000</v>
      </c>
      <c r="C38" s="5" t="n">
        <v>39000</v>
      </c>
      <c r="D38" s="4" t="s">
        <v>51</v>
      </c>
    </row>
    <row r="39" spans="1:4">
      <c r="A39" s="4" t="s">
        <v>191</v>
      </c>
      <c r="B39" s="5" t="n">
        <v>5150000</v>
      </c>
      <c r="C39" s="5" t="n">
        <v>-1484000</v>
      </c>
      <c r="D39" s="5" t="n">
        <v>-1647000</v>
      </c>
    </row>
    <row r="40" spans="1:4">
      <c r="A40" s="3" t="s">
        <v>192</v>
      </c>
    </row>
    <row r="41" spans="1:4">
      <c r="A41" s="4" t="s">
        <v>193</v>
      </c>
      <c r="B41" s="5" t="n">
        <v>19532000</v>
      </c>
      <c r="C41" s="5" t="n">
        <v>9782000</v>
      </c>
      <c r="D41" s="4" t="s">
        <v>51</v>
      </c>
    </row>
    <row r="42" spans="1:4">
      <c r="A42" s="4" t="s">
        <v>194</v>
      </c>
      <c r="B42" s="5" t="n">
        <v>-18122000</v>
      </c>
      <c r="C42" s="5" t="n">
        <v>-9782000</v>
      </c>
      <c r="D42" s="4" t="s">
        <v>51</v>
      </c>
    </row>
    <row r="43" spans="1:4">
      <c r="A43" s="4" t="s">
        <v>195</v>
      </c>
      <c r="B43" s="5" t="n">
        <v>19955000</v>
      </c>
      <c r="C43" s="5" t="n">
        <v>22332000</v>
      </c>
      <c r="D43" s="4" t="s">
        <v>51</v>
      </c>
    </row>
    <row r="44" spans="1:4">
      <c r="A44" s="4" t="s">
        <v>196</v>
      </c>
      <c r="B44" s="5" t="n">
        <v>-18976000</v>
      </c>
      <c r="C44" s="5" t="n">
        <v>-22332000</v>
      </c>
      <c r="D44" s="4" t="s">
        <v>51</v>
      </c>
    </row>
    <row r="45" spans="1:4">
      <c r="A45" s="4" t="s">
        <v>197</v>
      </c>
      <c r="B45" s="5" t="n">
        <v>-3000</v>
      </c>
      <c r="C45" s="5" t="n">
        <v>-29000</v>
      </c>
      <c r="D45" s="5" t="n">
        <v>-41000</v>
      </c>
    </row>
    <row r="46" spans="1:4">
      <c r="A46" s="4" t="s">
        <v>198</v>
      </c>
      <c r="B46" s="5" t="n">
        <v>-3350000</v>
      </c>
      <c r="C46" s="5" t="n">
        <v>-89000</v>
      </c>
      <c r="D46" s="5" t="n">
        <v>-85000</v>
      </c>
    </row>
    <row r="47" spans="1:4">
      <c r="A47" s="4" t="s">
        <v>199</v>
      </c>
      <c r="B47" s="5" t="n">
        <v>-227000</v>
      </c>
      <c r="C47" s="4" t="s">
        <v>51</v>
      </c>
      <c r="D47" s="4" t="s">
        <v>51</v>
      </c>
    </row>
    <row r="48" spans="1:4">
      <c r="A48" s="4" t="s">
        <v>200</v>
      </c>
      <c r="B48" s="5" t="n">
        <v>-45000</v>
      </c>
      <c r="C48" s="5" t="n">
        <v>-61000</v>
      </c>
      <c r="D48" s="5" t="n">
        <v>-59000</v>
      </c>
    </row>
    <row r="49" spans="1:4">
      <c r="A49" s="4" t="s">
        <v>201</v>
      </c>
      <c r="B49" s="4" t="s">
        <v>51</v>
      </c>
      <c r="C49" s="5" t="n">
        <v>18905000</v>
      </c>
      <c r="D49" s="4" t="s">
        <v>51</v>
      </c>
    </row>
    <row r="50" spans="1:4">
      <c r="A50" s="4" t="s">
        <v>202</v>
      </c>
      <c r="B50" s="5" t="n">
        <v>-1236000</v>
      </c>
      <c r="C50" s="5" t="n">
        <v>18726000</v>
      </c>
      <c r="D50" s="5" t="n">
        <v>-185000</v>
      </c>
    </row>
    <row r="51" spans="1:4">
      <c r="A51" s="4" t="s">
        <v>203</v>
      </c>
      <c r="B51" s="5" t="n">
        <v>225000</v>
      </c>
      <c r="C51" s="5" t="n">
        <v>156000</v>
      </c>
      <c r="D51" s="5" t="n">
        <v>-217000</v>
      </c>
    </row>
    <row r="52" spans="1:4">
      <c r="A52" s="4" t="s">
        <v>204</v>
      </c>
      <c r="B52" s="5" t="n">
        <v>-8144000</v>
      </c>
      <c r="C52" s="5" t="n">
        <v>8029000</v>
      </c>
      <c r="D52" s="5" t="n">
        <v>-2650000</v>
      </c>
    </row>
    <row r="53" spans="1:4">
      <c r="A53" s="4" t="s">
        <v>205</v>
      </c>
      <c r="B53" s="5" t="n">
        <v>12646000</v>
      </c>
      <c r="C53" s="5" t="n">
        <v>4617000</v>
      </c>
      <c r="D53" s="5" t="n">
        <v>7267000</v>
      </c>
    </row>
    <row r="54" spans="1:4">
      <c r="A54" s="4" t="s">
        <v>206</v>
      </c>
      <c r="B54" s="5" t="n">
        <v>4502000</v>
      </c>
      <c r="C54" s="5" t="n">
        <v>12646000</v>
      </c>
      <c r="D54" s="5" t="n">
        <v>4617000</v>
      </c>
    </row>
    <row r="55" spans="1:4">
      <c r="A55" s="3" t="s">
        <v>207</v>
      </c>
    </row>
    <row r="56" spans="1:4">
      <c r="A56" s="4" t="s">
        <v>208</v>
      </c>
      <c r="B56" s="5" t="n">
        <v>237000</v>
      </c>
      <c r="C56" s="5" t="n">
        <v>158000</v>
      </c>
      <c r="D56" s="5" t="n">
        <v>211000</v>
      </c>
    </row>
    <row r="57" spans="1:4">
      <c r="A57" s="4" t="s">
        <v>209</v>
      </c>
      <c r="B57" s="5" t="n">
        <v>520000</v>
      </c>
      <c r="C57" s="5" t="n">
        <v>500000</v>
      </c>
      <c r="D57" s="5" t="n">
        <v>469000</v>
      </c>
    </row>
    <row r="58" spans="1:4">
      <c r="A58" s="3" t="s">
        <v>210</v>
      </c>
    </row>
    <row r="59" spans="1:4">
      <c r="A59" s="4" t="s">
        <v>211</v>
      </c>
      <c r="B59" s="5" t="n">
        <v>14000</v>
      </c>
      <c r="C59" s="5" t="n">
        <v>16000</v>
      </c>
      <c r="D59" s="5" t="n">
        <v>38000</v>
      </c>
    </row>
    <row r="60" spans="1:4">
      <c r="A60" s="4" t="s">
        <v>212</v>
      </c>
      <c r="B60" s="5" t="n">
        <v>358000</v>
      </c>
      <c r="C60" s="5" t="n">
        <v>439000</v>
      </c>
      <c r="D60" s="5" t="n">
        <v>270000</v>
      </c>
    </row>
    <row r="61" spans="1:4">
      <c r="A61" s="4" t="s">
        <v>213</v>
      </c>
      <c r="B61" s="4" t="s">
        <v>51</v>
      </c>
      <c r="C61" s="4" t="s">
        <v>51</v>
      </c>
      <c r="D61" s="5" t="n">
        <v>385000</v>
      </c>
    </row>
    <row r="62" spans="1:4">
      <c r="A62" s="4" t="s">
        <v>214</v>
      </c>
      <c r="B62" s="5" t="n">
        <v>8000</v>
      </c>
      <c r="C62" s="5" t="n">
        <v>27000</v>
      </c>
      <c r="D62" s="5" t="n">
        <v>45000</v>
      </c>
    </row>
    <row r="63" spans="1:4">
      <c r="A63" s="4" t="s">
        <v>215</v>
      </c>
      <c r="B63" s="5" t="n">
        <v>55000</v>
      </c>
      <c r="C63" s="5" t="n">
        <v>15000</v>
      </c>
      <c r="D63" s="5" t="n">
        <v>48000</v>
      </c>
    </row>
    <row r="64" spans="1:4">
      <c r="A64" s="4" t="s">
        <v>216</v>
      </c>
      <c r="B64" s="4" t="s">
        <v>51</v>
      </c>
      <c r="C64" s="4" t="s">
        <v>51</v>
      </c>
      <c r="D64" s="6" t="n">
        <v>1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827</v>
      </c>
      <c r="B1" s="2" t="s">
        <v>828</v>
      </c>
      <c r="C1" s="2" t="s">
        <v>1</v>
      </c>
    </row>
    <row r="2" spans="1:9">
      <c r="B2" s="2" t="s">
        <v>829</v>
      </c>
      <c r="C2" s="2" t="s">
        <v>830</v>
      </c>
      <c r="D2" s="2" t="s">
        <v>831</v>
      </c>
      <c r="E2" s="2" t="s">
        <v>832</v>
      </c>
      <c r="F2" s="2" t="s">
        <v>2</v>
      </c>
      <c r="G2" s="2" t="s">
        <v>833</v>
      </c>
      <c r="H2" s="2" t="s">
        <v>38</v>
      </c>
      <c r="I2" s="2" t="s">
        <v>97</v>
      </c>
    </row>
    <row r="3" spans="1:9">
      <c r="A3" s="4" t="s">
        <v>834</v>
      </c>
      <c r="F3" s="6" t="n">
        <v>17</v>
      </c>
      <c r="H3" s="6" t="n">
        <v>36</v>
      </c>
    </row>
    <row r="4" spans="1:9">
      <c r="A4" s="4" t="s">
        <v>452</v>
      </c>
      <c r="F4" s="5" t="n">
        <v>4851</v>
      </c>
      <c r="H4" s="5" t="n">
        <v>4186</v>
      </c>
    </row>
    <row r="5" spans="1:9">
      <c r="A5" s="4" t="s">
        <v>835</v>
      </c>
      <c r="F5" s="5" t="n">
        <v>16</v>
      </c>
    </row>
    <row r="6" spans="1:9">
      <c r="A6" s="4" t="s">
        <v>836</v>
      </c>
      <c r="B6" s="6" t="n">
        <v>30</v>
      </c>
      <c r="F6" s="5" t="n">
        <v>32</v>
      </c>
    </row>
    <row r="7" spans="1:9">
      <c r="A7" s="4" t="s">
        <v>837</v>
      </c>
    </row>
    <row r="8" spans="1:9">
      <c r="A8" s="4" t="s">
        <v>836</v>
      </c>
      <c r="H8" s="5" t="n">
        <v>900</v>
      </c>
      <c r="I8" s="6" t="n">
        <v>800</v>
      </c>
    </row>
    <row r="9" spans="1:9">
      <c r="A9" s="4" t="s">
        <v>838</v>
      </c>
    </row>
    <row r="10" spans="1:9">
      <c r="A10" s="4" t="s">
        <v>836</v>
      </c>
      <c r="F10" s="5" t="n">
        <v>3</v>
      </c>
    </row>
    <row r="11" spans="1:9">
      <c r="A11" s="4" t="s">
        <v>839</v>
      </c>
    </row>
    <row r="12" spans="1:9">
      <c r="A12" s="4" t="s">
        <v>836</v>
      </c>
      <c r="H12" s="5" t="n">
        <v>10</v>
      </c>
    </row>
    <row r="13" spans="1:9">
      <c r="A13" s="4" t="s">
        <v>840</v>
      </c>
    </row>
    <row r="14" spans="1:9">
      <c r="A14" s="4" t="s">
        <v>836</v>
      </c>
      <c r="F14" s="5" t="n">
        <v>34</v>
      </c>
    </row>
    <row r="15" spans="1:9">
      <c r="A15" s="4" t="s">
        <v>841</v>
      </c>
    </row>
    <row r="16" spans="1:9">
      <c r="A16" s="4" t="s">
        <v>835</v>
      </c>
      <c r="D16" s="6" t="n">
        <v>51</v>
      </c>
    </row>
    <row r="17" spans="1:9">
      <c r="A17" s="4" t="s">
        <v>842</v>
      </c>
    </row>
    <row r="18" spans="1:9">
      <c r="A18" s="4" t="s">
        <v>452</v>
      </c>
      <c r="F18" s="5" t="n">
        <v>300</v>
      </c>
      <c r="H18" s="5" t="n">
        <v>300</v>
      </c>
    </row>
    <row r="19" spans="1:9">
      <c r="A19" s="4" t="s">
        <v>843</v>
      </c>
    </row>
    <row r="20" spans="1:9">
      <c r="A20" s="4" t="s">
        <v>844</v>
      </c>
      <c r="F20" s="6" t="n">
        <v>560</v>
      </c>
    </row>
    <row r="21" spans="1:9">
      <c r="A21" s="4" t="s">
        <v>845</v>
      </c>
      <c r="F21" s="4" t="s">
        <v>846</v>
      </c>
    </row>
    <row r="22" spans="1:9">
      <c r="A22" s="4" t="s">
        <v>847</v>
      </c>
      <c r="F22" s="4" t="s">
        <v>565</v>
      </c>
    </row>
    <row r="23" spans="1:9">
      <c r="A23" s="4" t="s">
        <v>848</v>
      </c>
      <c r="F23" s="4" t="s">
        <v>849</v>
      </c>
    </row>
    <row r="24" spans="1:9">
      <c r="A24" s="4" t="s">
        <v>850</v>
      </c>
      <c r="F24" s="4" t="s">
        <v>851</v>
      </c>
    </row>
    <row r="25" spans="1:9">
      <c r="A25" s="4" t="s">
        <v>852</v>
      </c>
      <c r="F25" s="6" t="n">
        <v>30</v>
      </c>
      <c r="H25" s="5" t="n">
        <v>33</v>
      </c>
      <c r="I25" s="5" t="n">
        <v>29</v>
      </c>
    </row>
    <row r="26" spans="1:9">
      <c r="A26" s="4" t="s">
        <v>853</v>
      </c>
    </row>
    <row r="27" spans="1:9">
      <c r="A27" s="4" t="s">
        <v>844</v>
      </c>
      <c r="F27" s="6" t="n">
        <v>350</v>
      </c>
    </row>
    <row r="28" spans="1:9">
      <c r="A28" s="4" t="s">
        <v>845</v>
      </c>
      <c r="F28" s="4" t="s">
        <v>846</v>
      </c>
    </row>
    <row r="29" spans="1:9">
      <c r="A29" s="4" t="s">
        <v>847</v>
      </c>
      <c r="F29" s="4" t="s">
        <v>854</v>
      </c>
    </row>
    <row r="30" spans="1:9">
      <c r="A30" s="4" t="s">
        <v>848</v>
      </c>
      <c r="F30" s="4" t="s">
        <v>849</v>
      </c>
    </row>
    <row r="31" spans="1:9">
      <c r="A31" s="4" t="s">
        <v>850</v>
      </c>
      <c r="F31" s="4" t="s">
        <v>851</v>
      </c>
    </row>
    <row r="32" spans="1:9">
      <c r="A32" s="4" t="s">
        <v>852</v>
      </c>
      <c r="F32" s="6" t="n">
        <v>21</v>
      </c>
      <c r="H32" s="5" t="n">
        <v>22</v>
      </c>
      <c r="I32" s="5" t="n">
        <v>19</v>
      </c>
    </row>
    <row r="33" spans="1:9">
      <c r="A33" s="4" t="s">
        <v>855</v>
      </c>
    </row>
    <row r="34" spans="1:9">
      <c r="A34" s="4" t="s">
        <v>844</v>
      </c>
      <c r="F34" s="6" t="n">
        <v>320</v>
      </c>
    </row>
    <row r="35" spans="1:9">
      <c r="A35" s="4" t="s">
        <v>845</v>
      </c>
      <c r="F35" s="4" t="s">
        <v>846</v>
      </c>
    </row>
    <row r="36" spans="1:9">
      <c r="A36" s="4" t="s">
        <v>847</v>
      </c>
      <c r="F36" s="4" t="s">
        <v>854</v>
      </c>
    </row>
    <row r="37" spans="1:9">
      <c r="A37" s="4" t="s">
        <v>848</v>
      </c>
      <c r="F37" s="4" t="s">
        <v>849</v>
      </c>
    </row>
    <row r="38" spans="1:9">
      <c r="A38" s="4" t="s">
        <v>850</v>
      </c>
      <c r="F38" s="4" t="s">
        <v>851</v>
      </c>
    </row>
    <row r="39" spans="1:9">
      <c r="A39" s="4" t="s">
        <v>856</v>
      </c>
      <c r="F39" s="6" t="n">
        <v>18</v>
      </c>
      <c r="H39" s="5" t="n">
        <v>12</v>
      </c>
      <c r="I39" s="6" t="n">
        <v>5</v>
      </c>
    </row>
    <row r="40" spans="1:9">
      <c r="A40" s="4" t="s">
        <v>857</v>
      </c>
    </row>
    <row r="41" spans="1:9">
      <c r="A41" s="4" t="s">
        <v>844</v>
      </c>
      <c r="G41" s="6" t="n">
        <v>225</v>
      </c>
    </row>
    <row r="42" spans="1:9">
      <c r="A42" s="4" t="s">
        <v>850</v>
      </c>
      <c r="F42" s="4" t="s">
        <v>851</v>
      </c>
    </row>
    <row r="43" spans="1:9">
      <c r="A43" s="4" t="s">
        <v>852</v>
      </c>
      <c r="F43" s="6" t="n">
        <v>155</v>
      </c>
      <c r="H43" s="6" t="n">
        <v>40</v>
      </c>
    </row>
    <row r="44" spans="1:9">
      <c r="A44" s="4" t="s">
        <v>858</v>
      </c>
      <c r="F44" s="4" t="s">
        <v>554</v>
      </c>
    </row>
    <row r="45" spans="1:9">
      <c r="A45" s="4" t="s">
        <v>859</v>
      </c>
      <c r="F45" s="6" t="n">
        <v>30</v>
      </c>
    </row>
    <row r="46" spans="1:9">
      <c r="A46" s="4" t="s">
        <v>860</v>
      </c>
    </row>
    <row r="47" spans="1:9">
      <c r="A47" s="4" t="s">
        <v>844</v>
      </c>
      <c r="C47" s="6" t="n">
        <v>275</v>
      </c>
      <c r="E47" s="6" t="n">
        <v>250</v>
      </c>
    </row>
  </sheetData>
  <mergeCells count="2">
    <mergeCell ref="A1:A2"/>
    <mergeCell ref="C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423</v>
      </c>
    </row>
    <row r="2" spans="1:2">
      <c r="A2" s="4" t="s">
        <v>754</v>
      </c>
      <c r="B2" s="6" t="n">
        <v>1482</v>
      </c>
    </row>
    <row r="3" spans="1:2">
      <c r="A3" s="4" t="s">
        <v>755</v>
      </c>
      <c r="B3" s="5" t="n">
        <v>1129</v>
      </c>
    </row>
    <row r="4" spans="1:2">
      <c r="A4" s="4" t="s">
        <v>756</v>
      </c>
      <c r="B4" s="5" t="n">
        <v>1031</v>
      </c>
    </row>
    <row r="5" spans="1:2">
      <c r="A5" s="4" t="s">
        <v>757</v>
      </c>
      <c r="B5" s="5" t="n">
        <v>1013</v>
      </c>
    </row>
    <row r="6" spans="1:2">
      <c r="A6" s="4" t="s">
        <v>758</v>
      </c>
      <c r="B6" s="5" t="n">
        <v>605</v>
      </c>
    </row>
    <row r="7" spans="1:2">
      <c r="A7" s="4" t="s">
        <v>799</v>
      </c>
      <c r="B7" s="5" t="n">
        <v>3307</v>
      </c>
    </row>
    <row r="8" spans="1:2">
      <c r="A8" s="4" t="s">
        <v>136</v>
      </c>
      <c r="B8" s="6" t="n">
        <v>8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2"/>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s>
  <sheetData>
    <row r="1" spans="1:16">
      <c r="A1" s="1" t="s">
        <v>862</v>
      </c>
      <c r="B1" s="2" t="s">
        <v>863</v>
      </c>
      <c r="C1" s="2" t="s">
        <v>864</v>
      </c>
      <c r="D1" s="2" t="s">
        <v>865</v>
      </c>
      <c r="E1" s="2" t="s">
        <v>866</v>
      </c>
      <c r="F1" s="2" t="s">
        <v>586</v>
      </c>
      <c r="G1" s="2" t="s">
        <v>2</v>
      </c>
      <c r="I1" s="2" t="s">
        <v>38</v>
      </c>
      <c r="K1" s="2" t="s">
        <v>97</v>
      </c>
      <c r="M1" s="2" t="s">
        <v>867</v>
      </c>
      <c r="N1" s="2" t="s">
        <v>868</v>
      </c>
      <c r="O1" s="2" t="s">
        <v>869</v>
      </c>
      <c r="P1" s="2" t="s">
        <v>870</v>
      </c>
    </row>
    <row r="2" spans="1:16">
      <c r="A2" s="4" t="s">
        <v>871</v>
      </c>
      <c r="G2" s="6" t="n">
        <v>3000</v>
      </c>
    </row>
    <row r="3" spans="1:16">
      <c r="A3" s="4" t="s">
        <v>872</v>
      </c>
      <c r="G3" s="5" t="n">
        <v>372000</v>
      </c>
      <c r="H3" s="4" t="s">
        <v>873</v>
      </c>
      <c r="I3" s="6" t="n">
        <v>19360000</v>
      </c>
      <c r="J3" s="4" t="s">
        <v>515</v>
      </c>
      <c r="K3" s="6" t="n">
        <v>686000</v>
      </c>
      <c r="L3" s="4" t="s">
        <v>580</v>
      </c>
    </row>
    <row r="4" spans="1:16">
      <c r="A4" s="4" t="s">
        <v>874</v>
      </c>
      <c r="B4" s="5" t="n">
        <v>7392856</v>
      </c>
    </row>
    <row r="5" spans="1:16">
      <c r="A5" s="4" t="s">
        <v>875</v>
      </c>
      <c r="B5" s="8" t="n">
        <v>2.8</v>
      </c>
    </row>
    <row r="6" spans="1:16">
      <c r="A6" s="4" t="s">
        <v>876</v>
      </c>
      <c r="B6" s="6" t="n">
        <v>18900000</v>
      </c>
      <c r="G6" s="4" t="s">
        <v>51</v>
      </c>
      <c r="I6" s="6" t="n">
        <v>18905000</v>
      </c>
      <c r="K6" s="4" t="s">
        <v>51</v>
      </c>
    </row>
    <row r="7" spans="1:16">
      <c r="A7" s="4" t="s">
        <v>877</v>
      </c>
      <c r="G7" s="7" t="n">
        <v>0.001</v>
      </c>
      <c r="I7" s="7" t="n">
        <v>0.001</v>
      </c>
    </row>
    <row r="8" spans="1:16">
      <c r="A8" s="4" t="s">
        <v>878</v>
      </c>
      <c r="G8" s="6" t="n">
        <v>0</v>
      </c>
      <c r="I8" s="6" t="n">
        <v>0</v>
      </c>
      <c r="K8" s="6" t="n">
        <v>200000</v>
      </c>
    </row>
    <row r="9" spans="1:16">
      <c r="A9" s="4" t="s">
        <v>879</v>
      </c>
      <c r="G9" s="5" t="n">
        <v>0</v>
      </c>
      <c r="I9" s="5" t="n">
        <v>0</v>
      </c>
      <c r="K9" s="5" t="n">
        <v>0</v>
      </c>
    </row>
    <row r="10" spans="1:16">
      <c r="A10" s="4" t="s">
        <v>880</v>
      </c>
      <c r="G10" s="5" t="n">
        <v>0</v>
      </c>
    </row>
    <row r="11" spans="1:16">
      <c r="A11" s="4" t="s">
        <v>881</v>
      </c>
    </row>
    <row r="12" spans="1:16">
      <c r="A12" s="4" t="s">
        <v>882</v>
      </c>
      <c r="E12" s="5" t="n">
        <v>1500000</v>
      </c>
      <c r="N12" s="5" t="n">
        <v>3000000</v>
      </c>
      <c r="O12" s="5" t="n">
        <v>1500000</v>
      </c>
    </row>
    <row r="13" spans="1:16">
      <c r="A13" s="4" t="s">
        <v>883</v>
      </c>
    </row>
    <row r="14" spans="1:16">
      <c r="A14" s="4" t="s">
        <v>884</v>
      </c>
      <c r="E14" s="4" t="s">
        <v>885</v>
      </c>
    </row>
    <row r="15" spans="1:16">
      <c r="A15" s="4" t="s">
        <v>886</v>
      </c>
      <c r="E15" s="4" t="s">
        <v>481</v>
      </c>
    </row>
    <row r="16" spans="1:16">
      <c r="A16" s="4" t="s">
        <v>887</v>
      </c>
    </row>
    <row r="17" spans="1:16">
      <c r="A17" s="4" t="s">
        <v>888</v>
      </c>
      <c r="C17" s="5" t="n">
        <v>3060382</v>
      </c>
    </row>
    <row r="18" spans="1:16">
      <c r="A18" s="4" t="s">
        <v>882</v>
      </c>
      <c r="M18" s="5" t="n">
        <v>330000</v>
      </c>
      <c r="P18" s="5" t="n">
        <v>4200000</v>
      </c>
    </row>
    <row r="19" spans="1:16">
      <c r="A19" s="4" t="s">
        <v>886</v>
      </c>
      <c r="D19" s="4" t="s">
        <v>481</v>
      </c>
    </row>
    <row r="20" spans="1:16">
      <c r="A20" s="4" t="s">
        <v>877</v>
      </c>
      <c r="P20" s="7" t="n">
        <v>0.001</v>
      </c>
    </row>
    <row r="21" spans="1:16">
      <c r="A21" s="4" t="s">
        <v>889</v>
      </c>
    </row>
    <row r="22" spans="1:16">
      <c r="A22" s="4" t="s">
        <v>874</v>
      </c>
      <c r="B22" s="5" t="n">
        <v>964285</v>
      </c>
    </row>
    <row r="23" spans="1:16">
      <c r="A23" s="4" t="s">
        <v>890</v>
      </c>
    </row>
    <row r="24" spans="1:16">
      <c r="A24" s="4" t="s">
        <v>888</v>
      </c>
      <c r="G24" s="5" t="n">
        <v>150000</v>
      </c>
    </row>
    <row r="25" spans="1:16">
      <c r="A25" s="4" t="s">
        <v>891</v>
      </c>
    </row>
    <row r="26" spans="1:16">
      <c r="A26" s="4" t="s">
        <v>892</v>
      </c>
      <c r="F26" s="6" t="n">
        <v>38000</v>
      </c>
    </row>
    <row r="27" spans="1:16">
      <c r="A27" s="4" t="s">
        <v>893</v>
      </c>
    </row>
    <row r="28" spans="1:16">
      <c r="A28" s="4" t="s">
        <v>894</v>
      </c>
      <c r="G28" s="6" t="n">
        <v>0</v>
      </c>
    </row>
    <row r="29" spans="1:16">
      <c r="A29" s="4" t="s">
        <v>895</v>
      </c>
    </row>
    <row r="30" spans="1:16">
      <c r="A30" s="4" t="s">
        <v>872</v>
      </c>
      <c r="G30" s="6" t="n">
        <v>24000</v>
      </c>
      <c r="I30" s="6" t="n">
        <v>24000</v>
      </c>
    </row>
    <row r="31" spans="1:16">
      <c r="A31" s="4" t="s">
        <v>896</v>
      </c>
    </row>
    <row r="32" spans="1:16">
      <c r="A32" s="4" t="s">
        <v>892</v>
      </c>
      <c r="I32" s="5" t="n">
        <v>170000</v>
      </c>
      <c r="K32" s="6" t="n">
        <v>176000</v>
      </c>
    </row>
    <row r="33" spans="1:16">
      <c r="A33" s="4" t="s">
        <v>897</v>
      </c>
    </row>
    <row r="34" spans="1:16">
      <c r="A34" s="4" t="s">
        <v>898</v>
      </c>
      <c r="I34" s="6" t="n">
        <v>170</v>
      </c>
    </row>
    <row r="35" spans="1:16">
      <c r="A35" s="4" t="s">
        <v>892</v>
      </c>
      <c r="F35" s="6" t="n">
        <v>366000</v>
      </c>
      <c r="K35" s="6" t="n">
        <v>176000</v>
      </c>
    </row>
    <row r="36" spans="1:16"/>
    <row r="37" spans="1:16">
      <c r="A37" s="4" t="s">
        <v>156</v>
      </c>
      <c r="B37" s="4" t="s">
        <v>899</v>
      </c>
    </row>
    <row r="38" spans="1:16">
      <c r="A38" s="4" t="s">
        <v>529</v>
      </c>
      <c r="B38" s="4" t="s">
        <v>900</v>
      </c>
    </row>
    <row r="39" spans="1:16">
      <c r="A39" s="4" t="s">
        <v>492</v>
      </c>
      <c r="B39" s="4" t="s">
        <v>901</v>
      </c>
    </row>
    <row r="40" spans="1:16">
      <c r="A40" s="4" t="s">
        <v>515</v>
      </c>
      <c r="B40" s="4" t="s">
        <v>902</v>
      </c>
    </row>
    <row r="41" spans="1:16">
      <c r="A41" s="4" t="s">
        <v>580</v>
      </c>
      <c r="B41" s="4" t="s">
        <v>903</v>
      </c>
    </row>
  </sheetData>
  <mergeCells count="9">
    <mergeCell ref="G1:H1"/>
    <mergeCell ref="I1:J1"/>
    <mergeCell ref="K1:L1"/>
    <mergeCell ref="A36:P36"/>
    <mergeCell ref="B37:P37"/>
    <mergeCell ref="B38:P38"/>
    <mergeCell ref="B39:P39"/>
    <mergeCell ref="B40:P40"/>
    <mergeCell ref="B41:P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4"/>
    <col customWidth="1" max="7" min="7" width="14"/>
    <col customWidth="1" max="8" min="8" width="4"/>
  </cols>
  <sheetData>
    <row r="1" spans="1:8">
      <c r="A1" s="1" t="s">
        <v>904</v>
      </c>
      <c r="C1" s="2" t="s">
        <v>1</v>
      </c>
    </row>
    <row r="2" spans="1:8">
      <c r="C2" s="2" t="s">
        <v>2</v>
      </c>
      <c r="E2" s="2" t="s">
        <v>38</v>
      </c>
      <c r="G2" s="2" t="s">
        <v>97</v>
      </c>
    </row>
    <row r="3" spans="1:8">
      <c r="A3" s="4" t="s">
        <v>905</v>
      </c>
      <c r="C3" s="5" t="n">
        <v>146030</v>
      </c>
      <c r="E3" s="5" t="n">
        <v>7490008</v>
      </c>
      <c r="G3" s="5" t="n">
        <v>110629</v>
      </c>
    </row>
    <row r="4" spans="1:8">
      <c r="A4" s="4" t="s">
        <v>906</v>
      </c>
      <c r="C4" s="6" t="n">
        <v>372</v>
      </c>
      <c r="D4" s="4" t="s">
        <v>873</v>
      </c>
      <c r="E4" s="6" t="n">
        <v>19360</v>
      </c>
      <c r="F4" s="4" t="s">
        <v>515</v>
      </c>
      <c r="G4" s="6" t="n">
        <v>686</v>
      </c>
      <c r="H4" s="4" t="s">
        <v>580</v>
      </c>
    </row>
    <row r="5" spans="1:8">
      <c r="A5" s="4" t="s">
        <v>907</v>
      </c>
    </row>
    <row r="6" spans="1:8">
      <c r="A6" s="4" t="s">
        <v>905</v>
      </c>
      <c r="C6" s="5" t="n">
        <v>72157</v>
      </c>
    </row>
    <row r="7" spans="1:8">
      <c r="A7" s="4" t="s">
        <v>906</v>
      </c>
      <c r="C7" s="6" t="n">
        <v>175</v>
      </c>
    </row>
    <row r="8" spans="1:8">
      <c r="A8" s="4" t="s">
        <v>908</v>
      </c>
    </row>
    <row r="9" spans="1:8">
      <c r="A9" s="4" t="s">
        <v>906</v>
      </c>
      <c r="B9" s="4" t="s">
        <v>736</v>
      </c>
      <c r="C9" s="6" t="n">
        <v>183</v>
      </c>
    </row>
    <row r="10" spans="1:8">
      <c r="A10" s="4" t="s">
        <v>909</v>
      </c>
    </row>
    <row r="11" spans="1:8">
      <c r="A11" s="4" t="s">
        <v>905</v>
      </c>
      <c r="C11" s="5" t="n">
        <v>68118</v>
      </c>
    </row>
    <row r="12" spans="1:8">
      <c r="A12" s="4" t="s">
        <v>910</v>
      </c>
    </row>
    <row r="13" spans="1:8">
      <c r="A13" s="4" t="s">
        <v>905</v>
      </c>
      <c r="C13" s="5" t="n">
        <v>5755</v>
      </c>
    </row>
    <row r="14" spans="1:8">
      <c r="A14" s="4" t="s">
        <v>906</v>
      </c>
      <c r="B14" s="4" t="s">
        <v>156</v>
      </c>
      <c r="C14" s="6" t="n">
        <v>14</v>
      </c>
    </row>
    <row r="15" spans="1:8">
      <c r="A15" s="4" t="s">
        <v>911</v>
      </c>
    </row>
    <row r="16" spans="1:8">
      <c r="A16" s="4" t="s">
        <v>905</v>
      </c>
      <c r="E16" s="5" t="n">
        <v>49980</v>
      </c>
    </row>
    <row r="17" spans="1:8">
      <c r="A17" s="4" t="s">
        <v>906</v>
      </c>
      <c r="B17" s="4" t="s">
        <v>912</v>
      </c>
      <c r="E17" s="6" t="n">
        <v>200</v>
      </c>
    </row>
    <row r="18" spans="1:8">
      <c r="A18" s="4" t="s">
        <v>913</v>
      </c>
    </row>
    <row r="19" spans="1:8">
      <c r="A19" s="4" t="s">
        <v>905</v>
      </c>
      <c r="G19" s="5" t="n">
        <v>56782</v>
      </c>
    </row>
    <row r="20" spans="1:8">
      <c r="A20" s="4" t="s">
        <v>906</v>
      </c>
      <c r="G20" s="6" t="n">
        <v>381</v>
      </c>
    </row>
    <row r="21" spans="1:8">
      <c r="A21" s="4" t="s">
        <v>914</v>
      </c>
    </row>
    <row r="22" spans="1:8">
      <c r="A22" s="4" t="s">
        <v>905</v>
      </c>
      <c r="G22" s="5" t="n">
        <v>6275</v>
      </c>
    </row>
    <row r="23" spans="1:8">
      <c r="A23" s="4" t="s">
        <v>906</v>
      </c>
      <c r="G23" s="6" t="n">
        <v>38</v>
      </c>
    </row>
    <row r="24" spans="1:8">
      <c r="A24" s="4" t="s">
        <v>915</v>
      </c>
    </row>
    <row r="25" spans="1:8">
      <c r="A25" s="4" t="s">
        <v>905</v>
      </c>
      <c r="E25" s="5" t="n">
        <v>28634</v>
      </c>
    </row>
    <row r="26" spans="1:8">
      <c r="A26" s="4" t="s">
        <v>906</v>
      </c>
      <c r="B26" s="4" t="s">
        <v>912</v>
      </c>
      <c r="E26" s="6" t="n">
        <v>182</v>
      </c>
    </row>
    <row r="27" spans="1:8">
      <c r="A27" s="4" t="s">
        <v>916</v>
      </c>
    </row>
    <row r="28" spans="1:8">
      <c r="A28" s="4" t="s">
        <v>905</v>
      </c>
      <c r="G28" s="5" t="n">
        <v>718</v>
      </c>
    </row>
    <row r="29" spans="1:8">
      <c r="A29" s="4" t="s">
        <v>906</v>
      </c>
      <c r="B29" s="4" t="s">
        <v>917</v>
      </c>
      <c r="G29" s="4" t="s">
        <v>51</v>
      </c>
    </row>
    <row r="30" spans="1:8">
      <c r="A30" s="4" t="s">
        <v>918</v>
      </c>
    </row>
    <row r="31" spans="1:8">
      <c r="A31" s="4" t="s">
        <v>905</v>
      </c>
      <c r="E31" s="5" t="n">
        <v>3293</v>
      </c>
    </row>
    <row r="32" spans="1:8">
      <c r="A32" s="4" t="s">
        <v>906</v>
      </c>
      <c r="B32" s="4" t="s">
        <v>919</v>
      </c>
      <c r="E32" s="6" t="n">
        <v>16</v>
      </c>
    </row>
    <row r="33" spans="1:8">
      <c r="A33" s="4" t="s">
        <v>920</v>
      </c>
    </row>
    <row r="34" spans="1:8">
      <c r="A34" s="4" t="s">
        <v>905</v>
      </c>
      <c r="E34" s="5" t="n">
        <v>245</v>
      </c>
    </row>
    <row r="35" spans="1:8">
      <c r="A35" s="4" t="s">
        <v>906</v>
      </c>
      <c r="B35" s="4" t="s">
        <v>917</v>
      </c>
      <c r="E35" s="4" t="s">
        <v>51</v>
      </c>
    </row>
    <row r="36" spans="1:8">
      <c r="A36" s="4" t="s">
        <v>921</v>
      </c>
    </row>
    <row r="37" spans="1:8">
      <c r="A37" s="4" t="s">
        <v>905</v>
      </c>
      <c r="E37" s="5" t="n">
        <v>15000</v>
      </c>
    </row>
    <row r="38" spans="1:8">
      <c r="A38" s="4" t="s">
        <v>906</v>
      </c>
      <c r="E38" s="6" t="n">
        <v>57</v>
      </c>
    </row>
    <row r="39" spans="1:8">
      <c r="A39" s="4" t="s">
        <v>922</v>
      </c>
    </row>
    <row r="40" spans="1:8">
      <c r="A40" s="4" t="s">
        <v>905</v>
      </c>
      <c r="G40" s="5" t="n">
        <v>7392856</v>
      </c>
    </row>
    <row r="41" spans="1:8">
      <c r="A41" s="4" t="s">
        <v>906</v>
      </c>
      <c r="B41" s="4" t="s">
        <v>923</v>
      </c>
      <c r="G41" s="6" t="n">
        <v>18905</v>
      </c>
    </row>
    <row r="42" spans="1:8">
      <c r="A42" s="4" t="s">
        <v>924</v>
      </c>
    </row>
    <row r="43" spans="1:8">
      <c r="A43" s="4" t="s">
        <v>905</v>
      </c>
      <c r="G43" s="5" t="n">
        <v>46854</v>
      </c>
    </row>
    <row r="44" spans="1:8">
      <c r="A44" s="4" t="s">
        <v>906</v>
      </c>
      <c r="B44" s="4" t="s">
        <v>925</v>
      </c>
      <c r="G44" s="6" t="n">
        <v>267</v>
      </c>
    </row>
    <row r="45" spans="1:8"/>
    <row r="46" spans="1:8">
      <c r="A46" s="4" t="s">
        <v>156</v>
      </c>
      <c r="B46" s="4" t="s">
        <v>899</v>
      </c>
    </row>
    <row r="47" spans="1:8">
      <c r="A47" s="4" t="s">
        <v>529</v>
      </c>
      <c r="B47" s="4" t="s">
        <v>900</v>
      </c>
    </row>
    <row r="48" spans="1:8">
      <c r="A48" s="4" t="s">
        <v>492</v>
      </c>
      <c r="B48" s="4" t="s">
        <v>901</v>
      </c>
    </row>
    <row r="49" spans="1:8">
      <c r="A49" s="4" t="s">
        <v>515</v>
      </c>
      <c r="B49" s="4" t="s">
        <v>902</v>
      </c>
    </row>
    <row r="50" spans="1:8">
      <c r="A50" s="4" t="s">
        <v>580</v>
      </c>
      <c r="B50" s="4" t="s">
        <v>903</v>
      </c>
    </row>
    <row r="51" spans="1:8">
      <c r="A51" s="4" t="s">
        <v>736</v>
      </c>
      <c r="B51" s="4" t="s">
        <v>926</v>
      </c>
    </row>
    <row r="52" spans="1:8">
      <c r="A52" s="4" t="s">
        <v>912</v>
      </c>
      <c r="B52" s="4" t="s">
        <v>927</v>
      </c>
    </row>
    <row r="53" spans="1:8">
      <c r="A53" s="4" t="s">
        <v>917</v>
      </c>
      <c r="B53" s="4" t="s">
        <v>928</v>
      </c>
    </row>
    <row r="54" spans="1:8">
      <c r="A54" s="4" t="s">
        <v>919</v>
      </c>
      <c r="B54" s="4" t="s">
        <v>929</v>
      </c>
    </row>
    <row r="55" spans="1:8">
      <c r="A55" s="4" t="s">
        <v>923</v>
      </c>
      <c r="B55" s="4" t="s">
        <v>930</v>
      </c>
    </row>
    <row r="56" spans="1:8">
      <c r="A56" s="4" t="s">
        <v>925</v>
      </c>
      <c r="B56" s="4" t="s">
        <v>931</v>
      </c>
    </row>
  </sheetData>
  <mergeCells count="17">
    <mergeCell ref="A1:B2"/>
    <mergeCell ref="C1:H1"/>
    <mergeCell ref="C2:D2"/>
    <mergeCell ref="E2:F2"/>
    <mergeCell ref="G2:H2"/>
    <mergeCell ref="A45:G45"/>
    <mergeCell ref="B46:G46"/>
    <mergeCell ref="B47:G47"/>
    <mergeCell ref="B48:G48"/>
    <mergeCell ref="B49:G49"/>
    <mergeCell ref="B50:G50"/>
    <mergeCell ref="B51:G51"/>
    <mergeCell ref="B52:G52"/>
    <mergeCell ref="B53:G53"/>
    <mergeCell ref="B54:G54"/>
    <mergeCell ref="B55:G55"/>
    <mergeCell ref="B56:G5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932</v>
      </c>
      <c r="B1" s="2" t="s">
        <v>1</v>
      </c>
    </row>
    <row r="2" spans="1:5">
      <c r="B2" s="2" t="s">
        <v>2</v>
      </c>
      <c r="C2" s="2" t="s">
        <v>38</v>
      </c>
      <c r="D2" s="2" t="s">
        <v>97</v>
      </c>
      <c r="E2" s="2" t="s">
        <v>586</v>
      </c>
    </row>
    <row r="3" spans="1:5">
      <c r="A3" s="4" t="s">
        <v>137</v>
      </c>
      <c r="B3" s="5" t="n">
        <v>964180</v>
      </c>
      <c r="C3" s="5" t="n">
        <v>966681</v>
      </c>
      <c r="D3" s="5" t="n">
        <v>970847</v>
      </c>
    </row>
    <row r="4" spans="1:5">
      <c r="A4" s="4" t="s">
        <v>933</v>
      </c>
      <c r="B4" s="8" t="n">
        <v>6.32</v>
      </c>
      <c r="C4" s="8" t="n">
        <v>6.32</v>
      </c>
      <c r="D4" s="8" t="n">
        <v>6.32</v>
      </c>
    </row>
    <row r="5" spans="1:5">
      <c r="A5" s="4" t="s">
        <v>934</v>
      </c>
      <c r="B5" s="4" t="s">
        <v>935</v>
      </c>
      <c r="C5" s="4" t="s">
        <v>936</v>
      </c>
      <c r="D5" s="4" t="s">
        <v>937</v>
      </c>
      <c r="E5" s="4" t="s">
        <v>938</v>
      </c>
    </row>
    <row r="6" spans="1:5">
      <c r="A6" s="4" t="s">
        <v>939</v>
      </c>
      <c r="B6" s="4" t="s">
        <v>51</v>
      </c>
      <c r="C6" s="4" t="s">
        <v>51</v>
      </c>
      <c r="D6" s="6" t="n">
        <v>751</v>
      </c>
      <c r="E6" s="6" t="n">
        <v>850</v>
      </c>
    </row>
    <row r="7" spans="1:5">
      <c r="A7" s="4" t="s">
        <v>940</v>
      </c>
      <c r="C7" s="5" t="n">
        <v>-2001</v>
      </c>
      <c r="D7" s="5" t="n">
        <v>-2333</v>
      </c>
    </row>
    <row r="8" spans="1:5">
      <c r="A8" s="4" t="s">
        <v>941</v>
      </c>
      <c r="C8" s="8" t="n">
        <v>5.7</v>
      </c>
      <c r="D8" s="8" t="n">
        <v>5.46</v>
      </c>
    </row>
    <row r="9" spans="1:5">
      <c r="A9" s="4" t="s">
        <v>942</v>
      </c>
      <c r="C9" s="4" t="s">
        <v>51</v>
      </c>
      <c r="D9" s="6" t="n">
        <v>4</v>
      </c>
    </row>
    <row r="10" spans="1:5">
      <c r="A10" s="4" t="s">
        <v>943</v>
      </c>
      <c r="B10" s="5" t="n">
        <v>-40282</v>
      </c>
      <c r="C10" s="5" t="n">
        <v>-500</v>
      </c>
      <c r="D10" s="5" t="n">
        <v>-1833</v>
      </c>
    </row>
    <row r="11" spans="1:5">
      <c r="A11" s="4" t="s">
        <v>944</v>
      </c>
      <c r="B11" s="8" t="n">
        <v>6.47</v>
      </c>
      <c r="C11" s="8" t="n">
        <v>4.58</v>
      </c>
      <c r="D11" s="8" t="n">
        <v>5.4</v>
      </c>
    </row>
    <row r="12" spans="1:5">
      <c r="A12" s="4" t="s">
        <v>137</v>
      </c>
      <c r="B12" s="5" t="n">
        <v>923898</v>
      </c>
      <c r="C12" s="5" t="n">
        <v>964180</v>
      </c>
      <c r="D12" s="5" t="n">
        <v>966681</v>
      </c>
      <c r="E12" s="5" t="n">
        <v>970847</v>
      </c>
    </row>
    <row r="13" spans="1:5">
      <c r="A13" s="4" t="s">
        <v>933</v>
      </c>
      <c r="B13" s="8" t="n">
        <v>6.32</v>
      </c>
      <c r="C13" s="8" t="n">
        <v>6.32</v>
      </c>
      <c r="D13" s="8" t="n">
        <v>6.32</v>
      </c>
      <c r="E13" s="8" t="n">
        <v>6.32</v>
      </c>
    </row>
    <row r="14" spans="1:5">
      <c r="A14" s="4" t="s">
        <v>945</v>
      </c>
      <c r="B14" s="5" t="n">
        <v>923898</v>
      </c>
      <c r="C14" s="5" t="n">
        <v>964180</v>
      </c>
      <c r="D14" s="5" t="n">
        <v>966681</v>
      </c>
    </row>
    <row r="15" spans="1:5">
      <c r="A15" s="4" t="s">
        <v>946</v>
      </c>
      <c r="B15" s="8" t="n">
        <v>6.32</v>
      </c>
      <c r="C15" s="8" t="n">
        <v>6.32</v>
      </c>
      <c r="D15" s="8" t="n">
        <v>6.32</v>
      </c>
    </row>
    <row r="16" spans="1:5">
      <c r="A16" s="4" t="s">
        <v>947</v>
      </c>
      <c r="B16" s="4" t="s">
        <v>935</v>
      </c>
      <c r="C16" s="4" t="s">
        <v>936</v>
      </c>
      <c r="D16" s="4" t="s">
        <v>937</v>
      </c>
    </row>
    <row r="17" spans="1:5">
      <c r="A17" s="4" t="s">
        <v>948</v>
      </c>
      <c r="B17" s="4" t="s">
        <v>51</v>
      </c>
      <c r="D17" s="6" t="n">
        <v>75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9</v>
      </c>
      <c r="B1" s="2" t="s">
        <v>1</v>
      </c>
    </row>
    <row r="2" spans="1:4">
      <c r="B2" s="2" t="s">
        <v>2</v>
      </c>
      <c r="C2" s="2" t="s">
        <v>38</v>
      </c>
      <c r="D2" s="2" t="s">
        <v>97</v>
      </c>
    </row>
    <row r="3" spans="1:4">
      <c r="A3" s="4" t="s">
        <v>843</v>
      </c>
    </row>
    <row r="4" spans="1:4">
      <c r="A4" s="4" t="s">
        <v>950</v>
      </c>
      <c r="B4" s="6" t="n">
        <v>213000</v>
      </c>
      <c r="C4" s="6" t="n">
        <v>200000</v>
      </c>
      <c r="D4" s="6" t="n">
        <v>188000</v>
      </c>
    </row>
    <row r="5" spans="1:4">
      <c r="A5" s="4" t="s">
        <v>951</v>
      </c>
      <c r="B5" s="5" t="n">
        <v>150000</v>
      </c>
      <c r="C5" s="5" t="n">
        <v>150000</v>
      </c>
      <c r="D5" s="5" t="n">
        <v>113000</v>
      </c>
    </row>
    <row r="6" spans="1:4">
      <c r="A6" s="4" t="s">
        <v>952</v>
      </c>
      <c r="D6" s="5" t="n">
        <v>50000</v>
      </c>
    </row>
    <row r="7" spans="1:4">
      <c r="A7" s="4" t="s">
        <v>953</v>
      </c>
      <c r="B7" s="5" t="n">
        <v>49000</v>
      </c>
      <c r="C7" s="5" t="n">
        <v>41000</v>
      </c>
      <c r="D7" s="5" t="n">
        <v>30000</v>
      </c>
    </row>
    <row r="8" spans="1:4">
      <c r="A8" s="4" t="s">
        <v>954</v>
      </c>
      <c r="B8" s="5" t="n">
        <v>13000</v>
      </c>
      <c r="C8" s="5" t="n">
        <v>13000</v>
      </c>
    </row>
    <row r="9" spans="1:4">
      <c r="A9" s="4" t="s">
        <v>955</v>
      </c>
      <c r="B9" s="5" t="n">
        <v>50000</v>
      </c>
    </row>
    <row r="10" spans="1:4">
      <c r="A10" s="4" t="s">
        <v>495</v>
      </c>
    </row>
    <row r="11" spans="1:4">
      <c r="A11" s="4" t="s">
        <v>956</v>
      </c>
      <c r="B11" s="5" t="n">
        <v>300000</v>
      </c>
    </row>
    <row r="12" spans="1:4">
      <c r="A12" s="4" t="s">
        <v>957</v>
      </c>
    </row>
    <row r="13" spans="1:4">
      <c r="A13" s="4" t="s">
        <v>958</v>
      </c>
      <c r="B13" s="6" t="n">
        <v>300000</v>
      </c>
      <c r="C13" s="6" t="n">
        <v>300000</v>
      </c>
      <c r="D13" s="6" t="n">
        <v>3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38</v>
      </c>
      <c r="D1" s="2" t="s">
        <v>97</v>
      </c>
    </row>
    <row r="2" spans="1:4">
      <c r="A2" s="4" t="s">
        <v>119</v>
      </c>
      <c r="B2" s="6" t="n">
        <v>-4396</v>
      </c>
      <c r="C2" s="6" t="n">
        <v>-3510</v>
      </c>
      <c r="D2" s="6" t="n">
        <v>-5590</v>
      </c>
    </row>
    <row r="3" spans="1:4">
      <c r="A3" s="4" t="s">
        <v>79</v>
      </c>
      <c r="B3" s="6" t="n">
        <v>-4396</v>
      </c>
      <c r="C3" s="6" t="n">
        <v>-3510</v>
      </c>
      <c r="D3" s="6" t="n">
        <v>-55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97</v>
      </c>
    </row>
    <row r="3" spans="1:4">
      <c r="A3" s="4" t="s">
        <v>961</v>
      </c>
      <c r="B3" s="6" t="n">
        <v>511</v>
      </c>
      <c r="C3" s="6" t="n">
        <v>521</v>
      </c>
      <c r="D3" s="6" t="n">
        <v>492</v>
      </c>
    </row>
    <row r="4" spans="1:4">
      <c r="A4" s="4" t="s">
        <v>962</v>
      </c>
      <c r="B4" s="5" t="n">
        <v>-9</v>
      </c>
      <c r="C4" s="5" t="n">
        <v>-21</v>
      </c>
      <c r="D4" s="5" t="n">
        <v>-25</v>
      </c>
    </row>
    <row r="5" spans="1:4">
      <c r="A5" s="4" t="s">
        <v>963</v>
      </c>
      <c r="B5" s="6" t="n">
        <v>502</v>
      </c>
      <c r="C5" s="6" t="n">
        <v>500</v>
      </c>
      <c r="D5" s="6" t="n">
        <v>4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965</v>
      </c>
      <c r="C1" s="2" t="s">
        <v>2</v>
      </c>
      <c r="D1" s="2" t="s">
        <v>38</v>
      </c>
      <c r="E1" s="2" t="s">
        <v>97</v>
      </c>
    </row>
    <row r="2" spans="1:5">
      <c r="A2" s="4" t="s">
        <v>966</v>
      </c>
      <c r="C2" s="6" t="n">
        <v>1900</v>
      </c>
    </row>
    <row r="3" spans="1:5">
      <c r="A3" s="4" t="s">
        <v>967</v>
      </c>
      <c r="C3" s="5" t="n">
        <v>800</v>
      </c>
    </row>
    <row r="4" spans="1:5">
      <c r="A4" s="4" t="s">
        <v>968</v>
      </c>
      <c r="C4" s="5" t="n">
        <v>20281</v>
      </c>
      <c r="D4" s="6" t="n">
        <v>17662</v>
      </c>
    </row>
    <row r="5" spans="1:5">
      <c r="A5" s="4" t="s">
        <v>969</v>
      </c>
      <c r="C5" s="5" t="n">
        <v>2600</v>
      </c>
      <c r="D5" s="5" t="n">
        <v>-5800</v>
      </c>
      <c r="E5" s="6" t="n">
        <v>2700</v>
      </c>
    </row>
    <row r="6" spans="1:5">
      <c r="A6" s="4" t="s">
        <v>970</v>
      </c>
      <c r="C6" s="6" t="n">
        <v>67800</v>
      </c>
      <c r="D6" s="5" t="n">
        <v>62800</v>
      </c>
      <c r="E6" s="6" t="n">
        <v>2200</v>
      </c>
    </row>
    <row r="7" spans="1:5">
      <c r="A7" s="4" t="s">
        <v>971</v>
      </c>
      <c r="C7" s="4" t="s">
        <v>419</v>
      </c>
    </row>
    <row r="8" spans="1:5">
      <c r="A8" s="4" t="s">
        <v>972</v>
      </c>
      <c r="B8" s="4" t="s">
        <v>467</v>
      </c>
    </row>
    <row r="9" spans="1:5">
      <c r="A9" s="4" t="s">
        <v>973</v>
      </c>
      <c r="B9" s="6" t="n">
        <v>-887</v>
      </c>
    </row>
    <row r="10" spans="1:5">
      <c r="A10" s="4" t="s">
        <v>974</v>
      </c>
      <c r="C10" s="6" t="n">
        <v>2838</v>
      </c>
      <c r="D10" s="5" t="n">
        <v>3100</v>
      </c>
    </row>
    <row r="11" spans="1:5">
      <c r="A11" s="4" t="s">
        <v>975</v>
      </c>
    </row>
    <row r="12" spans="1:5">
      <c r="A12" s="4" t="s">
        <v>974</v>
      </c>
      <c r="D1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8</v>
      </c>
      <c r="D2" s="2" t="s">
        <v>97</v>
      </c>
    </row>
    <row r="3" spans="1:4">
      <c r="A3" s="4" t="s">
        <v>977</v>
      </c>
      <c r="B3" s="6" t="n">
        <v>-5187</v>
      </c>
      <c r="C3" s="6" t="n">
        <v>-7420</v>
      </c>
      <c r="D3" s="6" t="n">
        <v>-8442</v>
      </c>
    </row>
    <row r="4" spans="1:4">
      <c r="A4" s="4" t="s">
        <v>978</v>
      </c>
      <c r="B4" s="5" t="n">
        <v>-12344</v>
      </c>
      <c r="C4" s="5" t="n">
        <v>-6775</v>
      </c>
      <c r="D4" s="5" t="n">
        <v>1214</v>
      </c>
    </row>
    <row r="5" spans="1:4">
      <c r="A5" s="4" t="s">
        <v>112</v>
      </c>
      <c r="B5" s="6" t="n">
        <v>-17531</v>
      </c>
      <c r="C5" s="6" t="n">
        <v>-14195</v>
      </c>
      <c r="D5" s="6" t="n">
        <v>-72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8</v>
      </c>
      <c r="D2" s="2" t="s">
        <v>97</v>
      </c>
    </row>
    <row r="3" spans="1:4">
      <c r="A3" s="3" t="s">
        <v>980</v>
      </c>
    </row>
    <row r="4" spans="1:4">
      <c r="A4" s="4" t="s">
        <v>981</v>
      </c>
      <c r="B4" s="4" t="s">
        <v>51</v>
      </c>
      <c r="C4" s="4" t="s">
        <v>51</v>
      </c>
      <c r="D4" s="4" t="s">
        <v>51</v>
      </c>
    </row>
    <row r="5" spans="1:4">
      <c r="A5" s="4" t="s">
        <v>982</v>
      </c>
      <c r="B5" s="5" t="n">
        <v>81</v>
      </c>
      <c r="C5" s="5" t="n">
        <v>60</v>
      </c>
      <c r="D5" s="5" t="n">
        <v>81</v>
      </c>
    </row>
    <row r="6" spans="1:4">
      <c r="A6" s="4" t="s">
        <v>983</v>
      </c>
      <c r="B6" s="5" t="n">
        <v>65</v>
      </c>
      <c r="C6" s="5" t="n">
        <v>101</v>
      </c>
      <c r="D6" s="5" t="n">
        <v>64</v>
      </c>
    </row>
    <row r="7" spans="1:4">
      <c r="A7" s="4" t="s">
        <v>984</v>
      </c>
      <c r="B7" s="5" t="n">
        <v>146</v>
      </c>
      <c r="C7" s="5" t="n">
        <v>161</v>
      </c>
      <c r="D7" s="5" t="n">
        <v>145</v>
      </c>
    </row>
    <row r="8" spans="1:4">
      <c r="A8" s="3" t="s">
        <v>985</v>
      </c>
    </row>
    <row r="9" spans="1:4">
      <c r="A9" s="4" t="s">
        <v>981</v>
      </c>
      <c r="B9" s="4" t="s">
        <v>51</v>
      </c>
      <c r="C9" s="5" t="n">
        <v>-887</v>
      </c>
      <c r="D9" s="4" t="s">
        <v>51</v>
      </c>
    </row>
    <row r="10" spans="1:4">
      <c r="A10" s="4" t="s">
        <v>982</v>
      </c>
      <c r="B10" s="4" t="s">
        <v>51</v>
      </c>
      <c r="C10" s="4" t="s">
        <v>51</v>
      </c>
      <c r="D10" s="4" t="s">
        <v>51</v>
      </c>
    </row>
    <row r="11" spans="1:4">
      <c r="A11" s="4" t="s">
        <v>983</v>
      </c>
      <c r="B11" s="5" t="n">
        <v>-352</v>
      </c>
      <c r="C11" s="5" t="n">
        <v>-880</v>
      </c>
      <c r="D11" s="5" t="n">
        <v>-107</v>
      </c>
    </row>
    <row r="12" spans="1:4">
      <c r="A12" s="4" t="s">
        <v>986</v>
      </c>
      <c r="B12" s="5" t="n">
        <v>-352</v>
      </c>
      <c r="C12" s="5" t="n">
        <v>-1767</v>
      </c>
      <c r="D12" s="5" t="n">
        <v>-107</v>
      </c>
    </row>
    <row r="13" spans="1:4">
      <c r="A13" s="4" t="s">
        <v>987</v>
      </c>
      <c r="B13" s="6" t="n">
        <v>-206</v>
      </c>
      <c r="C13" s="6" t="n">
        <v>-1606</v>
      </c>
      <c r="D13" s="6" t="n">
        <v>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8</v>
      </c>
      <c r="D2" s="2" t="s">
        <v>97</v>
      </c>
    </row>
    <row r="3" spans="1:4">
      <c r="A3" s="4" t="s">
        <v>989</v>
      </c>
      <c r="B3" s="6" t="n">
        <v>-3681</v>
      </c>
      <c r="C3" s="6" t="n">
        <v>-4826</v>
      </c>
      <c r="D3" s="6" t="n">
        <v>-2457</v>
      </c>
    </row>
    <row r="4" spans="1:4">
      <c r="A4" s="4" t="s">
        <v>990</v>
      </c>
      <c r="B4" s="5" t="n">
        <v>63</v>
      </c>
      <c r="C4" s="5" t="n">
        <v>39</v>
      </c>
      <c r="D4" s="5" t="n">
        <v>53</v>
      </c>
    </row>
    <row r="5" spans="1:4">
      <c r="A5" s="4" t="s">
        <v>991</v>
      </c>
      <c r="B5" s="5" t="n">
        <v>-122</v>
      </c>
      <c r="C5" s="5" t="n">
        <v>-262</v>
      </c>
      <c r="D5" s="5" t="n">
        <v>-415</v>
      </c>
    </row>
    <row r="6" spans="1:4">
      <c r="A6" s="4" t="s">
        <v>992</v>
      </c>
      <c r="B6" s="5" t="n">
        <v>763</v>
      </c>
      <c r="C6" s="5" t="n">
        <v>887</v>
      </c>
      <c r="D6" s="5" t="n">
        <v>4</v>
      </c>
    </row>
    <row r="7" spans="1:4">
      <c r="A7" s="4" t="s">
        <v>993</v>
      </c>
      <c r="B7" s="5" t="n">
        <v>828</v>
      </c>
      <c r="C7" s="5" t="n">
        <v>1072</v>
      </c>
      <c r="D7" s="4" t="s">
        <v>51</v>
      </c>
    </row>
    <row r="8" spans="1:4">
      <c r="A8" s="4" t="s">
        <v>994</v>
      </c>
      <c r="B8" s="5" t="n">
        <v>-202</v>
      </c>
      <c r="C8" s="4" t="s">
        <v>51</v>
      </c>
      <c r="D8" s="4" t="s">
        <v>51</v>
      </c>
    </row>
    <row r="9" spans="1:4">
      <c r="A9" s="4" t="s">
        <v>995</v>
      </c>
      <c r="B9" s="5" t="n">
        <v>-717</v>
      </c>
      <c r="C9" s="5" t="n">
        <v>-256</v>
      </c>
      <c r="D9" s="5" t="n">
        <v>216</v>
      </c>
    </row>
    <row r="10" spans="1:4">
      <c r="A10" s="4" t="s">
        <v>996</v>
      </c>
      <c r="B10" s="5" t="n">
        <v>242</v>
      </c>
      <c r="C10" s="5" t="n">
        <v>122</v>
      </c>
      <c r="D10" s="5" t="n">
        <v>-38</v>
      </c>
    </row>
    <row r="11" spans="1:4">
      <c r="A11" s="4" t="s">
        <v>997</v>
      </c>
      <c r="B11" s="5" t="n">
        <v>2620</v>
      </c>
      <c r="C11" s="5" t="n">
        <v>2505</v>
      </c>
      <c r="D11" s="5" t="n">
        <v>2675</v>
      </c>
    </row>
    <row r="12" spans="1:4">
      <c r="A12" s="4" t="s">
        <v>998</v>
      </c>
      <c r="B12" s="4" t="s">
        <v>51</v>
      </c>
      <c r="C12" s="5" t="n">
        <v>-887</v>
      </c>
      <c r="D12" s="4" t="s">
        <v>51</v>
      </c>
    </row>
    <row r="13" spans="1:4">
      <c r="A13" s="4" t="s">
        <v>987</v>
      </c>
      <c r="B13" s="6" t="n">
        <v>-206</v>
      </c>
      <c r="C13" s="6" t="n">
        <v>-1606</v>
      </c>
      <c r="D13" s="6" t="n">
        <v>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8</v>
      </c>
    </row>
    <row r="2" spans="1:3">
      <c r="A2" s="3" t="s">
        <v>1000</v>
      </c>
    </row>
    <row r="3" spans="1:3">
      <c r="A3" s="4" t="s">
        <v>1001</v>
      </c>
      <c r="B3" s="6" t="n">
        <v>19754</v>
      </c>
      <c r="C3" s="6" t="n">
        <v>16905</v>
      </c>
    </row>
    <row r="4" spans="1:3">
      <c r="A4" s="4" t="s">
        <v>1002</v>
      </c>
      <c r="B4" s="5" t="n">
        <v>197</v>
      </c>
      <c r="C4" s="5" t="n">
        <v>218</v>
      </c>
    </row>
    <row r="5" spans="1:3">
      <c r="A5" s="4" t="s">
        <v>1003</v>
      </c>
      <c r="B5" s="5" t="n">
        <v>668</v>
      </c>
      <c r="C5" s="5" t="n">
        <v>549</v>
      </c>
    </row>
    <row r="6" spans="1:3">
      <c r="A6" s="4" t="s">
        <v>1004</v>
      </c>
      <c r="B6" s="5" t="n">
        <v>578</v>
      </c>
      <c r="C6" s="5" t="n">
        <v>676</v>
      </c>
    </row>
    <row r="7" spans="1:3">
      <c r="A7" s="4" t="s">
        <v>1005</v>
      </c>
      <c r="B7" s="5" t="n">
        <v>-20281</v>
      </c>
      <c r="C7" s="5" t="n">
        <v>-17662</v>
      </c>
    </row>
    <row r="8" spans="1:3">
      <c r="A8" s="4" t="s">
        <v>1006</v>
      </c>
      <c r="B8" s="5" t="n">
        <v>916</v>
      </c>
      <c r="C8" s="5" t="n">
        <v>686</v>
      </c>
    </row>
    <row r="9" spans="1:3">
      <c r="A9" s="3" t="s">
        <v>69</v>
      </c>
    </row>
    <row r="10" spans="1:3">
      <c r="A10" s="4" t="s">
        <v>1007</v>
      </c>
      <c r="B10" s="5" t="n">
        <v>-2765</v>
      </c>
      <c r="C10" s="5" t="n">
        <v>-2914</v>
      </c>
    </row>
    <row r="11" spans="1:3">
      <c r="A11" s="4" t="s">
        <v>1008</v>
      </c>
      <c r="B11" s="5" t="n">
        <v>-73</v>
      </c>
      <c r="C11" s="5" t="n">
        <v>-186</v>
      </c>
    </row>
    <row r="12" spans="1:3">
      <c r="A12" s="4" t="s">
        <v>1009</v>
      </c>
      <c r="B12" s="5" t="n">
        <v>-2838</v>
      </c>
      <c r="C12" s="5" t="n">
        <v>-3100</v>
      </c>
    </row>
    <row r="13" spans="1:3">
      <c r="A13" s="4" t="s">
        <v>1010</v>
      </c>
      <c r="B13" s="6" t="n">
        <v>-1922</v>
      </c>
      <c r="C13" s="6" t="n">
        <v>-24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539</v>
      </c>
      <c r="D1" s="2" t="s">
        <v>38</v>
      </c>
    </row>
    <row r="2" spans="1:4">
      <c r="A2" s="4" t="s">
        <v>1012</v>
      </c>
      <c r="B2" s="4" t="s">
        <v>51</v>
      </c>
      <c r="D2" s="4" t="s">
        <v>51</v>
      </c>
    </row>
    <row r="3" spans="1:4">
      <c r="A3" s="4" t="s">
        <v>1013</v>
      </c>
      <c r="B3" s="5" t="n">
        <v>-1922</v>
      </c>
      <c r="C3" s="6" t="n">
        <v>-2241</v>
      </c>
      <c r="D3" s="5" t="n">
        <v>-2414</v>
      </c>
    </row>
    <row r="4" spans="1:4">
      <c r="A4" s="4" t="s">
        <v>1010</v>
      </c>
      <c r="B4" s="6" t="n">
        <v>-1922</v>
      </c>
      <c r="D4" s="6" t="n">
        <v>-24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8</v>
      </c>
      <c r="D2" s="2" t="s">
        <v>97</v>
      </c>
    </row>
    <row r="3" spans="1:4">
      <c r="A3" s="4" t="s">
        <v>457</v>
      </c>
      <c r="B3" s="4" t="s">
        <v>413</v>
      </c>
      <c r="C3" s="4" t="s">
        <v>413</v>
      </c>
      <c r="D3" s="4" t="s">
        <v>413</v>
      </c>
    </row>
    <row r="4" spans="1:4">
      <c r="A4" s="4" t="s">
        <v>1015</v>
      </c>
      <c r="B4" s="11" t="n">
        <v>14.6</v>
      </c>
      <c r="C4" s="6" t="n">
        <v>11</v>
      </c>
    </row>
    <row r="5" spans="1:4">
      <c r="A5" s="4" t="s">
        <v>644</v>
      </c>
    </row>
    <row r="6" spans="1:4">
      <c r="A6" s="4" t="s">
        <v>457</v>
      </c>
      <c r="B6" s="4" t="s">
        <v>645</v>
      </c>
      <c r="C6" s="4" t="s">
        <v>646</v>
      </c>
      <c r="D6" s="4" t="s">
        <v>647</v>
      </c>
    </row>
    <row r="7" spans="1:4">
      <c r="A7" s="4" t="s">
        <v>648</v>
      </c>
    </row>
    <row r="8" spans="1:4">
      <c r="A8" s="4" t="s">
        <v>457</v>
      </c>
      <c r="B8" s="4" t="s">
        <v>522</v>
      </c>
      <c r="C8" s="4" t="s">
        <v>649</v>
      </c>
      <c r="D8" s="4" t="s">
        <v>649</v>
      </c>
    </row>
    <row r="9" spans="1:4">
      <c r="A9" s="4" t="s">
        <v>1016</v>
      </c>
    </row>
    <row r="10" spans="1:4">
      <c r="A10" s="4" t="s">
        <v>457</v>
      </c>
      <c r="B10" s="4" t="s">
        <v>1017</v>
      </c>
      <c r="C10" s="4" t="s">
        <v>1017</v>
      </c>
    </row>
    <row r="11" spans="1:4">
      <c r="A11" s="4" t="s">
        <v>1018</v>
      </c>
    </row>
    <row r="12" spans="1:4">
      <c r="A12" s="4" t="s">
        <v>457</v>
      </c>
      <c r="B12" s="4" t="s">
        <v>1019</v>
      </c>
      <c r="C12" s="4" t="s">
        <v>467</v>
      </c>
      <c r="D12" s="4" t="s">
        <v>651</v>
      </c>
    </row>
    <row r="13" spans="1:4">
      <c r="A13" s="4" t="s">
        <v>1020</v>
      </c>
    </row>
    <row r="14" spans="1:4">
      <c r="A14" s="4" t="s">
        <v>457</v>
      </c>
      <c r="B14" s="4" t="s">
        <v>1021</v>
      </c>
      <c r="C14" s="4" t="s">
        <v>1022</v>
      </c>
    </row>
    <row r="15" spans="1:4">
      <c r="A15" s="4" t="s">
        <v>1023</v>
      </c>
    </row>
    <row r="16" spans="1:4">
      <c r="A16" s="4" t="s">
        <v>457</v>
      </c>
      <c r="B16" s="4" t="s">
        <v>645</v>
      </c>
      <c r="C16" s="4" t="s">
        <v>646</v>
      </c>
      <c r="D16" s="4" t="s">
        <v>647</v>
      </c>
    </row>
    <row r="17" spans="1:4">
      <c r="A17" s="4" t="s">
        <v>1024</v>
      </c>
    </row>
    <row r="18" spans="1:4">
      <c r="A18" s="4" t="s">
        <v>457</v>
      </c>
      <c r="C18" s="4" t="s">
        <v>1025</v>
      </c>
    </row>
    <row r="19" spans="1:4">
      <c r="A19" s="4" t="s">
        <v>1026</v>
      </c>
    </row>
    <row r="20" spans="1:4">
      <c r="A20" s="4" t="s">
        <v>457</v>
      </c>
      <c r="C20" s="4" t="s">
        <v>1022</v>
      </c>
    </row>
    <row r="21" spans="1:4">
      <c r="A21" s="4" t="s">
        <v>1027</v>
      </c>
    </row>
    <row r="22" spans="1:4">
      <c r="A22" s="4" t="s">
        <v>457</v>
      </c>
      <c r="C22" s="4" t="s">
        <v>419</v>
      </c>
    </row>
    <row r="23" spans="1:4">
      <c r="A23" s="4" t="s">
        <v>1028</v>
      </c>
    </row>
    <row r="24" spans="1:4">
      <c r="A24" s="4" t="s">
        <v>457</v>
      </c>
      <c r="B24" s="4" t="s">
        <v>1029</v>
      </c>
      <c r="C24" s="4" t="s">
        <v>1030</v>
      </c>
      <c r="D24" s="4" t="s">
        <v>1031</v>
      </c>
    </row>
    <row r="25" spans="1:4">
      <c r="A25" s="4" t="s">
        <v>1032</v>
      </c>
    </row>
    <row r="26" spans="1:4">
      <c r="A26" s="4" t="s">
        <v>457</v>
      </c>
      <c r="C26" s="4" t="s">
        <v>1025</v>
      </c>
    </row>
    <row r="27" spans="1:4">
      <c r="A27" s="4" t="s">
        <v>1033</v>
      </c>
    </row>
    <row r="28" spans="1:4">
      <c r="A28" s="4" t="s">
        <v>457</v>
      </c>
      <c r="D28" s="4" t="s">
        <v>1025</v>
      </c>
    </row>
    <row r="29" spans="1:4">
      <c r="A29" s="4" t="s">
        <v>1034</v>
      </c>
    </row>
    <row r="30" spans="1:4">
      <c r="A30" s="4" t="s">
        <v>457</v>
      </c>
      <c r="D30" s="4" t="s">
        <v>1022</v>
      </c>
    </row>
    <row r="31" spans="1:4">
      <c r="A31" s="4" t="s">
        <v>1035</v>
      </c>
    </row>
    <row r="32" spans="1:4">
      <c r="A32" s="4" t="s">
        <v>457</v>
      </c>
      <c r="B32" s="4" t="s">
        <v>1036</v>
      </c>
      <c r="D32" s="4" t="s">
        <v>1036</v>
      </c>
    </row>
    <row r="33" spans="1:4">
      <c r="A33" s="4" t="s">
        <v>1037</v>
      </c>
    </row>
    <row r="34" spans="1:4">
      <c r="A34" s="4" t="s">
        <v>457</v>
      </c>
      <c r="C34" s="4" t="s">
        <v>1021</v>
      </c>
    </row>
    <row r="35" spans="1:4">
      <c r="A35" s="4" t="s">
        <v>1038</v>
      </c>
    </row>
    <row r="36" spans="1:4">
      <c r="A36" s="4" t="s">
        <v>457</v>
      </c>
      <c r="B36" s="4" t="s">
        <v>647</v>
      </c>
    </row>
    <row r="37" spans="1:4">
      <c r="A37" s="4" t="s">
        <v>1039</v>
      </c>
    </row>
    <row r="38" spans="1:4">
      <c r="A38" s="4" t="s">
        <v>457</v>
      </c>
      <c r="B38" s="4" t="s">
        <v>10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1</v>
      </c>
      <c r="B1" s="2" t="s">
        <v>1042</v>
      </c>
      <c r="C1" s="2" t="s">
        <v>1043</v>
      </c>
      <c r="D1" s="2" t="s">
        <v>1044</v>
      </c>
      <c r="E1" s="2" t="s">
        <v>2</v>
      </c>
      <c r="F1" s="2" t="s">
        <v>38</v>
      </c>
      <c r="G1" s="2" t="s">
        <v>97</v>
      </c>
    </row>
    <row r="2" spans="1:7">
      <c r="A2" s="4" t="s">
        <v>1045</v>
      </c>
      <c r="E2" s="5" t="n">
        <v>1844</v>
      </c>
      <c r="F2" s="5" t="n">
        <v>63602</v>
      </c>
      <c r="G2" s="5" t="n">
        <v>25811</v>
      </c>
    </row>
    <row r="3" spans="1:7">
      <c r="A3" s="4" t="s">
        <v>1046</v>
      </c>
      <c r="F3" s="6" t="n">
        <v>455000</v>
      </c>
      <c r="G3" s="6" t="n">
        <v>308000</v>
      </c>
    </row>
    <row r="4" spans="1:7">
      <c r="A4" s="4" t="s">
        <v>1047</v>
      </c>
    </row>
    <row r="5" spans="1:7">
      <c r="A5" s="4" t="s">
        <v>1048</v>
      </c>
      <c r="D5" s="6" t="n">
        <v>655000</v>
      </c>
    </row>
    <row r="6" spans="1:7">
      <c r="A6" s="4" t="s">
        <v>1049</v>
      </c>
    </row>
    <row r="7" spans="1:7">
      <c r="A7" s="4" t="s">
        <v>505</v>
      </c>
      <c r="D7" s="4" t="s">
        <v>647</v>
      </c>
    </row>
    <row r="8" spans="1:7">
      <c r="A8" s="4" t="s">
        <v>1050</v>
      </c>
      <c r="D8" s="6" t="n">
        <v>345000</v>
      </c>
    </row>
    <row r="9" spans="1:7">
      <c r="A9" s="4" t="s">
        <v>1051</v>
      </c>
    </row>
    <row r="10" spans="1:7">
      <c r="A10" s="4" t="s">
        <v>780</v>
      </c>
      <c r="B10" s="4" t="s">
        <v>565</v>
      </c>
    </row>
    <row r="11" spans="1:7">
      <c r="A11" s="4" t="s">
        <v>811</v>
      </c>
      <c r="B11" s="6" t="n">
        <v>3000000</v>
      </c>
    </row>
    <row r="12" spans="1:7">
      <c r="A12" s="4" t="s">
        <v>518</v>
      </c>
      <c r="B12" s="6" t="n">
        <v>10000000</v>
      </c>
    </row>
    <row r="13" spans="1:7">
      <c r="A13" s="4" t="s">
        <v>1052</v>
      </c>
    </row>
    <row r="14" spans="1:7">
      <c r="A14" s="4" t="s">
        <v>785</v>
      </c>
      <c r="B14" s="4" t="s">
        <v>786</v>
      </c>
    </row>
    <row r="15" spans="1:7">
      <c r="A15" s="4" t="s">
        <v>1053</v>
      </c>
    </row>
    <row r="16" spans="1:7">
      <c r="A16" s="4" t="s">
        <v>1045</v>
      </c>
      <c r="C16" s="5" t="n">
        <v>29067</v>
      </c>
    </row>
    <row r="17" spans="1:7">
      <c r="A17" s="4" t="s">
        <v>1046</v>
      </c>
      <c r="C17" s="6" t="n">
        <v>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4:50Z</dcterms:created>
  <dcterms:modified xmlns:dcterms="http://purl.org/dc/terms/" xmlns:xsi="http://www.w3.org/2001/XMLSchema-instance" xsi:type="dcterms:W3CDTF">2019-03-18T16:04:50Z</dcterms:modified>
</cp:coreProperties>
</file>